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TATEMENTS OF STOCKHOLDERS' EQU"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CRUDE OIL AND NATURAL GAS PROPE" sheetId="10" state="visible" r:id="rId10"/>
    <sheet xmlns:r="http://schemas.openxmlformats.org/officeDocument/2006/relationships" name="LONG TERM DEBT" sheetId="11" state="visible" r:id="rId11"/>
    <sheet xmlns:r="http://schemas.openxmlformats.org/officeDocument/2006/relationships" name="COMMON AND PREFERRED STOCK" sheetId="12" state="visible" r:id="rId12"/>
    <sheet xmlns:r="http://schemas.openxmlformats.org/officeDocument/2006/relationships" name="STOCK OPTIONS_STOCK-BASED COMPE"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ASSET RETIREMENT OBLIGATION"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FAIR VALUE" sheetId="19" state="visible" r:id="rId19"/>
    <sheet xmlns:r="http://schemas.openxmlformats.org/officeDocument/2006/relationships" name="DERIVATIVE INSTRUMENTS AND PRIC"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UPPLEMENTAL OIL AND GAS INFORM"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RUDE OIL AND NATURAL GAS PRO28" sheetId="28" state="visible" r:id="rId28"/>
    <sheet xmlns:r="http://schemas.openxmlformats.org/officeDocument/2006/relationships" name="LONG TERM DEBT (Tables)" sheetId="29" state="visible" r:id="rId29"/>
    <sheet xmlns:r="http://schemas.openxmlformats.org/officeDocument/2006/relationships" name="COMMON AND PREFERRED STOCK (Tab" sheetId="30" state="visible" r:id="rId30"/>
    <sheet xmlns:r="http://schemas.openxmlformats.org/officeDocument/2006/relationships" name="STOCK OPTIONS_STOCK-BASED COM31" sheetId="31" state="visible" r:id="rId31"/>
    <sheet xmlns:r="http://schemas.openxmlformats.org/officeDocument/2006/relationships" name="ASSET RETIREMENT OBLIGATION (Ta" sheetId="32" state="visible" r:id="rId32"/>
    <sheet xmlns:r="http://schemas.openxmlformats.org/officeDocument/2006/relationships" name="(Tables)" sheetId="33" state="visible" r:id="rId33"/>
    <sheet xmlns:r="http://schemas.openxmlformats.org/officeDocument/2006/relationships" name="OPERATING LEASES (Tables)" sheetId="34" state="visible" r:id="rId34"/>
    <sheet xmlns:r="http://schemas.openxmlformats.org/officeDocument/2006/relationships" name="FAIR VALUE (Tables)" sheetId="35" state="visible" r:id="rId35"/>
    <sheet xmlns:r="http://schemas.openxmlformats.org/officeDocument/2006/relationships" name="DERIVATIVE INSTRUMENTS AND PR36" sheetId="36" state="visible" r:id="rId36"/>
    <sheet xmlns:r="http://schemas.openxmlformats.org/officeDocument/2006/relationships" name="EARNINGS PER SHARE (Tables)" sheetId="37" state="visible" r:id="rId37"/>
    <sheet xmlns:r="http://schemas.openxmlformats.org/officeDocument/2006/relationships" name="SUPPLEMENTAL OIL AND GAS INFO38" sheetId="38" state="visible" r:id="rId38"/>
    <sheet xmlns:r="http://schemas.openxmlformats.org/officeDocument/2006/relationships" name="QUARTERLY RESULTS OF OPERATIO39" sheetId="39" state="visible" r:id="rId39"/>
    <sheet xmlns:r="http://schemas.openxmlformats.org/officeDocument/2006/relationships" name="ORGANIZATION AND NATURE OF BU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CRUDE OIL AND NATURAL GAS PRO44" sheetId="44" state="visible" r:id="rId44"/>
    <sheet xmlns:r="http://schemas.openxmlformats.org/officeDocument/2006/relationships" name="CRUDE OIL AND NATURAL GAS PRO45" sheetId="45" state="visible" r:id="rId45"/>
    <sheet xmlns:r="http://schemas.openxmlformats.org/officeDocument/2006/relationships" name="LONG TERM DEBT - Schedule of Lo" sheetId="46" state="visible" r:id="rId46"/>
    <sheet xmlns:r="http://schemas.openxmlformats.org/officeDocument/2006/relationships" name="LONG TERM DEBT - Narrative (Det" sheetId="47" state="visible" r:id="rId47"/>
    <sheet xmlns:r="http://schemas.openxmlformats.org/officeDocument/2006/relationships" name="COMMON AND PREFERRED STOCK - Na" sheetId="48" state="visible" r:id="rId48"/>
    <sheet xmlns:r="http://schemas.openxmlformats.org/officeDocument/2006/relationships" name="COMMON AND PREFERRED STOCK - Co" sheetId="49" state="visible" r:id="rId49"/>
    <sheet xmlns:r="http://schemas.openxmlformats.org/officeDocument/2006/relationships" name="STOCK OPTIONS_STOCK-BASED COM50" sheetId="50" state="visible" r:id="rId50"/>
    <sheet xmlns:r="http://schemas.openxmlformats.org/officeDocument/2006/relationships" name="STOCK OPTIONS_STOCK-BASED COM51" sheetId="51" state="visible" r:id="rId51"/>
    <sheet xmlns:r="http://schemas.openxmlformats.org/officeDocument/2006/relationships" name="STOCK OPTIONS_STOCK-BASED COM52" sheetId="52" state="visible" r:id="rId52"/>
    <sheet xmlns:r="http://schemas.openxmlformats.org/officeDocument/2006/relationships" name="RELATED PARTY TRANSACTIONS (Det" sheetId="53" state="visible" r:id="rId53"/>
    <sheet xmlns:r="http://schemas.openxmlformats.org/officeDocument/2006/relationships" name="COMMITMENTS &amp; CONTINGENCIES (De" sheetId="54" state="visible" r:id="rId54"/>
    <sheet xmlns:r="http://schemas.openxmlformats.org/officeDocument/2006/relationships" name="ASSET RETIREMENT OBLIGATION (De" sheetId="55" state="visible" r:id="rId55"/>
    <sheet xmlns:r="http://schemas.openxmlformats.org/officeDocument/2006/relationships" name="INCOME TAXES - Income Tax Expen" sheetId="56" state="visible" r:id="rId56"/>
    <sheet xmlns:r="http://schemas.openxmlformats.org/officeDocument/2006/relationships" name="INCOME TAXES - Effective Income" sheetId="57" state="visible" r:id="rId57"/>
    <sheet xmlns:r="http://schemas.openxmlformats.org/officeDocument/2006/relationships" name="INCOME TAXES - Narrative (Detai" sheetId="58" state="visible" r:id="rId58"/>
    <sheet xmlns:r="http://schemas.openxmlformats.org/officeDocument/2006/relationships" name="INCOME TAXES - Deferred Tax Ass" sheetId="59" state="visible" r:id="rId59"/>
    <sheet xmlns:r="http://schemas.openxmlformats.org/officeDocument/2006/relationships" name="OPERATING LEASES (Details)" sheetId="60" state="visible" r:id="rId60"/>
    <sheet xmlns:r="http://schemas.openxmlformats.org/officeDocument/2006/relationships" name="FAIR VALUE - Financial Instrume" sheetId="61" state="visible" r:id="rId61"/>
    <sheet xmlns:r="http://schemas.openxmlformats.org/officeDocument/2006/relationships" name="FAIR VALUE - Additional Informa" sheetId="62" state="visible" r:id="rId62"/>
    <sheet xmlns:r="http://schemas.openxmlformats.org/officeDocument/2006/relationships" name="DERIVATIVE INSTRUMENTS AND PR63" sheetId="63" state="visible" r:id="rId63"/>
    <sheet xmlns:r="http://schemas.openxmlformats.org/officeDocument/2006/relationships" name="DERIVATIVE INSTRUMENTS AND PR64" sheetId="64" state="visible" r:id="rId64"/>
    <sheet xmlns:r="http://schemas.openxmlformats.org/officeDocument/2006/relationships" name="DERIVATIVE INSTRUMENTS AND PR65" sheetId="65" state="visible" r:id="rId65"/>
    <sheet xmlns:r="http://schemas.openxmlformats.org/officeDocument/2006/relationships" name="DERIVATIVE INSTRUMENTS AND PR66" sheetId="66" state="visible" r:id="rId66"/>
    <sheet xmlns:r="http://schemas.openxmlformats.org/officeDocument/2006/relationships" name="EARNINGS PER SHARE (Details)" sheetId="67" state="visible" r:id="rId67"/>
    <sheet xmlns:r="http://schemas.openxmlformats.org/officeDocument/2006/relationships" name="EMPLOYEE BENEFIT PLANS (Details" sheetId="68" state="visible" r:id="rId68"/>
    <sheet xmlns:r="http://schemas.openxmlformats.org/officeDocument/2006/relationships" name="SUPPLEMENTAL OIL AND GAS INFO69" sheetId="69" state="visible" r:id="rId69"/>
    <sheet xmlns:r="http://schemas.openxmlformats.org/officeDocument/2006/relationships" name="SUPPLEMENTAL OIL AND GAS INFO70" sheetId="70" state="visible" r:id="rId70"/>
    <sheet xmlns:r="http://schemas.openxmlformats.org/officeDocument/2006/relationships" name="SUPPLEMENTAL OIL AND GAS INFO71" sheetId="71" state="visible" r:id="rId71"/>
    <sheet xmlns:r="http://schemas.openxmlformats.org/officeDocument/2006/relationships" name="SUPPLEMENTAL OIL AND GAS INFO72" sheetId="72" state="visible" r:id="rId72"/>
    <sheet xmlns:r="http://schemas.openxmlformats.org/officeDocument/2006/relationships" name="SUPPLEMENTAL OIL AND GAS INFO73" sheetId="73" state="visible" r:id="rId73"/>
    <sheet xmlns:r="http://schemas.openxmlformats.org/officeDocument/2006/relationships" name="SUPPLEMENTAL OIL AND GAS INFO74" sheetId="74" state="visible" r:id="rId74"/>
    <sheet xmlns:r="http://schemas.openxmlformats.org/officeDocument/2006/relationships" name="SUPPLEMENTAL OIL AND GAS INFO75" sheetId="75" state="visible" r:id="rId75"/>
    <sheet xmlns:r="http://schemas.openxmlformats.org/officeDocument/2006/relationships" name="QUARTERLY RESULTS OF OPERATIO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59">
  <si>
    <t>Document and Entity Information - USD ($) $ in Millions</t>
  </si>
  <si>
    <t>12 Months Ended</t>
  </si>
  <si>
    <t>Dec. 31, 2017</t>
  </si>
  <si>
    <t>Feb. 21, 2018</t>
  </si>
  <si>
    <t>Jun. 30, 2017</t>
  </si>
  <si>
    <t>Document and Entity Information [Abstract]</t>
  </si>
  <si>
    <t>Entity Registrant Name</t>
  </si>
  <si>
    <t>NORTHERN OIL &amp; GA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BALANCE SHEETS - USD ($)</t>
  </si>
  <si>
    <t>Dec. 31, 2016</t>
  </si>
  <si>
    <t>Current Assets:</t>
  </si>
  <si>
    <t>Cash and Cash Equivalents</t>
  </si>
  <si>
    <t>Accounts Receivable, Net</t>
  </si>
  <si>
    <t>Advances to Operators</t>
  </si>
  <si>
    <t>Prepaid and Other Expenses</t>
  </si>
  <si>
    <t>Derivative Instruments</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t>
  </si>
  <si>
    <t>Other Noncurrent Assets, Net</t>
  </si>
  <si>
    <t>Total Assets</t>
  </si>
  <si>
    <t>Current Liabilities:</t>
  </si>
  <si>
    <t>Accounts Payable</t>
  </si>
  <si>
    <t>Accrued Expenses</t>
  </si>
  <si>
    <t>Accrued Interest</t>
  </si>
  <si>
    <t>Asset Retirement Obligations</t>
  </si>
  <si>
    <t>Total Current Liabilities</t>
  </si>
  <si>
    <t>Long-term Debt, Net</t>
  </si>
  <si>
    <t>Other Noncurrent Liabilities</t>
  </si>
  <si>
    <t>TOTAL LIABILITIES</t>
  </si>
  <si>
    <t>COMMITMENTS AND CONTINGENCIES (NOTE 8)</t>
  </si>
  <si>
    <t xml:space="preserve"> </t>
  </si>
  <si>
    <t>STOCKHOLDERS’ DEFICIT</t>
  </si>
  <si>
    <t>Preferred Stock, Par Value $.001; 5,000,000 Authorized, No Shares Outstanding</t>
  </si>
  <si>
    <t>Common Stock, Par Value $.001; 142,500,000 Authorized (12/31/2017 – 66,791,633 Shares Outstanding and 12/31/2016 – 63,259,781 Shares Outstanding)</t>
  </si>
  <si>
    <t>Additional Paid-In Capital</t>
  </si>
  <si>
    <t>Retain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ATEMENTS OF OPERATIONS - USD ($)</t>
  </si>
  <si>
    <t>Dec. 31, 2015</t>
  </si>
  <si>
    <t>REVENUES</t>
  </si>
  <si>
    <t>Oil and Gas Sales</t>
  </si>
  <si>
    <t>Gain (Loss) on Derivative Instruments, Net</t>
  </si>
  <si>
    <t>Other Revenue</t>
  </si>
  <si>
    <t>Total Revenues</t>
  </si>
  <si>
    <t>OPERATING EXPENSES</t>
  </si>
  <si>
    <t>Production Expenses</t>
  </si>
  <si>
    <t>Production Taxes</t>
  </si>
  <si>
    <t>General and Administrative Expense</t>
  </si>
  <si>
    <t>Depletion, Depreciation, Amortization and Accretion</t>
  </si>
  <si>
    <t>Impairment of Oil and Natural Gas Properties</t>
  </si>
  <si>
    <t>Total Expenses</t>
  </si>
  <si>
    <t>INCOME (LOSS) FROM OPERATIONS</t>
  </si>
  <si>
    <t>OTHER INCOME (EXPENSE)</t>
  </si>
  <si>
    <t>Interest Expense, Net of Capitalization</t>
  </si>
  <si>
    <t>Write-off of Debt Issuance Costs</t>
  </si>
  <si>
    <t>Loss on the Extinguishment of Debt</t>
  </si>
  <si>
    <t>Other Income (Expense)</t>
  </si>
  <si>
    <t>Total Other Income (Expense)</t>
  </si>
  <si>
    <t>LOSS BEFORE INCOME TAXES</t>
  </si>
  <si>
    <t>INCOME TAX BENEFIT</t>
  </si>
  <si>
    <t>NET LOSS</t>
  </si>
  <si>
    <t>Net Income (Loss) Per Common Share - Basic (in dollars per share)</t>
  </si>
  <si>
    <t>Net Income (Loss) Per Common Share - Diluted (in dollars per share)</t>
  </si>
  <si>
    <t>Weighted Average Shares Outstanding - Basic (in shares)</t>
  </si>
  <si>
    <t>Weighted Average Shares Outstanding - Diluted (in shares)</t>
  </si>
  <si>
    <t>STATEMENTS OF CASH FLOWS - USD ($)</t>
  </si>
  <si>
    <t>CASH FLOWS FROM OPERATING ACTIVITIES</t>
  </si>
  <si>
    <t>Net Income (Loss)</t>
  </si>
  <si>
    <t>Adjustments to Reconcile Net Income (Loss) to Net Cash Provided by Operating Activities:</t>
  </si>
  <si>
    <t>Amortization of Debt Issuance Costs</t>
  </si>
  <si>
    <t>Loss on Extinguishment of Debt</t>
  </si>
  <si>
    <t>Amortization of 8% Senior Notes Premium/Discount</t>
  </si>
  <si>
    <t>(Gain) Loss on the Sale of Other Property &amp; Equipment</t>
  </si>
  <si>
    <t>Loss (Gain) on the Mark-to-Market of Derivative Instruments</t>
  </si>
  <si>
    <t>Legal Settlement</t>
  </si>
  <si>
    <t>Share-Based Compensation Expense</t>
  </si>
  <si>
    <t>Other</t>
  </si>
  <si>
    <t>Changes in Working Capital and Other Items:</t>
  </si>
  <si>
    <t>Accounts Receivable</t>
  </si>
  <si>
    <t>Prepaid Expenses and Other</t>
  </si>
  <si>
    <t>Income Tax Payable/(Receivable)</t>
  </si>
  <si>
    <t>Net Cash Provided By Operating Activities</t>
  </si>
  <si>
    <t>CASH FLOWS FROM INVESTING ACTIVITIES</t>
  </si>
  <si>
    <t>Purchases of Oil and Natural Gas Properties and Development Capital Expenditures, Net</t>
  </si>
  <si>
    <t>Proceeds from Sale of Oil and Natural Gas Properties</t>
  </si>
  <si>
    <t>Proceeds from Sale of Other Property and Equipment</t>
  </si>
  <si>
    <t>Purchases of Other Property and Equipment</t>
  </si>
  <si>
    <t>Net Cash Used For Investing Activities</t>
  </si>
  <si>
    <t>CASH FLOWS FROM FINANCING ACTIVITIES</t>
  </si>
  <si>
    <t>Advances on Revolving Credit Facility</t>
  </si>
  <si>
    <t>Repayments on Revolving Credit Facility</t>
  </si>
  <si>
    <t>Borrowings Under Term Loan Credit Agreement</t>
  </si>
  <si>
    <t>Issuance of Senior Unsecured Notes</t>
  </si>
  <si>
    <t>Debt Issuance Costs Paid</t>
  </si>
  <si>
    <t>Restricted Stock Surrenders - Tax Obligations</t>
  </si>
  <si>
    <t>Net Cash Provided By (Used For)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s Payable</t>
  </si>
  <si>
    <t>Capitalized Asset Retirement Obligations</t>
  </si>
  <si>
    <t>Non-Cash Compensation Capitalized in Oil and Gas Properties</t>
  </si>
  <si>
    <t>STATEMENTS OF CASH FLOWS (Parenthetical)</t>
  </si>
  <si>
    <t>8% Senior Notes [Member] | Senior Notes [Member]</t>
  </si>
  <si>
    <t>Debt Instrument [Line Items]</t>
  </si>
  <si>
    <t>Interest rate percentage</t>
  </si>
  <si>
    <t>8.00%</t>
  </si>
  <si>
    <t>STATEMENTS OF STOCKHOLDERS' EQUITY (DEFICIT) - USD ($)</t>
  </si>
  <si>
    <t>Total</t>
  </si>
  <si>
    <t>Common Stock [Member]</t>
  </si>
  <si>
    <t>Additional Paid-in Capital [Member]</t>
  </si>
  <si>
    <t>Retained Earnings (Deficit) [Member]</t>
  </si>
  <si>
    <t>Balance at Dec. 31, 2014</t>
  </si>
  <si>
    <t>Balance (in shares) at Dec. 31, 2014</t>
  </si>
  <si>
    <t>Increase (Decrease) in Stockholders' Equity [Roll Forward]</t>
  </si>
  <si>
    <t>Issuance of Common Stock</t>
  </si>
  <si>
    <t>Issuance of Common Stock (in shares)</t>
  </si>
  <si>
    <t>Share Based Compensation</t>
  </si>
  <si>
    <t>Restricted Stock Surrenders - Tax Obligations (in shares)</t>
  </si>
  <si>
    <t>Balance at Dec. 31, 2015</t>
  </si>
  <si>
    <t>Balance (in shares) at Dec. 31, 2015</t>
  </si>
  <si>
    <t>Restricted Stock Forfeitures</t>
  </si>
  <si>
    <t>Restricted Stock Forfeitures (in shares)</t>
  </si>
  <si>
    <t>Balance at Dec. 31, 2016</t>
  </si>
  <si>
    <t>Balance (in shares) at Dec. 31, 2016</t>
  </si>
  <si>
    <t>Balance at Dec. 31, 2017</t>
  </si>
  <si>
    <t>Balance (in shares) at Dec. 31, 2017</t>
  </si>
  <si>
    <t>ORGANIZATION AND NATURE OF BUSINESS</t>
  </si>
  <si>
    <t>Organization, Consolidation and Presentation of Financial Statements [Abstract]</t>
  </si>
  <si>
    <t>ORGANIZATION AND NATURE OF BUSINESS 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American market under the symbol “NOG”.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December 31, 2017 , approximately 87% of Northern’s 143,253 total net acres were developed.</t>
  </si>
  <si>
    <t>SIGNIFICANT ACCOUNTING POLICIES</t>
  </si>
  <si>
    <t>Accounting Policies [Abstract]</t>
  </si>
  <si>
    <t>SIGNIFICANT ACCOUNTING POLICIES These financial statements have been prepared in accordance with accounting principles generally accepted in the United States of America (“GAAP”). In connection with preparing the financial statements for the year ended December 31, 2017 , the Company has evaluated subsequent events for potential recognition and disclosure through the date of this filing and determined that there were no subsequent events which required recognition or disclosure in the financial statements through the date of this filing.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 Reclassifications Certain prior period balances in the balance sheets have been reclassified to conform to the current year presentation. Such reclassifications had no impact on net loss, cash flows or stockholders’ deficit previously reported. 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customer balances. Accounts receivable not expected to be collected within the next twelve months are included within Other Noncurrent Assets, Net on the balance sheets. As of December 31, 2017 and 2016 , the allowance for doubtful accounts was $5.6 million and $4.9 million , respectively. The amount charged to operations for doubtful accounts was $0.7 million , $0.8 million and $6.2 million for the years ended December 31, 2017 , 2016 and 2015 , respectively. As of December 31, 2017 and 2016 , the amount charged against the allowance for doubtful accounts was zero and $0.4 million , respectively. As of December 31, 2017 and 2016 , the Company included accounts receivable of $5.5 million and $6.8 million , respectively, in Other Noncurrent Assets, Net due to their long-term nature.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0.2 million , $0.2 million , and $0.3 million for the years ended December 31, 2017 , 2016 and 2015 , respectively.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7 , 2016 and 2015 , respectively: Years Ended December 31, 2017 2016 2015 Capitalized Certain Payroll and Other Internal Costs $ 930,289 $ 1,890,480 $ 2,717,913 Capitalized Interest Costs 147,775 356,196 1,506,172 Total $ 1,078,064 $ 2,246,676 $ 4,224,085 As of December 31, 2017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7 , 2016 and 2015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 ended December 31, 2017 . As a result of low commodity prices and their effect on the proved reserve values of properties, the Company recorded non-cash ceiling test impairments for the years ended December 31, 2016 and 2015 of $237.0 million , and $1.2 billion , respectively. The impairment charges affected the Company’s reported net income but did not reduce the Company’s cash flow. If a significantly lower pricing environment reoccurs, the Company expects it could be required to further writedown the value of its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7 , 2016 and 2015 , the Company expired leases of $18.7 million , $13.4 million , and $19.0 million , respectively. At December 31, 2017 , the Company performed an impairment review using prices that reflect an average of 2017 ’s monthly prices as prescribed pursuant to the SEC’s guidelines. If lower average monthly pricing is reflected in the trailing twelve-month average pricing calculation, the present value of the Company’s future net revenues could decline and further impairment could be recognized. SEC defined prices for each quarter-end in 2017 were as follows: SEC Defined Prices for 12-Months Ended NYMEX Oil Price (per Bbl) Henry Hub Gas Price (per MMBtu) December 31, 2017 $ 51.34 $ 2.98 September 30, 2017 49.81 3.01 June 30, 2017 48.95 3.01 March 31, 2017 47.61 2.74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Debt Issuance Costs Debt issuance costs include origination, legal and other fees to issue debt in connection with the Company’s term loan credit agreement, senior unsecured notes and prior Revolving Credit Facility. These debt issuance costs are amortized over the term of the related financing using the straight-line method, which approximates the effective interest method (see Note 4). The amortization of debt issuance costs for the years ended December 31, 2017 , 2016 and 2015 was $4.1 million , $3.8 million and $3.7 million , respectively. During the year ended December 31, 2017 and 2016 , $0.1 million and $1.1 million of debt issuance costs were written-off as a result of a reduction in the borrowing base of the Revolving Credit Facility, which was repaid using the proceeds from the term loan credit agreement entered into on November 1, 2017. As a result of the repayment of the Revolving Credit Facility, the Company incurred a loss on the extinguishment of debt of $1.0 million during 2017 . Bond Premium/Discount on Senior Notes On May 13, 2013, the Company recorded a bond premium of $10.5 million in connection with the “ 8.000% Senior Notes Due 2020” (see Note 4). This bond premium is being amortized over the term of the related financing using the straight-line method, which approximates the effective interest method. The amortization of the bond premium was $1.5 million for each of the years ended December 31, 2017 , 2016 and 2015 . On May 18, 2015, the Company recorded a bond discount of $10.0 million in connection with the “ 8.000% Senior Notes Due 2020” (see Note 4). This bond discount is being amortized over the term of the related financing using the straight-line method, which approximates the effective interest method. The amortization of the bond discount for the years ended December 31, 2017 , 2016 and 2015 was $2.0 million , $2.0 million and $1.2 million , respectively. 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As of December 31, 2017 , 2016 and 2015 , the Company’s natural gas production was in balance, meaning its cumulative portion of natural gas production taken and sold from wells in which it has an interest equaled its entitled interest in natural gas production from those wells.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Restructuring Costs The Company accounts for restructuring costs in accordance with FASB ASC Topic 420, “Exit or Disposal Cost Obligations.” Under these standards, the costs associated with restructuring are recorded during the period in which the liability is incurred. During the year ended December 31, 2015, the Company recognized $0.5 million in restructuring costs for employee severance and related benefit costs incurred as part of a reduction in workforce and the closing of its Denver office, which included $0.1 million of non-cash expense related to acceleration of certain equity awards previously granted under the Company’s 2013 Incentive Plan. There were no restructuring costs incurred for the years ended December 31, 2017 and 2016, respectively.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7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December 31, 2017 , is difficult to overcome with any forms of positive evidence that may exist. Accordingly, the valuation allowance against the Company’s deferred tax asset at December 31, 2017 and 2016 was $227.0 million and $341.3 million , respectively. Net Income Per Common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years ended December 31, 2017 , 2016 and 2015 are as follows: Years Ended December 31, 2017 2016 2015 Weighted Average Common Shares Outstanding – Basic 62,408,855 61,173,547 60,652,447 Plus: Potentially Dilutive Common Shares Including Stock Options and Restricted Stock — — — Weighted Average Common Shares Outstanding – Diluted 62,408,855 61,173,547 60,652,447 Restricted Stock and Stock Options Excluded From EPS Due To The Anti-Dilutive Effect 1,109,511 829,313 322,393 As of December 31, 2017 , 2016 and 2015 , potentially dilutive shares from stock option awards were 250,000 , 391,872 , and 141,872 , respectively. There options were all exercisable at December 31, 2017 , 2016 and 2015 . The Company also has potentially dilutive shares from restricted stock awards outstanding of 1,721,533 , 1,905,104 , and 2,365,396 at December 31, 2017 , 2016 and 2015 ,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3 for a description of the derivative contracts into which the Company has entered. 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There was no impairment in 2017 related to crude oil and natural gas properties. In 2016 and 2015, the Company recorded $237.0 million and $1.2 billion , respectively, in impairment related to crude oil and natural gas properties. There was no impairment of other long-lived assets recorded for the years ended December 31, 2017 , 2016 and 2015 .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ability, presentation of sales taxes, noncash consideration, and completed contracts and contract modifications at transition. This standard is effective for annual reporting periods beginning after December 15, 2017, including interim periods within that reporting period. The Company follows the sales method of accounting for oil, NGL and natural gas production, which is generally consistent with the revenue recognition provision of the new standard. The Company has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or services. Based on our evaluation process and review of our contracts with customers, the timing and amount of revenue recognized based on the standard is consistent with our revenue recognition policy under previous guidance. The Company adopted the new standard effective January 1, 2018, using the modified retrospective approach, and will expand our financial statement disclosures in order to comply with the standard. We have determined the adoption of the standard will not have a material impact on our results of operations, cash flows, or financial position.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however, based on its current operating leases, it is not expected to have a material impact. In August 2016, the FASB issued ASU No. 2016-15, Statement of Cash Flows: Classification of Certain Cash Receipts and Cash Payments . This guidance provides guidance of eight specific cash flow issues. This amendment is effective for periods beginning after December 15, 2017, with early adoption permitted. The Company adopted this standard on January 1, 2018 and anticipates it will not have a material impact on its financial statements and related disclosures. In January 2017, the FASB issued ASU No. 2017-01, Business Combinations (Topic 805): Clarifying the Definition of a Business,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periods beginning after December 15, 2017, including interim periods within those annual periods. No disclosures are required at transition and early adoption is permitted. The Company adopted this standard on January 1, 2018 and will apply this guidance to its next business combination.</t>
  </si>
  <si>
    <t>CRUDE OIL AND NATURAL GAS PROPERTIES</t>
  </si>
  <si>
    <t>Oil and Gas Exploration and Production Industries Disclosures [Abstract]</t>
  </si>
  <si>
    <t>CRUDE OIL AND NATURAL GAS PROPERTIES 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Purchase prices are allocated to acquired assets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December 31, 2017 and 2016 were approximately $85.0 million and $50.7 million , respectively. 2017 Acquisitions During 2017, the Company acquired approximately 1,934 net acres, for an average cost of approximately $2,352 per net acre, in its key prospect areas in the form of effective leases. 2016 Acquisitions During 2016, the Company acquired approximately 3,399 net acres, for an average cost of approximately $1,515 per net acre, in its key prospect areas in the form of effective leases. On October 6, 2016, the Company entered into a definitive purchase and sale agreement with a third party, for their interests in 144 gross ( 3.8 net) producing oil and gas wells and associated acreage. The motivation for the acquisition was the expectation that it was accretive to cash flow and earnings per share. On October 26, 2016, the Company closed the transaction for cash consideration of $9.4 million which is comprised of $8.9 million related to producing properties and a $0.5 million reimbursement of drilling costs on in process wells. The results of operations from the October 26, 2016 closing date through December 31, 2016, represented approximately $1.2 million of revenue and $0.5 million of direct operating expenses. The combined pro forma information has not been presented due to its immateriality. No material transaction costs were incurred in connection with this purchase and there was no goodwill recorded from this acquisition. 2015 Acquisitions During 2015, the Company acquired approximately 4,355 net acres, for an average cost of approximately $1,314 per net acre, in its key prospect areas in the form of effective leases. Divestitures From time-to-time the Company may divest assets. In addition, the Company may trade leasehold interests with operators to balance working interests in spacing units to facilitate and encourage a more expedited development of the Company’s acreage. Unproved Properties Unproved properties not being amortized comprise approximately 14,377 net acres and 26,432 net acres of undeveloped leasehold interests at December 31, 2017 and 2016 ,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 The Company is unable to predict the future impact on depletion rates. The following is a summary of capitalized costs excluded from depletion at December 31, 2017 by year incurred. Years Ended December 31, 2017 2016 2015 Prior Years Property Acquisition $ 565,352 $ 509,877 $ 502,794 $ 121,321 Development — — — — Total $ 565,352 $ 509,877 $ 502,794 $ 121,321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costs incurred to date for such property and all or a portion of the associated leasehold costs are transferred to the full cost pool and are then subject to depletion and amortization. For the years ended December 31, 2017 , 2016 and 2015 , the Company included $0.6 million , $7.0 million and $37.6 million , respectively, related to expiring leases within costs subject to the depletion calculation. SUPPLEMENTAL OIL AND GAS INFORMATION (UNAUDITED) Oil and Natural Gas Exploration and Production Activities Oil and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 Costs Incurred and Capitalized Costs The costs incurred in crude oil and natural gas acquisition, exploration and development activities are highlighted in the table below. Years Ended December 31, 2017 2016 2015 Costs Incurred for the Year: Proved Property Acquisition and Other $ 15,722,378 $ 18,531,518 $ 9,068,139 Unproved Property Acquisition 716,681 2,301,285 3,346,214 Development 139,531,567 63,621,429 116,255,535 Total $ 155,970,626 $ 84,454,232 $ 128,669,888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7 by year incurred. Years Ended December 31, 2017 2016 2015 Prior Years Property Acquisition $ 565,352 $ 509,877 $ 502,794 $ 121,321 Development — — — — Total $ 565,352 $ 509,877 $ 502,794 $ 121,321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Ryder Scott Company, independent petroleum consultants based on information provided by the Company. Oil and Natural Gas Reserve Data 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Natural Gas Oil BOE Proved Developed and Undeveloped Reserves at December 31, 2014 70,935,117 88,913,305 100,735,825 Revisions of Previous Estimates (23,552,809 ) (36,277,018 ) (40,202,486 ) Extensions, Discoveries and Other Additions 8,170,259 9,346,864 10,708,574 Production (4,651,583 ) (5,168,687 ) (5,943,951 ) Proved Developed and Undeveloped Reserves at December 31, 2015 50,900,984 56,814,464 65,297,962 Revisions of Previous Estimates (8,697,825 ) (13,995,801 ) (15,445,439 ) Extensions, Discoveries and Other Additions 7,695,309 7,142,439 8,424,991 Purchases of Minerals in Place 960,758 640,108 800,234 Production (4,026,899 ) (4,325,919 ) (4,997,069 ) Proved Developed and Undeveloped Reserves at December 31, 2016 46,832,327 46,275,291 54,080,679 Revisions of Previous Estimates 8,838,976 889,814 2,362,977 Extensions, Discoveries and Other Additions 27,637,350 20,184,388 24,790,613 Production (5,187,886 ) (4,537,295 ) (5,401,943 ) Proved Developed and Undeveloped Reserves at December 31, 2017 78,120,767 62,812,198 75,832,326 Proved Developed Reserves: December 31, 2014 38,277,770 44,666,408 51,046,037 December 31, 2015 33,619,954 36,573,821 42,177,147 December 31, 2016 32,808,111 32,245,139 37,713,158 December 31, 2017 46,518,005 38,592,506 46,345,507 Proved Undeveloped Reserves: December 31, 2014 32,657,347 44,246,897 49,689,788 December 31, 2015 17,281,030 20,240,643 23,120,815 December 31, 2016 14,024,216 14,030,152 16,367,521 December 31, 2017 31,602,762 24,219,692 29,486,819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17 included the following: • Extensions and discoveries . In 2017 , total extensions and discoveries of 24.8 MMBOE were primarily attributable to successful drilling in the Williston Basin as well as the addition of proved undeveloped locations. Included in these extensions and discoveries were 5.9 MMBOE as a result of successful drilling in the Williston Basin and 18.9 MMBOE as a result of additional proved undeveloped locations. • Revisions to previous estimates . In 2017 , revisions to previous estimates increased proved developed and undeveloped reserves by a net amount of 2.4 MMBOE. Included in these revisions were 1.8 MMBOE of upward adjustments caused by higher crude oil and natural gas prices and a 3.1 MMBOE upward adjustment attributable to well performance when comparing the Company’s reserve estimates at December 31, 2017 to December 31, 2016 which was partially offset by 2.5 MMBOE of downward adjustments related to the removal of undeveloped drilling locations related to the 5 year rule. Notable changes in proved reserves for the year ended December 31, 2016 included the following: • Extensions and discoveries . In 2016 , total extensions and discoveries of 8.4 MMBOE were primarily attributable to successful drilling in the Williston Basin. Both the new wells drilled in these areas as well as the proved undeveloped locations added as a result of drilling increased the Company’s proved reserves. • Purchases of minerals in place . In 2016 , total purchases of minerals in place of 0.8 MMBOE were primarily attributable to an acquisition with a third party (See Note 3). • Revisions to previous estimates . In 2016 , revisions to previous estimates decreased proved developed and undeveloped reserves by a net amount of 15.4 MMBOE. Included in these revisions were 15.7 MMBOE of downward adjustments caused by lower crude oil and natural gas prices and 3.4 MMBOE of downward adjustments related to the removal of undeveloped drilling locations related to the 5 year rule which was partially offset by a 3.6 MMBOE upward adjustment attributable to well performance when comparing the Company’s reserve estimates at December 31, 2016 to December 31, 2015 . Notable changes in proved reserves for the year ended December 31, 2015 included the following: • Extensions and discoveries . In 2015 , total extensions and discoveries of 10.7 MMBOE were primarily attributable to successful drilling in the Williston Basin. Both the new wells drilled in these areas as well as the proved undeveloped locations added as a result of drilling increased the Company’s proved reserves. • Revisions to previous estimates . In 2015 , revisions to previous estimates decreased proved developed and undeveloped reserves by a net amount of 40.2 MMBOE. Included in these revisions were 52.6 MMBOE of downward adjustments caused by lower crude oil and natural gas prices and 12.4 MMBOE of net upward adjustments attributable to reservoir analysis and well performance when comparing the Company’s reserve estimates at December 31, 2015 to December 31, 2014.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Years Ended December 31, 2017 2016 2015 Future Cash Inflows $ 3,143,603,968 $ 1,708,870,912 $ 2,470,707,712 Future Production Costs (1,265,524,800 ) (775,534,832 ) (981,256,096 ) Future Development Costs (409,360,320 ) (220,869,664 ) (356,401,888 ) Future Income Tax Expense (27,476,230 ) (2,477,353 ) (5,740,623 ) Future Net Cash Inflows $ 1,441,242,618 $ 709,989,063 $ 1,127,309,105 10% Annual Discount for Estimated Timing of Cash Flows (687,256,521 ) (330,963,050 ) (552,510,342 ) Standardized Measure of Discounted Future Net Cash Flows $ 753,986,097 $ 379,026,013 $ 574,798,763 The twelve 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17 $ 3.34 $ 45.90 December 31, 2016 $ 1.67 $ 35.24 December 31, 2015 $ 1.63 $ 42.03 The expected tax benefits to be realized from utilization of the net operating loss and tax credit carryforwards are used in the computation of future income tax cash flows. As a result of available net operating loss carryforwards and the remaining tax basis of its assets at December 31, 2017 , the Company’s future income taxes were significantly reduced. Changes in the Standardized Measure of Discounted Future Net Cash Flows at 10% per annum follow: Years Ended December 31, 2017 2016 2015 Beginning of Period $ 379,026,013 $ 574,798,763 $ 1,405,379,543 Sales of Oil and Natural Gas Produced, Net of Production Costs (153,625,893 ) (98,497,165 ) (128,964,023 ) Extensions and Discoveries 217,145,871 59,542,911 96,770,078 Previously Estimated Development Cost Incurred During the Period 46,833,826 23,271,960 114,208,095 Net Change of Prices and Production Costs 216,216,656 (174,656,448 ) (1,384,474,928 ) Change in Future Development Costs (34,753,469 ) 57,481,060 235,578,690 Revisions of Quantity and Timing Estimates 28,914,878 (130,664,183 ) (363,975,445 ) Accretion of Discount 37,942,243 57,569,313 170,222,344 Change in Income Taxes (3,617,100 ) 497,950 295,949,531 Purchases of Minerals in Place — 9,576,760 — Other 19,903,072 105,092 134,104,878 End of Period $ 753,986,097 $ 379,026,013 $ 574,798,763</t>
  </si>
  <si>
    <t>LONG TERM DEBT</t>
  </si>
  <si>
    <t>Debt Disclosure [Abstract]</t>
  </si>
  <si>
    <t>LONG TERM DEBT The Company’s long-term debt consists of the following: December 31, 2017 Principal Balance Unamortized Net Discount Debt Issuance Costs, Net Long-term Debt, Net 8% Senior Notes $ 700,000,000 $ (1,197,954 ) $ (6,847,557 ) $ 691,954,489 Term Loan Credit Agreement 300,000,000 — (12,630,267 ) $ 287,369,733 Total $ 1,000,000,000 $ (1,197,954 ) $ (19,477,824 ) $ 979,324,222 December 31, 2016 Principal Balance Unamortized Net Discount Debt Issuance Costs, Net Long-term Debt, Net 8% Senior Notes $ 700,000,000 $ (1,693,847 ) $ (9,681,028 ) $ 688,625,125 Revolving Credit Facility (1) 144,000,000 — — $ 144,000,000 Total $ 844,000,000 $ (1,693,847 ) $ (9,681,028 ) $ 832,625,125 ____________ (1) Debt issuance costs related to our revolving credit facility were $1.6 million and are recorded in “Other Noncurrent Assets, Net” on the balance sheet as of December 31, 2016 Term Loan Credit Agreement On November 1, 2017 (the “Effective Date”), the Company entered into a term loan credit agreement with TPG Specialty Lending, Inc., as administrative agent and collateral agent (in such capacities, the “Agent”), and the lenders from time to time party thereto. The term loan credit agreement provides for the issuance of an aggregate principal amount of up to $500 million in term loans to the Company, consisting of (i) $300 million in initial term loans that were made on the Effective Date (the “Initial Loans”), (ii) $100 million in delayed draw term loans available to the Company, subject to satisfaction of certain conditions precedent described therein, for a period of 18 months after the Effective Date (the “Delayed Draw Loans”), and (iii) up to $100 million in incremental term loans on an uncommitted basis and subject, among other things, to one or more lenders agreeing in the future to make such loans (the “Incremental Loans”) (the Initial Loans, Delayed Draw Loans and the Incremental Loans, collectively, the “Loans”). Amounts borrowed and repaid under the term loan credit agreement may not be reborrowed. The term loan facility provided by the term loan credit agreement matures on November 1, 2022. Proceeds from the Initial Loans were used on the Effective Date to repay in its entirety borrowings outstanding under the Company’s prior Revolving Credit Facility. Borrowings under the term loan credit agreement bear interest at a rate per annum equal to the “Adjusted LIBO Rate” (subject to a 1.00% floor) plus a 7.75% per annum margin. The “Adjusted LIBO Rate” is equal to the product of: (i) 3 month LIBOR multiplied by (ii) the statutory reserve rate. Upon the occurrence and continuance of an event of default all outstanding Loans shall bear interest at a rate equal to 3.00% per annum plus the then-effective rate of interest. Interest is payable on the last business day of each March, June, September and December. A commitment fee is paid on the unused amount of the delayed draw commitments based on an annual rate of 2.00% (the “Commitment Fee”). The term loan credit agreement also requires the Company to prepay the loans with 100.00% of the net cash proceeds received from certain asset sales, swap terminations, incurrences of borrowed money indebtedness, equity issuances, casualty events and extraordinary receipts, subject to certain exceptions and specified reinvestment rights. Prepayments (including mandatory prepayments), terminations, refinancing, reductions and accelerations under the term loan credit agreement are subject to the payment of a yield maintenance amount for any such prepayment, termination, refinancing, reduction or acceleration occurring within one year of the funding of the applicable Loan that allows the lenders to attain approximately the same yield as if such Loan remained outstanding for the entire 1 -year period plus a call protection amount equal to the product of the principal amount of Loans so prepaid, terminated, refinanced, reduced or accelerated multiplied by 7.00% ; for any such prepayment, termination, refinancing, reduction or acceleration occurring on or after the one-year anniversary of the funding of the applicable Loan, a call protection amount equal to the product of the principal amount of Loans so prepaid, terminated, refinanced, reduced or accelerated multiplied by (i) 7.00% if occurring within 18 months of the funding of such Loan, (ii) 3.00% if occurring after the 18 -month anniversary but on or prior to the 30 -month anniversary of the funding of such Loan, or (iii) 1.00% if occurring after the 30 -month anniversary but on or prior to the 42 -month anniversary of the funding of such Loan, will be due, in each case, as set forth in the term loan credit agreement. Additionally, to the extent that the Loans are refinanced in full or the delayed draw commitments are terminated or reduced prior to the date that is 18 months after the Effective Date, the Company will be required to pay a yield maintenance amount in respect of the Commitment Fee that would have accrued on the delayed draw commitments as set forth in the term loan credit agreement. The term loan credit agreement contains negative covenants that limit the Company’s ability, among other things, to pay cash dividends, incur additional indebtedness, sell assets, enter into certain derivatives contracts, change the nature of our business or operations, merge, consolidate, or make certain types of investments and require the outstanding principal amount of the Company’s 8.00% senior unsecured notes due 2020 to be no more than $30 million by March 1, 2020. In addition, the term loan credit agreement requires that the Company comply with the following financial covenants: (i) as of any date of determination, the ratio of Total PDP PV-10 (as defined in the term loan credit agreement) plus the aggregate amount of all unrestricted cash and cash equivalents (in accounts subject to control agreements) to the amount of Senior Secured Debt (as defined in the term loan credit agreement) shall not be less than 1.30 to 1.00 , (ii) as of the last day of any fiscal quarter, the ratio of Net Senior Secured Debt (as defined in the term loan credit agreement) to EBITDAX (as defined in the term loan credit agreement) for the period of four fiscal quarters then ending on such day will not be greater than 3.75 to 1.00 and (iii) as of any date of determination the Company’s unrestricted cash and cash equivalents (in accounts subject to control agreements) plus the aggregate undrawn delayed draw commitments available to the Company shall not be less than $20.0 million . The obligations of the Company under the term loan credit agreement may be accelerated upon the occurrence of an Event of Default (as defined in the term loan credit agreement).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in Control (as defined in the term loan credit agreement). The Company’s obligations under the term loan credit agreement are secured by mortgages on substantially all of the oil and gas properties of the Company subject to the limitations set forth in the Credit Agreement. In connection with the term loan credit agreement, the Company entered into a guaranty and collateral agreement in favor of the Agent for the secured parties, pursuant to which the obligations of the Company under the term loan credit agreement and any swap agreements entered into with swap counterparties are secured by a first-priority security interest in substantially all of the assets of the Company. Revolving Credit Facility The Company’s Revolving Credit Facility, described in the paragraphs that follow, was retired and repaid in full on November 1, 2017. In February 2012, the Company entered into an amended and restated credit agreement providing for a revolving credit facility (the “Revolving Credit Facility”), which replaced its previous revolving credit facility with a syndicated facility. The Revolving Credit Facility, was secured by substantially all of the Company’s assets and provided for a commitment equal to the lesser of the facility amount or the borrowing base. Borrowings under the Revolving Credit Facility could either be at the Alternate Base Rate (as defined in the credit agreement) plus a spread ranging from 1.00% to 2.00% or LIBOR borrowings at the Adjusted LIBOR Rate (as defined in the credit agreement) plus a spread ranging from 2.00% to 3.00% . The applicable spread at any time was dependent upon the amount of borrowings relative to the borrowing base at such time. The Company could elect, from time to time, to convert all or any part of its LIBOR loans to base rate loans or to convert all or any of the base rate loans to LIBOR loans. A commitment fee was paid on the undrawn balance based on an annual rate of either 0.375% or 0.50% . All of the Company’s obligations under the Revolving Credit Facility were secured by a first priority security interest in any and all assets of the Company. 8.000% Senior Notes Due 2020 On May 18, 2012, the Company issued at par value $300 million aggregate principal amount of 8.000% senior unsecured notes due June 1, 2020 (the “Original Notes”). On May 13, 2013, the Company issued at a price of 105.25% of par an additional $200 million aggregate principal amount of 8.000% senior unsecured notes due June 1, 2020 (the “2013 Follow-on Notes”). On May 18, 2015, the Company issued at a price of 95.000% of par an additional $200 million aggregate principal amount of 8.000% senior unsecured notes due June 1, 2020 (the “2015 Mirror Notes” and, together with the Original Notes and the 2013 Follow-on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 the issuance of the 2013 Follow-on Notes resulted in net proceeds to the Company of approximately $200.1 million , and the issuance of the 2015 Mirror Notes resulted in net proceeds to the Company of approximately $184.9 million . Collectively, the net proceeds are in use to fund the Company’s exploration, development and acquisition program and for general corporate purposes (including repayment of borrowings that were outstanding under the Revolving Credit Facility at the time the Notes were issued). On and after June 1, 2016, the Company may redeem some or all of the Notes at redemption prices (expressed as percentages of principal amount) equal to 104% for the twelve-month period beginning on June 1, 2016, 102% for the twelve-month period beginning June 1, 2017 and 100% beginning on June 1, 2018, plus accrued and unpaid interest to the redemption date. The Original Notes and the 2013 Follow-on Notes are governed by an Indenture, dated as of May 18, 2012, by and among the Company and Wilmington Trust, National Association (the “Original Indenture”). The 2015 Mirror Notes are governed by an Indenture, dated as of May 18, 2015, by and among the Company and Wilmington Trust, National Association (the “Mirror Indenture”). The terms and conditions of the Mirror Indenture conform, in all material respects, to the terms and conditions set forth in the Original Indenture. As such, the Mirror Indenture, together with the Original Indenture, are referred to herein as the “Indenture.” 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 The Indenture contains customary events of default, including: • default in any payment of interest on any Note when due, continued for 30 days ; • default in the payment of principal of or premium, if any, on any Note when due; • failure by the Company to comply with its other obligations under the Indenture, in certain cases subject to notice and grace periods; • payment defaults and accelerations with respect to other indebtedness of the Company and certain of its subsidiaries, if any, in the aggregate principal amount of $25.0 million or more; • certain events of bankruptcy, insolvency or reorganization of the Company or a significant subsidiary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25.0 million within 60 days ; and • any guarantee of the Notes by a guarantor ceases to be in full force and effect, is declared null and void in a judicial proceeding or is denied or disaffirmed by its maker.</t>
  </si>
  <si>
    <t>COMMON AND PREFERRED STOCK</t>
  </si>
  <si>
    <t>Equity [Abstract]</t>
  </si>
  <si>
    <t>COMMON AND PREFERRED STOCK The Company’s Amended and Restated Articles of Incorporation authorize the issuance of up to 147,500,000 shares. The shares are classified in two classes, consisting of 142,500,000 shares of common stock, par value $0.001 per share, and 5,000,000 shares of preferred stock, par value $0.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 Common Stock The following is a schedule of changes in the number of shares of common stock outstanding since the beginning of 2015 : Years Ended December 31, 2017 2016 2015 Beginning Balance 63,259,781 63,120,384 61,066,712 Restricted Stock Grants (Note 6) 911,355 2,109,814 2,112,998 Legal Settlement 3,000,000 — — Surrenders - Tax Obligations (270,510 ) (375,875 ) (57,929 ) Other Forfeitures (108,993 ) (1,594,542 ) (1,397 ) Ending Balance 66,791,633 63,259,781 63,120,384 2017 Activity In 2017, 0.3 million shares of common stock were surrendered by certain employees of the Company to cover tax obligations in connection with their restricted stock awards. The total value of these shares was approximately $0.7 million , which is based on the market prices on the dates the shares were surrendered. In 2017, 3.0 million shares of common stock were issued in connection with a legal settlement with the Company’s former chief executive officer. See Note 8 for further information. In 2017, 0.1 million shares of common stock were forfeited by our interim chief executive officer and chief financial officer in connection with a performance-based vesting metric that was not achieved under a restricted stock award. 2016 Activity In 2016, 0.4 million shares of common stock were surrendered by certain employees of the Company to cover tax obligations in connection with their restricted stock awards. The total value of these shares was approximately $1.4 million , which is based on the market prices on the dates the shares were surrendered. In 2016, 1.5 million restricted shares of common stock were forfeited in connection with the termination of the employment of the Company’s former chief executive officer. The total amount of share-based compensation expense that was reversed in connection with the termination was approximately $1.8 million . 2015 Activity In 2015, the Company’s former chief executive officer received 1.4 million restricted shares of common stock in connection with a new employment agreement. In 2015, 0.1 million shares of common stock were surrendered by certain employees of the Company to cover tax obligations in connection with their restricted stock awards. The total value of these shares was approximately $0.3 million , which is based on the market prices on the dates the shares were surrendered. Stock Repurchase Program 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 In 2017 , 2016 and 2015 , the Company did not repurchase shares of its common stock under the stock repurchase program. The Company’s accounting policy upon the repurchase of shares is to deduct its par value from Common Stock and to reflect any excess of cost over par value as a deduction from Additional Paid-in Capital.</t>
  </si>
  <si>
    <t>STOCK OPTIONS/STOCK-BASED COMPENSATION AND WARRANTS</t>
  </si>
  <si>
    <t>Disclosure of Compensation Related Costs, Share-based Payments [Abstract]</t>
  </si>
  <si>
    <t>STOCK OPTIONS/STOCK-BASED COMPENSATION AND WARRANTS The Company maintains its 2013 Incentive Plan (the “2013 Plan”) to provide a means whereby the Company may be able, by granting equity and other types of awards, to attract, retain and motivate capable and loyal employees, non-employee directors, consultants and advisors of the Company, for the benefit of the Company and its shareholders. As of December 31, 2017 , there were 2.9 million shares available for future awards under the 2013 Plan. Restricted Stock Awards During the years ended December 31, 2017 , 2016 and 2015 , the Company issued 911,355 , 2,109,814 and 2,112,998 , respectively, restricted shares of common stock under the 2013 Plan as compensation to officers, employees and directors of the Company. Unvested restricted shares vest over various terms with all restricted shares vesting no later than April 2020. As of December 31, 2017 , there was approximately $3.1 million of total unrecognized compensation expense related to unvested restricted stock that will be recognized over a weighted-average period of approximately 1.8 years years. The Company has historically assumed a zero percent forfeiture rate, thus recognizing forfeitures as they occur, for restricted stock due to the small number of officers, employees and directors that have received restricted stock awards. The following table reflects the outstanding restricted stock awards and activity related thereto for the years ended December 31, 2017 , 2016 and 2015 : Year Ended Year Ended Year Ended Number of Shares Weighted- Average Price Number Of Shares Weighted- Average Price Number Of Shares Weighted- Average Price Restricted Stock Awards: Restricted Shares Outstanding at the Beginning of the Year 1,905,104 $ 4.59 2,365,396 $ 7.15 538,499 $ 13.54 Shares Granted 911,355 2.10 2,109,814 3.83 2,112,998 6.29 Shares Forfeited (108,993 ) 3.59 (1,594,542 ) 4.67 (1,397 ) 14.79 Lapse of Restrictions (985,933 ) 4.05 (975,564 ) 7.34 (284,704 ) 12.24 Restricted Shares Outstanding at the End of the Year 1,721,533 $ 3.65 1,905,104 $ 4.59 2,365,396 $ 7.15 Stock Option Awards On November 1, 2007, the board of directors granted options to purchase 560,000 shares of the Company’s common stock under the Company’s 2006 Incentive Stock Option Plan. The Company granted options to purchase 500,000 shares of the Company’s common stock to members of the board and options to purchase 60,000 shares of the Company’s common stock to one employee pursuant to an employment agreement. These options were granted at a price of $5.18 per share and the optionees were fully vested on the grant date. On November 1, 2017, the remaining options expired. The board of directors previously determined that no future grants will be made pursuant to the 2006 Incentive Stock Option Plan. On February 12, 2016, the board of directors granted options to purchase 250,000 shares of the Company’s common stock under the Company’s 2013 Plan. The Company granted options to purchase 250,000 shares of the Company’s common stock to one of its board members in connection with his appointment as chairman of the board of directors in January 2016. These options were granted with an exercise price of $2.79 per share and were fully vested on the grant date. As a result of the options being fully vested on the grant date, the Company recorded share-based compensation expense of $0.4 million for the year ended December 31, 2016. Changes in stock option awards for the years ended December 31, 2017 , 2016 , and 2015 were as follows: Stock Option Awards Weighted-Average Price Weighted Average Contractual Term Intrinsic Value Outstanding as of December 31, 2014 (1) 141,872 $ 5.18 2.8 $ 66,680 Granted — — Exercised — — Expired or canceled — — Forfeited — — Outstanding as of December 31, 2015 (1) 141,872 $ 5.18 1.8 $ — Granted 250,000 $ 2.79 Exercised — — Expired or canceled — — Forfeited — — Outstanding as of December 31, 2016 (1) 391,872 $ 3.66 2.9 $ — Granted — — Exercised — — Expired or canceled (141,872) — Outstanding as of December 31, 2017 (1) 250,000 $ 2.79 1.0 $ — ____________ (1) All of the stock options outstanding were vested and exercisable at the end of the period. Performance Equity Awards The Company has granted performance equity awards under its 2017 Long Term Incentive Program to certain officers. The awards are subject to market conditions that are based on the Company’s 2017 total shareholder return on both an absolute and relative basis. Depending on the Company’s stock price performance, on both an absolute basis and on a relative basis compared to the defined peer group, the award recipients may earn between 0% and 150% of their 2017 base salaries, with any such amounts expected to be settled in restricted shares of the Company’s common stock that will vest over a three -year service-based period beginning in 2018 . The Company used a Monte Carlo simulation model to estimate the fair value of the awards based on the expected outcome of the Company’s stock price performance, on both an absolute basis and on a relative basis compared to the defined peer group, using key valuation assumptions. The assumptions used for the Monte Carlo model to determine the fair value of the awards and associated compensation expense included a forecast period for the relevant stock price period in 2017 , a risk-free interest rate of 0.97% and 80% for the Company’s stock price volatility. The maximum value of the performance shares issuable if all participants earned the maximum award would total $1.3 million . For the year ended December 31, 2017 , the Company recorded $0.1 million of compensation expense related to these performance equity awards.</t>
  </si>
  <si>
    <t>RELATED PARTY TRANSACTIONS</t>
  </si>
  <si>
    <t>Related Party Transactions [Abstract]</t>
  </si>
  <si>
    <t>RELATED PARTY TRANSACTIONS Michael Frantz, a member of the Company’s board of directors since August 2016, is the Vice President, Investments of TRT Holdings, Inc. Michael Popejoy, a member of the Company’s board of directors since January 2017, is the Senior Vice President of Energy for TRT Holdings, Inc. TRT Holdings and its affiliates (collectively, “TRT”) are significant common stockholders of the Company and also a holder of the Company’s 8% senior unsecured notes, due 2020 (the “Notes”). The Company believes TRT owned in excess of $200 million aggregate principal amount of the Notes at December 31, 2017 . The principal amounts of any Notes held by TRT are included in the Company’s long-term debt balances, and the Company’s interest expense includes interest attributable to any Notes held by TRT. All transactions involving related parties are approved or ratified by the Company’s Audit Committe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5.5 million in revenue (net of accrued taxes) that has been accrued since the first quarter of 2013 based on the Company’s purported interest in the crude oil and natural gas leases at issue. Due to the long-term nature of this title dispute, the $5.5 million in accounts receivable is included in “Other Noncurrent Assets, Net” on the balance sheets. The Company fully maintains the validity of its interests in the crude oil and natural gas leases. On August 16, 2016, Michael Reger filed a complaint against the Company in the State of Minnesota, Fourth Judicial District, alleging breach of contract and defamation in connection with the Company’s termination of Mr. Reger’s employment as chief executive officer on August 15, 2016. On September 25, 2017, the Company entered into a settlement agreement and general release with Mr. Reger pursuant to which, among other things, Mr. Reger agreed to dismiss his lawsuit against the Company and the Company agreed to pay him $750,000 in cash and issue him 3,000,000 shares of the Company’s common stock. On August 18, 2016, plaintiff Jeffrey Fries, individually and on behalf of all others similarly situated, filed a class action complaint in the United States District Court for the Southern District of New York against the Company, Michael Reger (our former chief executive officer), and Thomas Stoelk (our former chief financial officer and interim chief executive officer) as defendants. An amended complaint was filed by plaintiffs in July 2017. Defendants (including the Company) filed a motion to dismiss the amended complaint in August 2017. The court granted the Company’s motion to dismiss in January 2018, but permitted plaintiff the opportunity to further amend the complaint. A second amended complaint was filed by plaintiffs in January 2018. The complaint purports to bring a federal securities class action on behalf of a class of persons who acquired the Company’s securities between March 1, 2013 and August 15, 2016, and seeks to recover damages caused by defendants’ alleged violations of the federal securities laws and to pursue remedies under Sections 10(b) and 20(a) of the Securities Exchange Act of 1934 and Rule 10b-5 promulgated thereunder. The Company intends to continue to vigorously defend itself in this matter.</t>
  </si>
  <si>
    <t>ASSET RETIREMENT OBLIGATION</t>
  </si>
  <si>
    <t>Asset Retirement Obligation [Abstract]</t>
  </si>
  <si>
    <t>ASSET RETIREMENT OBLIGATION The Company has asset retirement obligations (“ARO”) associated with the future plugging and abandonment of proved properties and related facilities. Initially, the fair value of a liability for an ARO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 Inherent in the fair value calculation are numerous assumptions and judgments including the ultimate retirement costs, inflation factors, credit-adjusted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17 and 2016 , the Company increased its existing ARO by $0.6 million and $0.8 million , respectively, due to an increase in the estimated costs to plug and abandon the Company’s wells. The following table summarizes the Company’s asset retirement obligation transactions recorded during the year ended December 31, 2017 and 2016 . Years Ended December 31, 2017 2016 Beginning Asset Retirement Obligation $ 7,508,300 $ 5,816,356 Liabilities Acquired or Incurred During the Period 578,441 585,729 Liabilities Removed Due to Divestitures — (21,426 ) Revision of Estimates 609,351 789,003 Accretion of Discount on Asset Retirement Obligations 536,732 405,991 Liabilities Settled During the Period (104,696 ) (67,353 ) Ending Asset Retirement Obligation $ 9,128,128 $ 7,508,300</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income tax provision (benefit) for the year ended December 31, 2017 , 2016 , and 2015 consists of the following: 2017 2016 2015 Current Federal $ (785,016 ) $ (1,402,179 ) $ (73,649 ) State — — — Deferred Federal 126,501,000 (99,298,900 ) (398,002,555 ) State (12,983,000 ) (9,707,000 ) (36,608,000 ) Valuation Allowance (114,303,000 ) 109,005,900 232,260,000 Total Expense (Benefit) $ (1,570,016 ) $ (1,402,179 ) $ (202,424,204 ) The following is a reconciliation of the reported amount of income tax benefit for the years ended December 31, 2017 , 2016 , and 2015 to the amount of income tax expenses that would result from applying the statutory rate to pretax loss. 2017 2016 2015 Income (Loss) Before Taxes and NOL $ (10,763,788 ) $ (294,895,887 ) $ (1,177,778,745 ) Federal Statutory Rate 35.00 % 35.00 % 35.00 % Taxes Computed at Federal Statutory Rates (3,767,000 ) (103,214,000 ) (412,223,000 ) State Taxes, Net of Federal Taxes (8,476,000 ) (6,306,000 ) (23,825,000 ) Non-Deductible Compensation 22,000 82,000 470,000 Share Based Compensation Tax Deficiency — (834,900 ) 307,000 Federal Rate Reduction 124,493,000 — — Other 460,984 (135,179 ) 586,796 Valuation Allowance (114,303,000 ) 109,005,900 232,260,000 Reported Provision (Benefit) $ (1,570,016 ) $ (1,402,179 ) $ (202,424,204 )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17 ,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existence of significant proved oil and natural gas reserves, (iv) its ability to use tax planning strategies, (v) its current price protection utilizing oil hedges, (vi) its future revenue and operating cost projections and (vii) the current market prices for oil and natural gas. Based on all the evidence available, management determined it was more likely than not that the net deferred tax assets, other than the deferred tax asset related to the Company’s alternative minimum tax credit, were not realizable, therefore a valuation allowance of $227.0 million was recorded at December 31, 2017 . At December 31, 2017 , the Company has an alternative minimum tax credit for federal income tax purposes of $0.8 million . Under the Tax Cuts and Jobs Act, enacted in December 2017, the alternative minimum tax credit will be refundable in future years. At December 31, 2017 , the Company had a net operating loss carryforward for federal income tax purposes of $714.5 million . If unutilized, the federal net operating losses will expire from 2031 to 2037 . The significant components of the Company’s deferred tax assets (liabilities) were as follows: Years Ended December 31, 2017 2016 Net Operating Loss (NOLs) and Tax Credit Carryforwards $ 174,864,900 $ 224,679,900 Share Based Compensation 797,000 1,032,000 Accrued Interest 1,144,000 1,727,000 Allowance for Doubtful Accounts 1,360,000 1,795,000 Crude Oil and Natural Gas Properties and Other Properties 42,329,000 107,642,000 Derivative Instruments 7,393,000 4,341,000 Other (140,000 ) 49,000 Total Net Deferred Tax Assets (Liabilities) Before Valuation Allowance 227,747,900 341,265,900 Valuation Allowance (226,962,900 ) (341,265,900 ) Total Net Deferred Tax Assets $ 785,000 $ —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17 , 2016 and 2015 , the Company did not recognize any interest or penalties in its statements of operations, nor did it have any interest or penalties accrued in its balance sheet at December 31, 2017 and 2016 relating to unrecognized benefits. The tax years 2017 , 2016 , 2015 , 2014 , 2013, 2012, 2011 and 2010 remain open to examination for federal income tax purposes and by the other major taxing jurisdictions to which the Company is subject. The Protecting Americans from Tax Hikes Act of 2015 (PATH) was enacted on December 18, 2015. PATH retroactively extended various temporary individual and business tax incentives for 2015 and in some instances extended certain incentives through 2019. Bonus tax depreciation, a favorable tax incentive for the Company, was extended from 2015 through 2019. In 2017 and 2016 , the Company utilized $0.8 million and $1.4 million of its alternative minimum tax credit, respectively, as a result of favorable tax incentives within PATH. On December 22, 2017, the United States enacted the Tax Cuts and Jobs Act (“the Act”) which made significant changes that affect the Company. Beginning January 1, 2018, the Company will be taxed at a 21% federal corporate tax rate. The Company has reflected the impact of this rate enactment on its deferred tax assets and liabilities at December 31, 2017, the Company is required to reflect the change in the period in which the law is enacted. The impact of this change was a net reduction in deferred tax assets of $124.5 million , before valuation allowance. The Company’s valuation allowance was reduced by $125.3 million . Due to the Company’s valuation allowance position the net effect of the Act was a tax benefit of $0.8 million . The Act also repeals the corporate alternative minimum tax for tax years beginning after December 31, 2017 and provides that prior alternative minimum tax credits will be refundable. The Company has credits that are expected to be refunded between 2018 and 2021 as a result of the Act and monetization opportunities under current tax laws. The Act is a comprehensive tax reform bill containing a number of other provisions that either currently or in the future could impact the Company. The Company has completed the analysis of the Act and does not expect a material change due to the transition impacts. Any changes that do arise due to changes in interpretations of the Act, legislative action to address questions that arise because of the Act, changes in accounting standards for income taxes or related interpretations in response to the Act, or any updates or changes to estimates the Company has utilized to calculate the transition impacts will be disclosed in future periods as they arise. The effect of certain limitations effective for the tax year 2018 and forward, specifically related to the deductibility of executive compensation and interest expense, have been evaluated.</t>
  </si>
  <si>
    <t>OPERATING LEASES</t>
  </si>
  <si>
    <t>Leases [Abstract]</t>
  </si>
  <si>
    <t>OPERATING LEASES The Company leases office space under operating leases expiring on various dates through 2021 . Minimum future annual lease payments for the calendar years presented are as follows: Amount 2018 $ 342,000 2019 352,000 2020 361,000 2021 340,000 Total $ 1,395,000 The following has been recorded to rent expense for the periods presented: Years Ended December 31, 2017 2016 2015 Rent Expense $ 369,000 $ 320,000 $ 287,000 The Company’s office space lease agreements contain scheduled escalation in lease payment during the term of the lease. In accordance with GAAP, the Company records rent expense on a straight-line basis and a deferred rent liability for the difference between the straight-line amount and the actual amounts of the lease payments. Rent expense is included in the statement of operations in the “General and Administrative Expense” line item.</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17 and 2016 . Fair Value Measurements at Quoted Prices In Active Markets for Identical Assets Significant Other Observable Inputs Significant Unobservable Inputs Commodity Derivatives – Current Asset (crude oil swaps) $ — $ — $ — Commodity Derivatives – Current Liabilities (crude oil swaps) — (18,681,891 ) — Commodity Derivatives – Non-Current Asset (crude oil swaps) — — — Commodity Derivatives – Non-Current Liabilities (crude oil swaps) — (11,496,929 ) — Total $ — $ (30,178,820 ) $ — Fair Value Measurements at Quoted Prices In Active Markets for Identical Assets Significant Other Observable Inputs Significant Unobservable Inputs Commodity Derivatives – Current Asset (crude oil swaps) $ — $ 4,517 $ — Commodity Derivatives – Current Liabilities (crude oil swaps and collars) — (10,001,564 ) — Commodity Derivatives – Non-Current Asset (crude oil swaps) — — — Commodity Derivatives – Non-Current Liabilities (crude oil swaps) — (1,738,329 ) — Total $ — $ (11,735,376 ) $ — The Level 2 instruments presented in the tables above consist of commodity derivative instruments, which include crude oil swaps, collars, and swaptions (see Note 13).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balance sheet. The current derivative asset and liability amounts represent the fair values expected to be settled in the subsequent twelve months. Fair Value of Other Financial Instruments The Company’s financial instruments, including certain cash and cash equivalents, accounts receivable and accounts payable, are carried at cost, which approximates fair value due to the short-term maturity of these instruments. The carrying amount of the Company’s long-term debt reported in the balance sheet at December 31, 2017 is $979.3 million , which includes $692.0 million of senior unsecured notes including a net discount of $1.2 million and $287.4 million of borrowings under the Company’s term loan credit agreement (see Note 4). The fair value of the Company’s senior unsecured notes, which are publicly traded, is $528.0 million at December 31, 2017 . The Company’s term loan credit agreement approximates its fair value because of its floating rate structure. Non-Financial Assets and Liabilities The Company estimates asset retirement obligations pursuant to the provisions of FASB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for the year ended December 31, 2017 were approximately $0.6 million .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years ended December 31, 2017 and 2016 .</t>
  </si>
  <si>
    <t>DERIVATIVE INSTRUMENTS AND PRICE RISK MANAGEMENT</t>
  </si>
  <si>
    <t>Derivative Instruments and Hedging Activities Disclosure [Abstract]</t>
  </si>
  <si>
    <t>DERIVATIVE INSTRUMENTS AND PRICE RISK MANAGEMENT The Company utilizes commodity swap contract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2).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s Ended 2017 2016 2015 Cash Received (Paid) on Derivatives (1) $ 3,776,788 $ 61,528,201 $ 161,098,510 Non-Cash Gain (Loss) on Derivatives (18,443,443 ) (76,346,935 ) (88,715,603 ) Gain (Loss) on Derivative Instruments, Net $ (14,666,655 ) $ (14,818,734 ) $ 72,382,907 _____________ (1) Net cash paid for crude oil swaps for the year ended December 31, 2017 include approximately $0.7 million of payments from crude oil derivative contracts that were settled prior to their contractual maturities as a result of the termination of the Company’s revolving credit facility. Net cash receipts for the year ended December 31, 2015 includes approximately $0.2 million of proceeds received from crude oil derivative contracts that were settled prior to their contractual maturities. 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 The following table reflects open commodity swap contracts as of December 31, 2017 , the associated volumes and the corresponding fixed price. Settlement Period Oil (Barrels) Fixed Price ($) Swaps-Crude Oil 01/01/18 – 08/31/18 160,000 49.99 01/01/18 – 08/31/18 160,000 50.04 01/01/18 – 08/31/18 160,000 49.99 01/01/18 – 08/31/18 160,000 50.17 01/01/18 – 09/30/18 270,000 53.99 01/01/18 – 09/30/18 270,000 53.99 01/01/18 – 09/30/18 273,000 55.19 01/01/18 – 12/31/18 180,000 53.30 01/01/18 – 12/31/18 365,000 54.80 01/01/18 – 12/31/18 365,000 54.09 01/01/18 – 12/31/18 365,000 54.42 10/01/18 – 12/31/18 92,000 52.50 10/01/18 – 12/31/18 92,000 52.55 10/01/18 – 12/31/18 46,000 54.50 10/01/18 – 12/31/18 92,000 52.50 01/01/19 – 03/31/19 45,000 54.22 01/01/19 – 03/31/19 63,000 53.65 01/01/19 – 12/31/19 365,000 51.05 01/01/19 – 12/31/19 365,000 51.05 01/01/19 – 12/31/19 182,500 52.70 01/01/19 – 12/31/19 365,000 51.05 01/01/19 – 12/31/19 182,500 52.15 01/01/19 – 12/31/19 182,500 52.75 04/01/19 – 06/30/19 45,500 53.59 04/01/19 – 06/30/19 36,400 53.10 07/01/19 – 09/30/19 46,000 53.07 07/01/19 – 09/30/19 9,200 52.65 01/01/20 – 03/31/20 27,300 51.81 01/01/20 – 12/31/20 366,000 49.77 01/01/20 – 12/31/20 183,000 51.30 01/01/20 – 12/31/20 109,800 51.70 01/01/20 – 12/31/20 366,000 49.75 01/01/20 – 12/31/20 183,000 51.10 04/01/20 – 06/30/20 9,100 51.50 As of December 31, 2017 , the Company had a total volume on open commodity swaps of 6.2 million barrels at a weighted average price of approximately $52.24 per barrel. The following table reflects the weighted average price of open commodity swap derivative contracts as of December 31, 2017 , by year with associated volumes. Weighted Average Price Year Volumes (Bbl) Weighted 2018 3,050,000 53.26 2019 1,887,600 51.80 2020 1,244,200 50.41 The Company determines the estimated fair value of derivative instruments using a market approach based on several factors, including quoted market prices in active markets and quotes from third parties, among other things. The Company also performs an internal valuation to ensure the reasonableness of third party quotes. In consideration of counterparty credit risk, the Company assessed the possibility of whether the counterparty to the derivative would default by ailing to make any contractually required payments. Additionally, the Company considers that it is of substantial credit quality and has the financial resources and willingness to meet its potential repayment obligations associated with the derivative transactions. For further details regarding the Company’s derivative contracts see Note 12, Fair Value in the Notes to the Financial Statements. The following table sets forth the amounts, on a gross basis, and classification of the Company’s outstanding derivative financial instruments at December 31, 2017 and 2016 , respectively. Certain amounts may be presented on a net basis on the financial statements when such amounts are with the same counterparty and subject to a master netting arrangement: December 31, Type of Crude Oil Contract Balance Sheet Location 2017 2016 Derivative Assets: Swap Contracts Current Assets $ — $ 4,517 Total Derivative Assets $ — $ 4,517 Derivative Liabilities: Swap Contracts Current Liabilities $ (18,681,891 ) $ (9,512,724 ) Swap Contracts Non-Current Liabilities (11,496,929 ) (1,738,329 ) Swaption Contracts Current Liabilities — (333,046 ) Costless Collars Current Liabilities — (155,794 ) Total Derivative Liabilities $ (30,178,820 ) $ (11,739,893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7 Gross Amounts of Recognized Assets (Liabilities) Gross Amounts Offset in the Net Amounts of Assets (Liabilities) Presented in the Balance Sheet Offsetting of Derivative Assets: Current Assets $ — $ — $ — Non-Current Assets — — — Total Derivative Assets $ — $ — $ — Offsetting of Derivative Liabilities: Current Liabilities $ (18,681,891 ) $ — $ (18,681,891 ) Non-Current Liabilities (11,496,929 ) — (11,496,929 ) Total Derivative Liabilities $ (30,178,820 ) $ — $ (30,178,820 ) Estimated Fair Value at December 31, 2016 Gross Amounts of Recognized Assets (Liabilities) Gross Amounts Offset in the Net Amounts of Assets (Liabilities) Presented in the Balance Sheet Offsetting of Derivative Assets: Current Assets $ 20,962 $ (16,445 ) $ 4,517 Non-Current Assets — — — Total Derivative Assets $ 20,962 $ (16,445 ) $ 4,517 Offsetting of Derivative Liabilities: Current Liabilities $ (10,018,009 ) $ 16,445 $ (10,001,564 ) Non-Current Liabilities (1,738,329 ) — (1,738,329 ) Total Derivative Liabilities $ (11,756,338 ) $ 16,445 $ (11,739,893 ) All of the Company’s outstanding derivative instruments are covered by International Swap Dealers Association Master Agreements (“ISDAs”) entered into with BP Energy Company, Macquarie Bank Limited, and Fifth Third Bank. The Company’s obligations under the derivative instruments are secured pursuant to the term loan credit agreement and related agreements, and no additional collateral had been posted by the Company as of December 31, 2017 . The ISDAs may provide that as a result of certain circumstances, such as cross-defaults, a counterparty may require all outstanding derivative instruments under an ISDA to be settled immediately. See Note 12 for the aggregate fair value of all derivative instruments that were in a net liability position at December 31, 2017 and 2016 .</t>
  </si>
  <si>
    <t>EARNINGS PER SHARE</t>
  </si>
  <si>
    <t>Earnings Per Share [Abstract]</t>
  </si>
  <si>
    <t>EARNINGS PER SHARE The following is a reconciliation of the numerator and denominator used to calculate basic earnings per share and diluted earnings per share for the years ended December 31, 2017 , 2016 , and 2015 : 2017 2016 2015 Net Loss Shares Per Share Net Loss Shares Per Share Net Income Shares Per Share Basic EPS $ (9,193,772 ) 62,408,855 $ (0.15 ) $ (293,493,708 ) 61,173,547 $ (4.80 ) $ (975,354,541 ) 60,652,447 $ (16.08 ) Dilutive Effect of Options — — — — — — — — — Diluted EPS $ (9,193,772 ) 62,408,855 $ (0.15 ) $ (293,493,708 ) 61,173,547 $ (4.80 ) $ (975,354,541 ) 60,652,447 $ (16.08 ) For the year ended December 31, 2017 , 2016 and 2015 restricted stock of 1,109,511 , 829,313 , and 322,393 shares of common stock were excluded from EPS due to the anti-dilutive effect, respectively.</t>
  </si>
  <si>
    <t>EMPLOYEE BENEFIT PLANS</t>
  </si>
  <si>
    <t>Compensation Related Costs [Abstract]</t>
  </si>
  <si>
    <t>EMPLOYEE BENEFIT PLANS In 2009, the Company adopted a defined contribution 401(k) plan for substantially all of its employees. The plan provides for Company matching of employee contributions to the plan. During 2017 , 2016 and 2015 , the Company provided a match contribution equal to 100% of an eligible employee’s deferral contribution, up to 8% of the employee’s earnings up to the maximum allowable amount. The Company contributed approximately $178,000 , $238,000 and $279,000 to the 401(k) plan for the years ended December 31, 2017 , 2016 and 2015 , respectively.</t>
  </si>
  <si>
    <t>SUPPLEMENTAL OIL AND GAS INFORMATION (UNAUDITED)</t>
  </si>
  <si>
    <t>Extractive Industries [Abstract]</t>
  </si>
  <si>
    <t>QUARTERLY RESULTS OF OPERATIONS (UNAUDITED)</t>
  </si>
  <si>
    <t>Quarterly Financial Information Disclosure [Abstract]</t>
  </si>
  <si>
    <t>QUARTERLY RESULTS OF OPERATIONS (UNAUDITED) Quarterly data for the years end December 31, 2017 and 2016 is as follows: Quarter Ended March 31, June 30, September 30, December 31, 2017 Total Revenues $ 65,816,847 $ 64,901,882 $ 41,598,659 $ 37,002,281 Gains (Losses) on Derivative Instruments, Net 16,960,883 16,513,032 (12,663,253 ) (35,477,317 ) Total Operating Expenses 32,572,699 34,576,905 41,013,678 40,661,791 Income (Loss) from Operations 33,244,148 30,324,977 584,981 (3,659,510 ) Other Income (Expense) (16,303,805 ) (16,523,118 ) (16,672,448 ) (21,759,013 ) Income Tax Benefit — — — (1,570,016 ) Net Income (Loss) 16,940,523 13,801,859 (16,087,467 ) (23,848,687 ) Net Income (Loss) Per Common Share – Basic 0.28 0.22 (0.26 ) (0.37 ) Net Income (Loss) Per Common Share – Diluted 0.27 0.22 (0.26 ) (0.37 ) Quarter Ended March 31, June 30, September 30, December 31, 2016 Total Revenues $ 31,836,236 $ 32,014,226 $ 45,109,408 $ 35,943,626 Gains (Losses) on Derivative Instruments, Net 3,463,883 (10,522,948 ) 3,381,564 (11,141,233 ) Total Operating Expenses 141,220,772 124,946,744 74,583,046 33,457,789 Impairment 104,311,122 88,880,921 43,820,791 — Income (Loss) from Operations (109,384,536 ) (92,932,518 ) (29,473,638 ) 2,485,837 Other Income (Expense) (17,181,218 ) (16,046,144 ) (16,145,257 ) (16,218,413 ) Income Tax Benefit — — — (1,402,179 ) Net Loss (126,565,754 ) (108,978,662 ) (45,618,895 ) (12,330,397 ) Net Loss Per Common Share – Basic (2.08 ) (1.78 ) (0.74 ) (0.20 ) Net Loss Per Common Share – Diluted (2.08 ) (1.78 ) (0.74 ) (0.20 )</t>
  </si>
  <si>
    <t>SUBSEQUENT EVENTS</t>
  </si>
  <si>
    <t>Subsequent Events [Abstract]</t>
  </si>
  <si>
    <t>Subsequent Events</t>
  </si>
  <si>
    <t>SUBSEQUENT EVENTS Exchange Agreement On January 31, 2018, the Company entered into an agreement (the “Exchange Agreement”) with holders (the “Supporting Noteholders”) of approximately $497 million , or 71% , of the aggregate principal amount of the Company’s outstanding 8.000% senior unsecured notes due 2020 (the “Outstanding Notes”), pursuant to which the Supporting Noteholders have agreed to exchange all of the Outstanding Notes held by each such Supporting Noteholder for approximately $155 million of the Company’s common stock, par value $0.001 (the “Common Stock”), and approximately $344 million in aggregate principal amount of new senior secured second lien notes due 2023 (the “Second Lien Notes”) (such proposed exchange, the “Exchange Transaction”). For each $1,000 principal amount of Outstanding Notes exchanged pursuant to the Exchange Agreement, (i) TRT Holdings, Inc. and its affiliates will receive $612 in principal amount of Second Lien Notes and approximately 133.3 shares of Common Stock and (ii) all other Supporting Noteholders will receive $750 in principal amount of Second Lien Notes and approximately 83.3 shares of Common Stock. The number of shares of Common Stock issuable to the Supporting Noteholders is subject to adjustment in the event the Company issues or sells Common Stock in connection with the Equity Raise (as defined below) at a price less than $3.00 per share. The obligations of the Supporting Noteholders under the Exchange Agreement, including their obligation to exchange their Outstanding Notes, are subject to the conditions set forth in the Exchange Agreement, including: (a) the Company raising at least $156.0 million in total value (the “Equity Raise”), comprised of (i) at least 50% in new cash contributions from the sale of Common Stock, including the funding of up to $40.0 million of commitments received under the Subscription Agreements (as defined below); and (ii) no more than 50% from the fair market value of additional assets acquired, which assets will represent non-operating interests in the Williston Basin shale play; (b) reincorporation of the Company in the State of Delaware; (c) the Company having received the requisite shareholder approvals for (i) the issuance of the Common Stock and (ii) the reincorporation; (d) the Company obtaining the requisite consent of the lenders under the Company’s first lien term loan credit agreement; and (e) entry into a customary intercreditor agreement between the agent for the first lien term loan and the trustee for the Second Lien Notes. The Exchange Agreement will terminate upon written notice of termination by the Company or the Supporting Noteholders if the Exchange Transaction has not closed on or before May 31, 2018. The Exchange Agreement contains certain representations, warranties and other agreements by the Company and the Supporting Noteholders. The Company’s and the Supporting Noteholders’ obligations under the Exchange Agreement are subject to various customary conditions set forth in the Exchange Agreement, including the negotiation, execution and delivery of an indenture for the Second Lien Notes and other definitive documentation for the Exchange Transaction. Accordingly, there can be no assurance if or when the Company will consummate the Exchange Transaction and the other transactions contemplated by the Exchange Agreement. The Company will not receive any cash proceeds from the issuance of the Second Lien Notes or the Common Stock to be issued in the Exchange Transaction. Subscription Agreements Also on January 31, 2018, and in connection with the Exchange Transaction, the Company and certain investors entered into subscription agreements (the “Subscription Agreements”) whereby such investors agreed to purchase up to $40.0 million of Common Stock at $3.00 per share (subject to adjustment based on the pricing of the Equity Raise), subject to the closing of the Exchange Transaction.</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t>
  </si>
  <si>
    <t>Reclassifications</t>
  </si>
  <si>
    <t>Reclassifications Certain prior period balances in the balance sheets have been reclassified to conform to the current year presentation. Such reclassifications had no impact on net loss, cash flows or stockholders’ deficit previously reported.</t>
  </si>
  <si>
    <t>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 Accounts receivable are carried on a gross basis, with no discounting. The Company regularly reviews all aged accounts receivable for collectability and establishes an allowance as necessary for individual customer balances. Accounts receivable not expected to be collected within the next twelve months are included within Other Noncurrent Assets, Net on the balance sheets.</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 xml:space="preserve">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t>
  </si>
  <si>
    <t>Oil and Gas Properties</t>
  </si>
  <si>
    <t xml:space="preserve">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7 , 2016 and 2015 , respectively: Years Ended December 31, 2017 2016 2015 Capitalized Certain Payroll and Other Internal Costs $ 930,289 $ 1,890,480 $ 2,717,913 Capitalized Interest Costs 147,775 356,196 1,506,172 Total $ 1,078,064 $ 2,246,676 $ 4,224,085 As of December 31, 2017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7 , 2016 and 2015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 ended December 31, 2017 . As a result of low commodity prices and their effect on the proved reserve values of properties, the Company recorded non-cash ceiling test impairments for the years ended December 31, 2016 and 2015 of $237.0 million , and $1.2 billion , respectively. The impairment charges affected the Company’s reported net income but did not reduce the Company’s cash flow. If a significantly lower pricing environment reoccurs, the Company expects it could be required to further writedown the value of its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t>
  </si>
  <si>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Business Combinations</t>
  </si>
  <si>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Debt Issuance Costs</t>
  </si>
  <si>
    <t xml:space="preserve">Debt Issuance Costs Debt issuance costs include origination, legal and other fees to issue debt in connection with the Company’s term loan credit agreement, senior unsecured notes and prior Revolving Credit Facility. These debt issuance costs are amortized over the term of the related financing using the straight-line method, which approximates the effective interest method (see Note 4). </t>
  </si>
  <si>
    <t>Bond Premium/Discount on Senior Notes</t>
  </si>
  <si>
    <t>Bond Premium/Discount on Senior Notes On May 13, 2013, the Company recorded a bond premium of $10.5 million in connection with the “ 8.000% Senior Notes Due 2020” (see Note 4). This bond premium is being amortized over the term of the related financing using the straight-line method, which approximates the effective interest method. The amortization of the bond premium was $1.5 million for each of the years ended December 31, 2017 , 2016 and 2015 . On May 18, 2015, the Company recorded a bond discount of $10.0 million in connection with the “ 8.000% Senior Notes Due 2020” (see Note 4). This bond discount is being amortized over the term of the related financing using the straight-line method, which approximates the effective interest method.</t>
  </si>
  <si>
    <t>Revenue Recognition</t>
  </si>
  <si>
    <t>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As of December 31, 2017 , 2016 and 2015 ,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si>
  <si>
    <t>Restructuring Costs</t>
  </si>
  <si>
    <t xml:space="preserve">Restructuring Costs The Company accounts for restructuring costs in accordance with FASB ASC Topic 420, “Exit or Disposal Cost Obligations.” Under these standards, the costs associated with restructuring are recorded during the period in which the liability is incurred. </t>
  </si>
  <si>
    <t>Stock-Based Compensation</t>
  </si>
  <si>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7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December 31, 2017 , is difficult to overcome with any forms of positive evidence that may exist.</t>
  </si>
  <si>
    <t>Net Income Per Common Share</t>
  </si>
  <si>
    <t>Net Income Per Common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3 for a description of the derivative contracts into which the Company has entered.</t>
  </si>
  <si>
    <t>Impairment</t>
  </si>
  <si>
    <t xml:space="preserve">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ability, presentation of sales taxes, noncash consideration, and completed contracts and contract modifications at transition. This standard is effective for annual reporting periods beginning after December 15, 2017, including interim periods within that reporting period. The Company follows the sales method of accounting for oil, NGL and natural gas production, which is generally consistent with the revenue recognition provision of the new standard. The Company has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or services. Based on our evaluation process and review of our contracts with customers, the timing and amount of revenue recognized based on the standard is consistent with our revenue recognition policy under previous guidance. The Company adopted the new standard effective January 1, 2018, using the modified retrospective approach, and will expand our financial statement disclosures in order to comply with the standard. We have determined the adoption of the standard will not have a material impact on our results of operations, cash flows, or financial position.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however, based on its current operating leases, it is not expected to have a material impact. In August 2016, the FASB issued ASU No. 2016-15, Statement of Cash Flows: Classification of Certain Cash Receipts and Cash Payments . This guidance provides guidance of eight specific cash flow issues. This amendment is effective for periods beginning after December 15, 2017, with early adoption permitted. The Company adopted this standard on January 1, 2018 and anticipates it will not have a material impact on its financial statements and related disclosures. In January 2017, the FASB issued ASU No. 2017-01, Business Combinations (Topic 805): Clarifying the Definition of a Business,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periods beginning after December 15, 2017, including interim periods within those annual periods. No disclosures are required at transition and early adoption is permitted. The Company adopted this standard on January 1, 2018 and will apply this guidance to its next business combination.</t>
  </si>
  <si>
    <t>SIGNIFICANT ACCOUNTING POLICIES (Tables)</t>
  </si>
  <si>
    <t>Capitalized costs related to the exploration and development of crude oil and natural gas properties</t>
  </si>
  <si>
    <t>Costs associated with production and general corporate activities are expensed in the period incurred. Capitalized costs are summarized as follows for the years ended December 31, 2017 , 2016 and 2015 , respectively: Years Ended December 31, 2017 2016 2015 Capitalized Certain Payroll and Other Internal Costs $ 930,289 $ 1,890,480 $ 2,717,913 Capitalized Interest Costs 147,775 356,196 1,506,172 Total $ 1,078,064 $ 2,246,676 $ 4,224,085 The costs incurred in crude oil and natural gas acquisition, exploration and development activities are highlighted in the table below. Years Ended December 31, 2017 2016 2015 Costs Incurred for the Year: Proved Property Acquisition and Other $ 15,722,378 $ 18,531,518 $ 9,068,139 Unproved Property Acquisition 716,681 2,301,285 3,346,214 Development 139,531,567 63,621,429 116,255,535 Total $ 155,970,626 $ 84,454,232 $ 128,669,888</t>
  </si>
  <si>
    <t>Defined prices for each quarter</t>
  </si>
  <si>
    <t>SEC defined prices for each quarter-end in 2017 were as follows: SEC Defined Prices for 12-Months Ended NYMEX Oil Price (per Bbl) Henry Hub Gas Price (per MMBtu) December 31, 2017 $ 51.34 $ 2.98 September 30, 2017 49.81 3.01 June 30, 2017 48.95 3.01 March 31, 2017 47.61 2.74 The twelve 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17 $ 3.34 $ 45.90 December 31, 2016 $ 1.67 $ 35.24 December 31, 2015 $ 1.63 $ 42.03</t>
  </si>
  <si>
    <t>Reconciliation of denominators used to calculate basic and diluted EPS</t>
  </si>
  <si>
    <t>The reconciliation of the denominators used to calculate basic EPS and diluted EPS for the years ended December 31, 2017 , 2016 and 2015 are as follows: Years Ended December 31, 2017 2016 2015 Weighted Average Common Shares Outstanding – Basic 62,408,855 61,173,547 60,652,447 Plus: Potentially Dilutive Common Shares Including Stock Options and Restricted Stock — — — Weighted Average Common Shares Outstanding – Diluted 62,408,855 61,173,547 60,652,447 Restricted Stock and Stock Options Excluded From EPS Due To The Anti-Dilutive Effect 1,109,511 829,313 322,393</t>
  </si>
  <si>
    <t>CRUDE OIL AND NATURAL GAS PROPERTIES (Tables)</t>
  </si>
  <si>
    <t>Summary of capitalized costs excluded from depletion</t>
  </si>
  <si>
    <t xml:space="preserve"> The following is a summary of capitalized costs excluded from depletion at December 31, 2017 by year incurred. Years Ended December 31, 2017 2016 2015 Prior Years Property Acquisition $ 565,352 $ 509,877 $ 502,794 $ 121,321 Development — — — — Total $ 565,352 $ 509,877 $ 502,794 $ 121,321</t>
  </si>
  <si>
    <t>LONG TERM DEBT (Tables)</t>
  </si>
  <si>
    <t>Schedule of long term debt</t>
  </si>
  <si>
    <t>The Company’s long-term debt consists of the following: December 31, 2017 Principal Balance Unamortized Net Discount Debt Issuance Costs, Net Long-term Debt, Net 8% Senior Notes $ 700,000,000 $ (1,197,954 ) $ (6,847,557 ) $ 691,954,489 Term Loan Credit Agreement 300,000,000 — (12,630,267 ) $ 287,369,733 Total $ 1,000,000,000 $ (1,197,954 ) $ (19,477,824 ) $ 979,324,222 December 31, 2016 Principal Balance Unamortized Net Discount Debt Issuance Costs, Net Long-term Debt, Net 8% Senior Notes $ 700,000,000 $ (1,693,847 ) $ (9,681,028 ) $ 688,625,125 Revolving Credit Facility (1) 144,000,000 — — $ 144,000,000 Total $ 844,000,000 $ (1,693,847 ) $ (9,681,028 ) $ 832,625,125 ____________ (1) Debt issuance costs related to our revolving credit facility were $1.6 million and are recorded in “Other Noncurrent Assets, Net” on the balance sheet as of December 31, 2016</t>
  </si>
  <si>
    <t>COMMON AND PREFERRED STOCK (Tables)</t>
  </si>
  <si>
    <t>Schedule of changes in the number of common stock shares</t>
  </si>
  <si>
    <t>The following is a schedule of changes in the number of shares of common stock outstanding since the beginning of 2015 : Years Ended December 31, 2017 2016 2015 Beginning Balance 63,259,781 63,120,384 61,066,712 Restricted Stock Grants (Note 6) 911,355 2,109,814 2,112,998 Legal Settlement 3,000,000 — — Surrenders - Tax Obligations (270,510 ) (375,875 ) (57,929 ) Other Forfeitures (108,993 ) (1,594,542 ) (1,397 ) Ending Balance 66,791,633 63,259,781 63,120,384</t>
  </si>
  <si>
    <t>STOCK OPTIONS/STOCK-BASED COMPENSATION AND WARRANTS (Tables)</t>
  </si>
  <si>
    <t>Restricted stock activity</t>
  </si>
  <si>
    <t>The following table reflects the outstanding restricted stock awards and activity related thereto for the years ended December 31, 2017 , 2016 and 2015 : Year Ended Year Ended Year Ended Number of Shares Weighted- Average Price Number Of Shares Weighted- Average Price Number Of Shares Weighted- Average Price Restricted Stock Awards: Restricted Shares Outstanding at the Beginning of the Year 1,905,104 $ 4.59 2,365,396 $ 7.15 538,499 $ 13.54 Shares Granted 911,355 2.10 2,109,814 3.83 2,112,998 6.29 Shares Forfeited (108,993 ) 3.59 (1,594,542 ) 4.67 (1,397 ) 14.79 Lapse of Restrictions (985,933 ) 4.05 (975,564 ) 7.34 (284,704 ) 12.24 Restricted Shares Outstanding at the End of the Year 1,721,533 $ 3.65 1,905,104 $ 4.59 2,365,396 $ 7.15</t>
  </si>
  <si>
    <t>Stock option activity</t>
  </si>
  <si>
    <t>Changes in stock option awards for the years ended December 31, 2017 , 2016 , and 2015 were as follows: Stock Option Awards Weighted-Average Price Weighted Average Contractual Term Intrinsic Value Outstanding as of December 31, 2014 (1) 141,872 $ 5.18 2.8 $ 66,680 Granted — — Exercised — — Expired or canceled — — Forfeited — — Outstanding as of December 31, 2015 (1) 141,872 $ 5.18 1.8 $ — Granted 250,000 $ 2.79 Exercised — — Expired or canceled — — Forfeited — — Outstanding as of December 31, 2016 (1) 391,872 $ 3.66 2.9 $ — Granted — — Exercised — — Expired or canceled (141,872) — Outstanding as of December 31, 2017 (1) 250,000 $ 2.79 1.0 $ — ____________ (1) All of the stock options outstanding were vested and exercisable at the end of the period.</t>
  </si>
  <si>
    <t>ASSET RETIREMENT OBLIGATION (Tables)</t>
  </si>
  <si>
    <t>Asset retirement obligation transactions</t>
  </si>
  <si>
    <t>The following table summarizes the Company’s asset retirement obligation transactions recorded during the year ended December 31, 2017 and 2016 . Years Ended December 31, 2017 2016 Beginning Asset Retirement Obligation $ 7,508,300 $ 5,816,356 Liabilities Acquired or Incurred During the Period 578,441 585,729 Liabilities Removed Due to Divestitures — (21,426 ) Revision of Estimates 609,351 789,003 Accretion of Discount on Asset Retirement Obligations 536,732 405,991 Liabilities Settled During the Period (104,696 ) (67,353 ) Ending Asset Retirement Obligation $ 9,128,128 $ 7,508,300</t>
  </si>
  <si>
    <t>(Tables)</t>
  </si>
  <si>
    <t>Income tax expense provision (benefit)</t>
  </si>
  <si>
    <t>The income tax provision (benefit) for the year ended December 31, 2017 , 2016 , and 2015 consists of the following: 2017 2016 2015 Current Federal $ (785,016 ) $ (1,402,179 ) $ (73,649 ) State — — — Deferred Federal 126,501,000 (99,298,900 ) (398,002,555 ) State (12,983,000 ) (9,707,000 ) (36,608,000 ) Valuation Allowance (114,303,000 ) 109,005,900 232,260,000 Total Expense (Benefit) $ (1,570,016 ) $ (1,402,179 ) $ (202,424,204 )</t>
  </si>
  <si>
    <t>Reconciliation of reported amount of income tax expense (benefit)</t>
  </si>
  <si>
    <t>The following is a reconciliation of the reported amount of income tax benefit for the years ended December 31, 2017 , 2016 , and 2015 to the amount of income tax expenses that would result from applying the statutory rate to pretax loss. 2017 2016 2015 Income (Loss) Before Taxes and NOL $ (10,763,788 ) $ (294,895,887 ) $ (1,177,778,745 ) Federal Statutory Rate 35.00 % 35.00 % 35.00 % Taxes Computed at Federal Statutory Rates (3,767,000 ) (103,214,000 ) (412,223,000 ) State Taxes, Net of Federal Taxes (8,476,000 ) (6,306,000 ) (23,825,000 ) Non-Deductible Compensation 22,000 82,000 470,000 Share Based Compensation Tax Deficiency — (834,900 ) 307,000 Federal Rate Reduction 124,493,000 — — Other 460,984 (135,179 ) 586,796 Valuation Allowance (114,303,000 ) 109,005,900 232,260,000 Reported Provision (Benefit) $ (1,570,016 ) $ (1,402,179 ) $ (202,424,204 )</t>
  </si>
  <si>
    <t>Components of deferred tax asset (liability)</t>
  </si>
  <si>
    <t>The significant components of the Company’s deferred tax assets (liabilities) were as follows: Years Ended December 31, 2017 2016 Net Operating Loss (NOLs) and Tax Credit Carryforwards $ 174,864,900 $ 224,679,900 Share Based Compensation 797,000 1,032,000 Accrued Interest 1,144,000 1,727,000 Allowance for Doubtful Accounts 1,360,000 1,795,000 Crude Oil and Natural Gas Properties and Other Properties 42,329,000 107,642,000 Derivative Instruments 7,393,000 4,341,000 Other (140,000 ) 49,000 Total Net Deferred Tax Assets (Liabilities) Before Valuation Allowance 227,747,900 341,265,900 Valuation Allowance (226,962,900 ) (341,265,900 ) Total Net Deferred Tax Assets $ 785,000 $ —</t>
  </si>
  <si>
    <t>OPERATING LEASES (Tables)</t>
  </si>
  <si>
    <t>Minimum future lease payments</t>
  </si>
  <si>
    <t>Minimum future annual lease payments for the calendar years presented are as follows: Amount 2018 $ 342,000 2019 352,000 2020 361,000 2021 340,000 Total $ 1,395,000</t>
  </si>
  <si>
    <t>Schedule of Rent Expense</t>
  </si>
  <si>
    <t>The following has been recorded to rent expense for the periods presented: Years Ended December 31, 2017 2016 2015 Rent Expense $ 369,000 $ 320,000 $ 287,000</t>
  </si>
  <si>
    <t>FAIR VALUE (Tables)</t>
  </si>
  <si>
    <t>Financial instruments measured at fair value on recurring basis</t>
  </si>
  <si>
    <t>The following tables set forth by level within the fair value hierarchy the Company’s financial assets and liabilities that were accounted for at fair value on a recurring basis as of December 31, 2017 and 2016 . Fair Value Measurements at Quoted Prices In Active Markets for Identical Assets Significant Other Observable Inputs Significant Unobservable Inputs Commodity Derivatives – Current Asset (crude oil swaps) $ — $ — $ — Commodity Derivatives – Current Liabilities (crude oil swaps) — (18,681,891 ) — Commodity Derivatives – Non-Current Asset (crude oil swaps) — — — Commodity Derivatives – Non-Current Liabilities (crude oil swaps) — (11,496,929 ) — Total $ — $ (30,178,820 ) $ — Fair Value Measurements at Quoted Prices In Active Markets for Identical Assets Significant Other Observable Inputs Significant Unobservable Inputs Commodity Derivatives – Current Asset (crude oil swaps) $ — $ 4,517 $ — Commodity Derivatives – Current Liabilities (crude oil swaps and collars) — (10,001,564 ) — Commodity Derivatives – Non-Current Asset (crude oil swaps) — — — Commodity Derivatives – Non-Current Liabilities (crude oil swaps) — (1,738,329 ) — Total $ — $ (11,735,376 ) $ —</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s Ended 2017 2016 2015 Cash Received (Paid) on Derivatives (1) $ 3,776,788 $ 61,528,201 $ 161,098,510 Non-Cash Gain (Loss) on Derivatives (18,443,443 ) (76,346,935 ) (88,715,603 ) Gain (Loss) on Derivative Instruments, Net $ (14,666,655 ) $ (14,818,734 ) $ 72,382,907 _____________ (1) Net cash paid for crude oil swaps for the year ended December 31, 2017 include approximately $0.7 million of payments from crude oil derivative contracts that were settled prior to their contractual maturities as a result of the termination of the Company’s revolving credit facility. Net cash receipts for the year ended December 31, 2015 includes approximately $0.2 million of proceeds received from crude oil derivative contracts that were settled prior to their contractual maturities.</t>
  </si>
  <si>
    <t>Open commodity swap contracts</t>
  </si>
  <si>
    <t>The following table reflects open commodity swap contracts as of December 31, 2017 , the associated volumes and the corresponding fixed price. Settlement Period Oil (Barrels) Fixed Price ($) Swaps-Crude Oil 01/01/18 – 08/31/18 160,000 49.99 01/01/18 – 08/31/18 160,000 50.04 01/01/18 – 08/31/18 160,000 49.99 01/01/18 – 08/31/18 160,000 50.17 01/01/18 – 09/30/18 270,000 53.99 01/01/18 – 09/30/18 270,000 53.99 01/01/18 – 09/30/18 273,000 55.19 01/01/18 – 12/31/18 180,000 53.30 01/01/18 – 12/31/18 365,000 54.80 01/01/18 – 12/31/18 365,000 54.09 01/01/18 – 12/31/18 365,000 54.42 10/01/18 – 12/31/18 92,000 52.50 10/01/18 – 12/31/18 92,000 52.55 10/01/18 – 12/31/18 46,000 54.50 10/01/18 – 12/31/18 92,000 52.50 01/01/19 – 03/31/19 45,000 54.22 01/01/19 – 03/31/19 63,000 53.65 01/01/19 – 12/31/19 365,000 51.05 01/01/19 – 12/31/19 365,000 51.05 01/01/19 – 12/31/19 182,500 52.70 01/01/19 – 12/31/19 365,000 51.05 01/01/19 – 12/31/19 182,500 52.15 01/01/19 – 12/31/19 182,500 52.75 04/01/19 – 06/30/19 45,500 53.59 04/01/19 – 06/30/19 36,400 53.10 07/01/19 – 09/30/19 46,000 53.07 07/01/19 – 09/30/19 9,200 52.65 01/01/20 – 03/31/20 27,300 51.81 01/01/20 – 12/31/20 366,000 49.77 01/01/20 – 12/31/20 183,000 51.30 01/01/20 – 12/31/20 109,800 51.70 01/01/20 – 12/31/20 366,000 49.75 01/01/20 – 12/31/20 183,000 51.10 04/01/20 – 06/30/20 9,100 51.50</t>
  </si>
  <si>
    <t>Schedule of weighted average price of open commodity derivative contracts</t>
  </si>
  <si>
    <t>The following table reflects the weighted average price of open commodity swap derivative contracts as of December 31, 2017 , by year with associated volumes. Weighted Average Price Year Volumes (Bbl) Weighted 2018 3,050,000 53.26 2019 1,887,600 51.80 2020 1,244,200 50.41</t>
  </si>
  <si>
    <t>Derivatives instruments balance sheet location</t>
  </si>
  <si>
    <t>The following table sets forth the amounts, on a gross basis, and classification of the Company’s outstanding derivative financial instruments at December 31, 2017 and 2016 , respectively. Certain amounts may be presented on a net basis on the financial statements when such amounts are with the same counterparty and subject to a master netting arrangement: December 31, Type of Crude Oil Contract Balance Sheet Location 2017 2016 Derivative Assets: Swap Contracts Current Assets $ — $ 4,517 Total Derivative Assets $ — $ 4,517 Derivative Liabilities: Swap Contracts Current Liabilities $ (18,681,891 ) $ (9,512,724 ) Swap Contracts Non-Current Liabilities (11,496,929 ) (1,738,329 ) Swaption Contracts Current Liabilities — (333,046 ) Costless Collars Current Liabilities — (155,794 ) Total Derivative Liabilities $ (30,178,820 ) $ (11,739,893 )</t>
  </si>
  <si>
    <t>Reconciliation between gross assets and liabilities and the amounts reflected on balance sheet</t>
  </si>
  <si>
    <t>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7 Gross Amounts of Recognized Assets (Liabilities) Gross Amounts Offset in the Net Amounts of Assets (Liabilities) Presented in the Balance Sheet Offsetting of Derivative Assets: Current Assets $ — $ — $ — Non-Current Assets — — — Total Derivative Assets $ — $ — $ — Offsetting of Derivative Liabilities: Current Liabilities $ (18,681,891 ) $ — $ (18,681,891 ) Non-Current Liabilities (11,496,929 ) — (11,496,929 ) Total Derivative Liabilities $ (30,178,820 ) $ — $ (30,178,820 ) Estimated Fair Value at December 31, 2016 Gross Amounts of Recognized Assets (Liabilities) Gross Amounts Offset in the Net Amounts of Assets (Liabilities) Presented in the Balance Sheet Offsetting of Derivative Assets: Current Assets $ 20,962 $ (16,445 ) $ 4,517 Non-Current Assets — — — Total Derivative Assets $ 20,962 $ (16,445 ) $ 4,517 Offsetting of Derivative Liabilities: Current Liabilities $ (10,018,009 ) $ 16,445 $ (10,001,564 ) Non-Current Liabilities (1,738,329 ) — (1,738,329 ) Total Derivative Liabilities $ (11,756,338 ) $ 16,445 $ (11,739,893 )</t>
  </si>
  <si>
    <t>EARNINGS PER SHARE (Tables)</t>
  </si>
  <si>
    <t>Calculation of earnings per share</t>
  </si>
  <si>
    <t>The following is a reconciliation of the numerator and denominator used to calculate basic earnings per share and diluted earnings per share for the years ended December 31, 2017 , 2016 , and 2015 : 2017 2016 2015 Net Loss Shares Per Share Net Loss Shares Per Share Net Income Shares Per Share Basic EPS $ (9,193,772 ) 62,408,855 $ (0.15 ) $ (293,493,708 ) 61,173,547 $ (4.80 ) $ (975,354,541 ) 60,652,447 $ (16.08 ) Dilutive Effect of Options — — — — — — — — — Diluted EPS $ (9,193,772 ) 62,408,855 $ (0.15 ) $ (293,493,708 ) 61,173,547 $ (4.80 ) $ (975,354,541 ) 60,652,447 $ (16.08 )</t>
  </si>
  <si>
    <t>SUPPLEMENTAL OIL AND GAS INFORMATION (UNAUDITED) (Tables)</t>
  </si>
  <si>
    <t>Schedule of costs incurred in crude oil and natural gas acquisition, exploration and development activities</t>
  </si>
  <si>
    <t>Schedule of estimates of its proved crude oil and natural gas reserves</t>
  </si>
  <si>
    <t>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Natural Gas Oil BOE Proved Developed and Undeveloped Reserves at December 31, 2014 70,935,117 88,913,305 100,735,825 Revisions of Previous Estimates (23,552,809 ) (36,277,018 ) (40,202,486 ) Extensions, Discoveries and Other Additions 8,170,259 9,346,864 10,708,574 Production (4,651,583 ) (5,168,687 ) (5,943,951 ) Proved Developed and Undeveloped Reserves at December 31, 2015 50,900,984 56,814,464 65,297,962 Revisions of Previous Estimates (8,697,825 ) (13,995,801 ) (15,445,439 ) Extensions, Discoveries and Other Additions 7,695,309 7,142,439 8,424,991 Purchases of Minerals in Place 960,758 640,108 800,234 Production (4,026,899 ) (4,325,919 ) (4,997,069 ) Proved Developed and Undeveloped Reserves at December 31, 2016 46,832,327 46,275,291 54,080,679 Revisions of Previous Estimates 8,838,976 889,814 2,362,977 Extensions, Discoveries and Other Additions 27,637,350 20,184,388 24,790,613 Production (5,187,886 ) (4,537,295 ) (5,401,943 ) Proved Developed and Undeveloped Reserves at December 31, 2017 78,120,767 62,812,198 75,832,326 Proved Developed Reserves: December 31, 2014 38,277,770 44,666,408 51,046,037 December 31, 2015 33,619,954 36,573,821 42,177,147 December 31, 2016 32,808,111 32,245,139 37,713,158 December 31, 2017 46,518,005 38,592,506 46,345,507 Proved Undeveloped Reserves: December 31, 2014 32,657,347 44,246,897 49,689,788 December 31, 2015 17,281,030 20,240,643 23,120,815 December 31, 2016 14,024,216 14,030,152 16,367,521 December 31, 2017 31,602,762 24,219,692 29,486,819</t>
  </si>
  <si>
    <t>Summary of standardized measure of discounted future net cash flows</t>
  </si>
  <si>
    <t>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Years Ended December 31, 2017 2016 2015 Future Cash Inflows $ 3,143,603,968 $ 1,708,870,912 $ 2,470,707,712 Future Production Costs (1,265,524,800 ) (775,534,832 ) (981,256,096 ) Future Development Costs (409,360,320 ) (220,869,664 ) (356,401,888 ) Future Income Tax Expense (27,476,230 ) (2,477,353 ) (5,740,623 ) Future Net Cash Inflows $ 1,441,242,618 $ 709,989,063 $ 1,127,309,105 10% Annual Discount for Estimated Timing of Cash Flows (687,256,521 ) (330,963,050 ) (552,510,342 ) Standardized Measure of Discounted Future Net Cash Flows $ 753,986,097 $ 379,026,013 $ 574,798,763</t>
  </si>
  <si>
    <t>Schedule of average sales prices</t>
  </si>
  <si>
    <t>Changes in the Standardized Measure of Discounted Future Net Cash Flows at 10%</t>
  </si>
  <si>
    <t>Changes in the Standardized Measure of Discounted Future Net Cash Flows at 10% per annum follow: Years Ended December 31, 2017 2016 2015 Beginning of Period $ 379,026,013 $ 574,798,763 $ 1,405,379,543 Sales of Oil and Natural Gas Produced, Net of Production Costs (153,625,893 ) (98,497,165 ) (128,964,023 ) Extensions and Discoveries 217,145,871 59,542,911 96,770,078 Previously Estimated Development Cost Incurred During the Period 46,833,826 23,271,960 114,208,095 Net Change of Prices and Production Costs 216,216,656 (174,656,448 ) (1,384,474,928 ) Change in Future Development Costs (34,753,469 ) 57,481,060 235,578,690 Revisions of Quantity and Timing Estimates 28,914,878 (130,664,183 ) (363,975,445 ) Accretion of Discount 37,942,243 57,569,313 170,222,344 Change in Income Taxes (3,617,100 ) 497,950 295,949,531 Purchases of Minerals in Place — 9,576,760 — Other 19,903,072 105,092 134,104,878 End of Period $ 753,986,097 $ 379,026,013 $ 574,798,763</t>
  </si>
  <si>
    <t>QUARTERLY RESULTS OF OPERATIONS (UNAUDITED) (Tables)</t>
  </si>
  <si>
    <t>Schedule of quarterly financial information</t>
  </si>
  <si>
    <t>Quarterly data for the years end December 31, 2017 and 2016 is as follows: Quarter Ended March 31, June 30, September 30, December 31, 2017 Total Revenues $ 65,816,847 $ 64,901,882 $ 41,598,659 $ 37,002,281 Gains (Losses) on Derivative Instruments, Net 16,960,883 16,513,032 (12,663,253 ) (35,477,317 ) Total Operating Expenses 32,572,699 34,576,905 41,013,678 40,661,791 Income (Loss) from Operations 33,244,148 30,324,977 584,981 (3,659,510 ) Other Income (Expense) (16,303,805 ) (16,523,118 ) (16,672,448 ) (21,759,013 ) Income Tax Benefit — — — (1,570,016 ) Net Income (Loss) 16,940,523 13,801,859 (16,087,467 ) (23,848,687 ) Net Income (Loss) Per Common Share – Basic 0.28 0.22 (0.26 ) (0.37 ) Net Income (Loss) Per Common Share – Diluted 0.27 0.22 (0.26 ) (0.37 ) Quarter Ended March 31, June 30, September 30, December 31, 2016 Total Revenues $ 31,836,236 $ 32,014,226 $ 45,109,408 $ 35,943,626 Gains (Losses) on Derivative Instruments, Net 3,463,883 (10,522,948 ) 3,381,564 (11,141,233 ) Total Operating Expenses 141,220,772 124,946,744 74,583,046 33,457,789 Impairment 104,311,122 88,880,921 43,820,791 — Income (Loss) from Operations (109,384,536 ) (92,932,518 ) (29,473,638 ) 2,485,837 Other Income (Expense) (17,181,218 ) (16,046,144 ) (16,145,257 ) (16,218,413 ) Income Tax Benefit — — — (1,402,179 ) Net Loss (126,565,754 ) (108,978,662 ) (45,618,895 ) (12,330,397 ) Net Loss Per Common Share – Basic (2.08 ) (1.78 ) (0.74 ) (0.20 ) Net Loss Per Common Share – Diluted (2.08 ) (1.78 ) (0.74 ) (0.20 )</t>
  </si>
  <si>
    <t>ORGANIZATION AND NATURE OF BUSINESS (Details)</t>
  </si>
  <si>
    <t>Dec. 31, 2017a</t>
  </si>
  <si>
    <t>Percentage of mineral rights developed</t>
  </si>
  <si>
    <t>87.00%</t>
  </si>
  <si>
    <t>Gas and oil acreage net mineral rights (in acres)</t>
  </si>
  <si>
    <t>SIGNIFICANT ACCOUNTING POLICIES - Narrative (Details) - USD ($)</t>
  </si>
  <si>
    <t>3 Months Ended</t>
  </si>
  <si>
    <t>Sep. 30, 2016</t>
  </si>
  <si>
    <t>Jun. 30, 2016</t>
  </si>
  <si>
    <t>Mar. 31, 2016</t>
  </si>
  <si>
    <t>May 18, 2015</t>
  </si>
  <si>
    <t>Dec. 31, 2014</t>
  </si>
  <si>
    <t>May 13, 2013</t>
  </si>
  <si>
    <t>Accounts Receivable &amp; Advances to Operations</t>
  </si>
  <si>
    <t>Allowance for doubtful accounts</t>
  </si>
  <si>
    <t>Provision for doubtful accounts</t>
  </si>
  <si>
    <t>Charged against the allowance for doubtful accounts</t>
  </si>
  <si>
    <t>Period for advance payments to be applied against joint interest billings</t>
  </si>
  <si>
    <t>90 days</t>
  </si>
  <si>
    <t>Depreciation expense</t>
  </si>
  <si>
    <t>Minimum percentage of proved reserves sold to be considered a significant alteration</t>
  </si>
  <si>
    <t>25.00%</t>
  </si>
  <si>
    <t>Proceeds from sale of oil and gas properties</t>
  </si>
  <si>
    <t>Discount rate</t>
  </si>
  <si>
    <t>10.00%</t>
  </si>
  <si>
    <t>Capitalized costs related to expired leases subject to depletion</t>
  </si>
  <si>
    <t>Amortization of debt issuance costs</t>
  </si>
  <si>
    <t>Debt Issuance Costs &amp; Bond Premium/Discount</t>
  </si>
  <si>
    <t>Restructuring Costs, Income Taxes, Net Income Per Common Share, &amp; Impairment</t>
  </si>
  <si>
    <t>Valuation Allowance</t>
  </si>
  <si>
    <t>Potentially dilutive stock options (in shares)</t>
  </si>
  <si>
    <t>Asset impairment charges</t>
  </si>
  <si>
    <t>Minimum [Member]</t>
  </si>
  <si>
    <t>Property and equipment, estimated useful lives</t>
  </si>
  <si>
    <t>3 years</t>
  </si>
  <si>
    <t>Maximum [Member]</t>
  </si>
  <si>
    <t>7 years</t>
  </si>
  <si>
    <t>Other Noncurrent Assets [Member]</t>
  </si>
  <si>
    <t>Accounts receivable</t>
  </si>
  <si>
    <t>Restricted Common Stock [Member]</t>
  </si>
  <si>
    <t>Potentially dilutive shares (in shares)</t>
  </si>
  <si>
    <t>Senior Notes Due 2020 [Member]</t>
  </si>
  <si>
    <t>Amortization of bond premium</t>
  </si>
  <si>
    <t>Amortization of bond discount</t>
  </si>
  <si>
    <t>Unsecured Debt [Member] | Senior Notes Due 2020 [Member]</t>
  </si>
  <si>
    <t>Unamortized debt issuance costs</t>
  </si>
  <si>
    <t>Severance and Benefit Costs [Member]</t>
  </si>
  <si>
    <t>Restructuring costs</t>
  </si>
  <si>
    <t>2013 Equity Incentive Plan [Member]</t>
  </si>
  <si>
    <t>Non-cash expense related to acceleration of certain equity awards previously granted</t>
  </si>
  <si>
    <t>SIGNIFICANT ACCOUNTING POLICIES - Oil and Gas Properties (Details)</t>
  </si>
  <si>
    <t>Dec. 31, 2016$ / bbl$ / MMBTU</t>
  </si>
  <si>
    <t>Sep. 30, 2016$ / bbl$ / MMBTU</t>
  </si>
  <si>
    <t>Jun. 30, 2016$ / bbl$ / MMBTU</t>
  </si>
  <si>
    <t>Mar. 31, 2016$ / bbl$ / MMBTU</t>
  </si>
  <si>
    <t>Dec. 31, 2017USD ($)</t>
  </si>
  <si>
    <t>Dec. 31, 2016USD ($)</t>
  </si>
  <si>
    <t>Dec. 31, 2015USD ($)</t>
  </si>
  <si>
    <t>Defined Price Per Unit [Line Items]</t>
  </si>
  <si>
    <t>Capitalized Certain Payroll and Other Internal Costs</t>
  </si>
  <si>
    <t>Capitalized Interest Costs</t>
  </si>
  <si>
    <t>NYMEX [Member]</t>
  </si>
  <si>
    <t>Defined price for each quarter | $ / bbl</t>
  </si>
  <si>
    <t>Henry Hub [Member]</t>
  </si>
  <si>
    <t>Defined price for each quarter | $ / MMBTU</t>
  </si>
  <si>
    <t>SIGNIFICANT ACCOUNTING POLICIES - Earnings Per Share (Details) - shares</t>
  </si>
  <si>
    <t>Plus: Potentially Dilutive Common Shares Including Stock Options and Restricted Stock (in shares)</t>
  </si>
  <si>
    <t>Weighted Average Common Shares Outstanding - Diluted (in shares)</t>
  </si>
  <si>
    <t>Restricted Stock Excluded From EPS Due To The Anti-Dilutive Effect (in shares)</t>
  </si>
  <si>
    <t>CRUDE OIL AND NATURAL GAS PROPERTIES (Details)</t>
  </si>
  <si>
    <t>Oct. 06, 2016USD ($)awell</t>
  </si>
  <si>
    <t>Dec. 31, 2016USD ($)a$ / a</t>
  </si>
  <si>
    <t>Dec. 31, 2017USD ($)a$ / a</t>
  </si>
  <si>
    <t>Dec. 31, 2015USD ($)a$ / a</t>
  </si>
  <si>
    <t>Business Acquisition [Line Items]</t>
  </si>
  <si>
    <t>Capital expenditures incurred but not yet paid</t>
  </si>
  <si>
    <t>Mineral acres acquired, net (in acres) | a</t>
  </si>
  <si>
    <t>Average acquisition cost per net acre (in dollars per acre) | $ / a</t>
  </si>
  <si>
    <t>Unproven Leasehold Interests | a</t>
  </si>
  <si>
    <t>Anticipated future period over which excluded costs will become subject to depletion</t>
  </si>
  <si>
    <t>5 years</t>
  </si>
  <si>
    <t>Impairment costs related to expired leases subject to depletion</t>
  </si>
  <si>
    <t>Definitive Purchase and Sale Agreement with Third Party [Member]</t>
  </si>
  <si>
    <t>Producing oil and gas wells, gross (in wells) | well</t>
  </si>
  <si>
    <t>Cash consideration</t>
  </si>
  <si>
    <t>Payments to acquire producing properties</t>
  </si>
  <si>
    <t>Reimbursement of drilling costs in process wells</t>
  </si>
  <si>
    <t>Revenue since acquisition</t>
  </si>
  <si>
    <t>Operating expenses since acquisition</t>
  </si>
  <si>
    <t>Transaction costs</t>
  </si>
  <si>
    <t>Goodwill</t>
  </si>
  <si>
    <t>CRUDE OIL AND NATURAL GAS PROPERTIES - Capitalized Costs (Details) - USD ($)</t>
  </si>
  <si>
    <t>Property Acquisition</t>
  </si>
  <si>
    <t>Development</t>
  </si>
  <si>
    <t>LONG TERM DEBT - Schedule of Long Term Debt (Details) - USD ($)</t>
  </si>
  <si>
    <t>Nov. 01, 2017</t>
  </si>
  <si>
    <t>Line of Credit Facility [Line Items]</t>
  </si>
  <si>
    <t>Principal Balance</t>
  </si>
  <si>
    <t>Unamortized Net Discount</t>
  </si>
  <si>
    <t>Debt Issuance Costs, Net</t>
  </si>
  <si>
    <t>Term Loan [Member]</t>
  </si>
  <si>
    <t>3.00%</t>
  </si>
  <si>
    <t>Line of Credit [Member] | Term Loan [Member]</t>
  </si>
  <si>
    <t>Line of Credit [Member] | Revolving Credit Facility [Member]</t>
  </si>
  <si>
    <t>Other Noncurrent Assets [Member] | Line of Credit [Member] | Revolving Credit Facility [Member]</t>
  </si>
  <si>
    <t>LONG TERM DEBT - Narrative (Details) - USD ($)</t>
  </si>
  <si>
    <t>May 18, 2012</t>
  </si>
  <si>
    <t>Long-term debt, gross</t>
  </si>
  <si>
    <t>Senior Notes [Member] | 8% Senior Notes [Member]</t>
  </si>
  <si>
    <t>Senior Notes [Member] | 8% Senior Notes [Member] | Maximum [Member]</t>
  </si>
  <si>
    <t>8% Senior Notes Due 2020 [Member]</t>
  </si>
  <si>
    <t>Percentage of notes at redemption prices for the twelve-month period beginning on June 1, 2016</t>
  </si>
  <si>
    <t>104.00%</t>
  </si>
  <si>
    <t>Percentage of notes at redemption prices for the twelve-month period beginning on June 1, 2017</t>
  </si>
  <si>
    <t>102.00%</t>
  </si>
  <si>
    <t>Percentage of notes at redemption prices for beginning on June 1, 2018</t>
  </si>
  <si>
    <t>100.00%</t>
  </si>
  <si>
    <t>Number of days in default payment of interest</t>
  </si>
  <si>
    <t>30 days</t>
  </si>
  <si>
    <t>Payment of certain final judgments</t>
  </si>
  <si>
    <t>Number of days related to payment certain final judgments</t>
  </si>
  <si>
    <t>60 days</t>
  </si>
  <si>
    <t>8% Senior Notes Due 2020 [Member] | The "Original Notes" [Member]</t>
  </si>
  <si>
    <t>Principal amount of senior unsecured notes</t>
  </si>
  <si>
    <t>Maturity date</t>
  </si>
  <si>
    <t>Jun. 1,
		2020</t>
  </si>
  <si>
    <t>Net proceeds from issuance of senior unsecured notes</t>
  </si>
  <si>
    <t>8% Senior Notes Due 2020 [Member] | The "2013 Follow-on Notes" [Member]</t>
  </si>
  <si>
    <t>Price of senior unsecured notes</t>
  </si>
  <si>
    <t>105.25%</t>
  </si>
  <si>
    <t>Additional amount of senior unsecured notes</t>
  </si>
  <si>
    <t>8% Senior Notes Due 2020 [Member] | The "2015 Mirror Notes" [Member]</t>
  </si>
  <si>
    <t>95.00%</t>
  </si>
  <si>
    <t>Revolving Credit Facility [Member] | Minimum [Member]</t>
  </si>
  <si>
    <t>Commitment fee percentage</t>
  </si>
  <si>
    <t>0.375%</t>
  </si>
  <si>
    <t>Revolving Credit Facility [Member] | Maximum [Member]</t>
  </si>
  <si>
    <t>0.50%</t>
  </si>
  <si>
    <t>Revolving Credit Facility [Member] | LIBOR [Member] | Minimum [Member]</t>
  </si>
  <si>
    <t>Interest rate margin in effect during period</t>
  </si>
  <si>
    <t>2.00%</t>
  </si>
  <si>
    <t>Revolving Credit Facility [Member] | LIBOR [Member] | Maximum [Member]</t>
  </si>
  <si>
    <t>Revolving Credit Facility [Member] | Alternate Base Rate [Member] | Minimum [Member]</t>
  </si>
  <si>
    <t>1.00%</t>
  </si>
  <si>
    <t>Revolving Credit Facility [Member] | Alternate Base Rate [Member] | Maximum [Member]</t>
  </si>
  <si>
    <t>Revolving credit facility, maximum borrowing</t>
  </si>
  <si>
    <t>Prepayment rate requirement</t>
  </si>
  <si>
    <t>Yield maintenance, outstanding balance period</t>
  </si>
  <si>
    <t>1 year</t>
  </si>
  <si>
    <t>Call protection, multiplier interest rate</t>
  </si>
  <si>
    <t>7.00%</t>
  </si>
  <si>
    <t>Call protection, multiplier interest rate if occurring within eighteen months of funding</t>
  </si>
  <si>
    <t>Call protection, multiplier interest rate if occurring within eighteen months of funding, term</t>
  </si>
  <si>
    <t>18 months</t>
  </si>
  <si>
    <t>Call protection, multiplier interest rate if occurring after eighteen months but prior to thirty months of funding</t>
  </si>
  <si>
    <t>Call protection, multiplier interest rate if occurring after thirty months but prior to forty two months of funding</t>
  </si>
  <si>
    <t>Term Loan [Member] | Minimum [Member]</t>
  </si>
  <si>
    <t>Call protection, multiplier interest rate if occurring after eighteen months but prior to thirty months of funding, term</t>
  </si>
  <si>
    <t>Call protection, multiplier interest rate if occurring after thirty months but prior to forty two months of funding, term</t>
  </si>
  <si>
    <t>30 months</t>
  </si>
  <si>
    <t>Covenant compliance, cash to debt ratio</t>
  </si>
  <si>
    <t>Covenant compliance, cash and cash equivalents including undrawn credit commitments threshold</t>
  </si>
  <si>
    <t>Term Loan [Member] | Maximum [Member]</t>
  </si>
  <si>
    <t>42 months</t>
  </si>
  <si>
    <t>Covenant compliance, debt to EBITDAX ratio</t>
  </si>
  <si>
    <t>Term Loan [Member] | LIBOR [Member]</t>
  </si>
  <si>
    <t>7.75%</t>
  </si>
  <si>
    <t>Term Loan, Initial Loans [Member]</t>
  </si>
  <si>
    <t>Term Loan, Delayed Draw Loans [Member]</t>
  </si>
  <si>
    <t>Debt instrument, term</t>
  </si>
  <si>
    <t>Unused capacity, commitment fee percentage</t>
  </si>
  <si>
    <t>Term Loan, Incremental Loans [Member]</t>
  </si>
  <si>
    <t>COMMON AND PREFERRED STOCK - Narrative (Details)</t>
  </si>
  <si>
    <t>Sep. 25, 2017shares</t>
  </si>
  <si>
    <t>Dec. 31, 2017USD ($)Class$ / sharesshares</t>
  </si>
  <si>
    <t>Dec. 31, 2016USD ($)$ / sharesshares</t>
  </si>
  <si>
    <t>Dec. 31, 2015USD ($)shares</t>
  </si>
  <si>
    <t>May 31, 2016shares</t>
  </si>
  <si>
    <t>May 31, 2011USD ($)</t>
  </si>
  <si>
    <t>Share-based Compensation Arrangement by Share-based Payment Award [Line Items]</t>
  </si>
  <si>
    <t>Total shares of preferred and common stock authorized for issuance (in shares)</t>
  </si>
  <si>
    <t>Number of classes of shares | Class</t>
  </si>
  <si>
    <t>Common stock, shares authorized (in shares)</t>
  </si>
  <si>
    <t>Common stock, par value (in dollars per share) | $ / shares</t>
  </si>
  <si>
    <t>Preferred stock, shares authorized (in shares)</t>
  </si>
  <si>
    <t>Preferred stock, par value (in dollars per share) | $ / shares</t>
  </si>
  <si>
    <t>Common stock surrendered by certain employees to cover tax obligations (in shares)</t>
  </si>
  <si>
    <t>Fair value of common stock surrendered by certain employees to cover tax obligations | $</t>
  </si>
  <si>
    <t>Legal Settlement (in shares)</t>
  </si>
  <si>
    <t>Shares forfeited (in shares)</t>
  </si>
  <si>
    <t>Stock repurchase program, amount approved | $</t>
  </si>
  <si>
    <t>Chief Executive Officer [Member]</t>
  </si>
  <si>
    <t>Common stock surrendered by certain employees related to termination of employment (in shares)</t>
  </si>
  <si>
    <t>Restricted Common Stock [Member] | Chief Executive Officer [Member]</t>
  </si>
  <si>
    <t>Reversal of compensation expense | $</t>
  </si>
  <si>
    <t>COMMON AND PREFERRED STOCK - Common Stock Outstanding (Details) - shares</t>
  </si>
  <si>
    <t>Changes in number of common stock shares [Roll forward]</t>
  </si>
  <si>
    <t>Beginning Balance (in shares)</t>
  </si>
  <si>
    <t>Restricted Stock Grants (in shares)</t>
  </si>
  <si>
    <t>Legal settlement (in shares)</t>
  </si>
  <si>
    <t>Surrenders - Tax Obligations (in shares)</t>
  </si>
  <si>
    <t>Other Forfeitures (in shares)</t>
  </si>
  <si>
    <t>Ending balance (in shares)</t>
  </si>
  <si>
    <t>STOCK OPTIONS/STOCK-BASED COMPENSATION AND WARRANTS - Narrative (Details) - USD ($) $ / shares in Units, $ in Millions</t>
  </si>
  <si>
    <t>Feb. 12, 2016</t>
  </si>
  <si>
    <t>Shares available for future awards (in shares)</t>
  </si>
  <si>
    <t>Restricted Stock Awards [Member]</t>
  </si>
  <si>
    <t>Shares issued (in shares)</t>
  </si>
  <si>
    <t>Unrecognized compensation expense</t>
  </si>
  <si>
    <t>Unrecognized compensation expense, recognized period</t>
  </si>
  <si>
    <t>1 year 9 months 18 days</t>
  </si>
  <si>
    <t>Percent of forfeiture rate assumed for restricted stock</t>
  </si>
  <si>
    <t>0.00%</t>
  </si>
  <si>
    <t>Stock Option Awards [Member] | 2006 Incentive Stock Option Plan [Member]</t>
  </si>
  <si>
    <t>Shares granted (in shares)</t>
  </si>
  <si>
    <t>Grant price per share (in dollars per share)</t>
  </si>
  <si>
    <t>Stock Option Awards [Member] | 2013 Equity Incentive Plan [Member]</t>
  </si>
  <si>
    <t>Share-based compensation expense</t>
  </si>
  <si>
    <t>Stock Option Awards [Member] | Directors [Member] | 2006 Incentive Stock Option Plan [Member]</t>
  </si>
  <si>
    <t>Stock Option Awards [Member] | Directors [Member] | 2013 Equity Incentive Plan [Member]</t>
  </si>
  <si>
    <t>Stock Option Awards [Member] | Employee [Member] | 2006 Incentive Stock Option Plan [Member]</t>
  </si>
  <si>
    <t>Performance Shares [Member]</t>
  </si>
  <si>
    <t>Vesting period</t>
  </si>
  <si>
    <t>Risk-free interest rate</t>
  </si>
  <si>
    <t>0.97%</t>
  </si>
  <si>
    <t>Maximum dollar amount of performance shares issuable</t>
  </si>
  <si>
    <t>Minimum [Member] | Performance Shares [Member]</t>
  </si>
  <si>
    <t>Participants earning percentage</t>
  </si>
  <si>
    <t>Maximum [Member] | Performance Shares [Member]</t>
  </si>
  <si>
    <t>150.00%</t>
  </si>
  <si>
    <t>80.00%</t>
  </si>
  <si>
    <t>STOCK OPTIONS/STOCK-BASED COMPENSATION AND WARRANTS - Restricted Stock Activity (Details) - Restricted Stock Awards [Member] - $ / shares</t>
  </si>
  <si>
    <t>Number of Shares</t>
  </si>
  <si>
    <t>Beginning of the Year (in shares)</t>
  </si>
  <si>
    <t>Shares Granted (in shares)</t>
  </si>
  <si>
    <t>Shares Forfeited (in shares)</t>
  </si>
  <si>
    <t>Lapse of Restrictions (in shares)</t>
  </si>
  <si>
    <t>End of the Year (in shares)</t>
  </si>
  <si>
    <t>Weighted- Average Price</t>
  </si>
  <si>
    <t>Beginning of the Year (in dollars per share)</t>
  </si>
  <si>
    <t>Shares Granted (in dollars per share)</t>
  </si>
  <si>
    <t>Shares Forfeited (in dollars per share)</t>
  </si>
  <si>
    <t>Lapse of Restrictions (in dollars per share)</t>
  </si>
  <si>
    <t>End of the Year (in dollars per share)</t>
  </si>
  <si>
    <t>STOCK OPTIONS/STOCK-BASED COMPENSATION AND WARRANTS - Stock Option Activity (Details) - USD ($)</t>
  </si>
  <si>
    <t>Stock Option Awards</t>
  </si>
  <si>
    <t>Granted (in shares)</t>
  </si>
  <si>
    <t>Exercised (in shares)</t>
  </si>
  <si>
    <t>Expired or canceled (in shares)</t>
  </si>
  <si>
    <t>Forfeited (in shares)</t>
  </si>
  <si>
    <t>Ending Balance (in shares)</t>
  </si>
  <si>
    <t>Weighted-Average Price</t>
  </si>
  <si>
    <t>Beginning Balance (in dollars per share)</t>
  </si>
  <si>
    <t>Granted (in dollars per share)</t>
  </si>
  <si>
    <t>Exercised (in dollars per share)</t>
  </si>
  <si>
    <t>Expired or canceled (in dollars per share)</t>
  </si>
  <si>
    <t>Forfeited (in dollars per share)</t>
  </si>
  <si>
    <t>Ending Balance (in dollars per share)</t>
  </si>
  <si>
    <t>Weighted Average Contractual Term</t>
  </si>
  <si>
    <t>2 years 10 months 24 days</t>
  </si>
  <si>
    <t>2 years 9 months 18 days</t>
  </si>
  <si>
    <t>Intrinsic Value</t>
  </si>
  <si>
    <t>RELATED PARTY TRANSACTIONS (Details) - 8% Senior Unsecured Notes Due 2020 [Member] $ in Millions</t>
  </si>
  <si>
    <t>Related Party Transaction [Line Items]</t>
  </si>
  <si>
    <t>Investments of TRT Holdings, Inc. and Affiliates [Member]</t>
  </si>
  <si>
    <t>Notes payable</t>
  </si>
  <si>
    <t>COMMITMENTS &amp; CONTINGENCIES (Details) - USD ($)</t>
  </si>
  <si>
    <t>Sep. 25, 2017</t>
  </si>
  <si>
    <t>Loss Contingencies [Line Items]</t>
  </si>
  <si>
    <t>Legal settlement, cash paid</t>
  </si>
  <si>
    <t>Possible revenue to be reversed due to pending litigation</t>
  </si>
  <si>
    <t>ASSET RETIREMENT OBLIGATION (Details) - USD ($)</t>
  </si>
  <si>
    <t>Asset retirement obligation [Roll Forward]</t>
  </si>
  <si>
    <t>Beginning Asset Retirement Obligation</t>
  </si>
  <si>
    <t>Liabilities Acquired or Incurred During the Period</t>
  </si>
  <si>
    <t>Liabilities Removed Due to Divestitures</t>
  </si>
  <si>
    <t>Revision of Estimates</t>
  </si>
  <si>
    <t>Accretion of Discount on Asset Retirement Obligations</t>
  </si>
  <si>
    <t>Liabilities Settled During the Period</t>
  </si>
  <si>
    <t>Ending Asset Retirement Obligation</t>
  </si>
  <si>
    <t>INCOME TAXES - Income Tax Expense (Benefit) (Details) - USD ($)</t>
  </si>
  <si>
    <t>Sep. 30, 2017</t>
  </si>
  <si>
    <t>Mar. 31, 2017</t>
  </si>
  <si>
    <t>Current</t>
  </si>
  <si>
    <t>Federal</t>
  </si>
  <si>
    <t>State</t>
  </si>
  <si>
    <t>Deferred</t>
  </si>
  <si>
    <t>Total Expense (Benefit)</t>
  </si>
  <si>
    <t>INCOME TAXES - Effective Income Tax Reconciliation (Details) - USD ($)</t>
  </si>
  <si>
    <t>Reconciliation of reported amount of income tax expense (benefit) [Abstract]</t>
  </si>
  <si>
    <t>Income (Loss) Before Taxes and NOL</t>
  </si>
  <si>
    <t>Federal Statutory Rate</t>
  </si>
  <si>
    <t>35.00%</t>
  </si>
  <si>
    <t>Taxes Computed at Federal Statutory Rates</t>
  </si>
  <si>
    <t>State Taxes, Net of Federal Taxes</t>
  </si>
  <si>
    <t>Non-Deductible Compensation</t>
  </si>
  <si>
    <t>Share Based Compensation Tax Deficiency</t>
  </si>
  <si>
    <t>Federal Rate Reduction</t>
  </si>
  <si>
    <t>Alternative minimum tax credit</t>
  </si>
  <si>
    <t>Interest or penalties expense</t>
  </si>
  <si>
    <t>Interest or penalties accrued</t>
  </si>
  <si>
    <t>Federal [Member]</t>
  </si>
  <si>
    <t>Net operating loss carryforward</t>
  </si>
  <si>
    <t>INCOME TAXES - Narrative (Details) - USD ($)</t>
  </si>
  <si>
    <t>Operating Loss Carryforwards [Line Items]</t>
  </si>
  <si>
    <t>Tax reform, net reduction in deferred tax assets</t>
  </si>
  <si>
    <t>Tax reform, reduction in valuation allowance</t>
  </si>
  <si>
    <t>Income tax benefit as result of the Tax Cuts and Jobs Act</t>
  </si>
  <si>
    <t>INCOME TAXES - Deferred Tax Assets and Liabilities (Details) - USD ($)</t>
  </si>
  <si>
    <t>Net Operating Loss (NOLs) and Tax Credit Carryforwards</t>
  </si>
  <si>
    <t>Allowance for Doubtful Accounts</t>
  </si>
  <si>
    <t>Crude Oil and Natural Gas Properties and Other Properties</t>
  </si>
  <si>
    <t>Total Net Deferred Tax Assets (Liabilities) Before Valuation Allowance</t>
  </si>
  <si>
    <t>Total Net Deferred Tax Assets</t>
  </si>
  <si>
    <t>OPERATING LEASES (Details) - USD ($) $ in Thousands</t>
  </si>
  <si>
    <t>Operating Leases, Future Minimum Payments Due, Fiscal Year Maturity [Abstract]</t>
  </si>
  <si>
    <t>Rent expense</t>
  </si>
  <si>
    <t>FAIR VALUE - Financial Instruments Measured at Fair Value on Recurring Basis (Details) - Fair Value, Measurements, Recurring [Member] - Significant Other Observable Inputs (Level 2) [Member] - USD ($)</t>
  </si>
  <si>
    <t>Fair Value, Assets and Liabilities Measured on Recurring and Nonrecurring Basis [Line Items]</t>
  </si>
  <si>
    <t>Commodity Derivatives – Current Asset (crude oil swaps)</t>
  </si>
  <si>
    <t>Commodity Derivatives – Current Liabilities (crude oil swaps)</t>
  </si>
  <si>
    <t>Commodity Derivatives – Non-Current Liabilities (crude oil swaps)</t>
  </si>
  <si>
    <t>FAIR VALUE - Additional Information (Details) - USD ($)</t>
  </si>
  <si>
    <t>Fair Value, Balance Sheet Grouping, Financial Statement Captions [Line Items]</t>
  </si>
  <si>
    <t>Long-term debt</t>
  </si>
  <si>
    <t>Unamortized net discount</t>
  </si>
  <si>
    <t>Asset retirement obligations</t>
  </si>
  <si>
    <t>Estimated Fair Value [Member]</t>
  </si>
  <si>
    <t>Senior unsecured notes</t>
  </si>
  <si>
    <t>Term Loan [Member] | Line of Credit [Member]</t>
  </si>
  <si>
    <t>DERIVATIVE INSTRUMENTS AND PRICE RISK MANAGEMENT - Gains/Losses on Derivatives (Details) - USD ($)</t>
  </si>
  <si>
    <t>Cash Received (Paid) on Derivatives</t>
  </si>
  <si>
    <t>Non-Cash Gain (Loss) on Derivatives</t>
  </si>
  <si>
    <t>Net cash receipts (payments) for crude oil contracts</t>
  </si>
  <si>
    <t>DERIVATIVE INSTRUMENTS AND PRICE RISK MANAGEMENT - Open Commodity Swap Contracts (Details)</t>
  </si>
  <si>
    <t>Dec. 31, 2017bbl$ / bbl</t>
  </si>
  <si>
    <t>Derivative Instruments, Gain (Loss) [Line Items]</t>
  </si>
  <si>
    <t>Volumes (in bbl) | bbl</t>
  </si>
  <si>
    <t>Weighted Average Price (in dollar per bbl) | $ / bbl</t>
  </si>
  <si>
    <t>Oil Swap 1 [Member]</t>
  </si>
  <si>
    <t>Oil (in bbl) | bbl</t>
  </si>
  <si>
    <t>Fixed Price (in dollars per bbl) | $ / bbl</t>
  </si>
  <si>
    <t>Oil Swap 2 [Member]</t>
  </si>
  <si>
    <t>Oil Swap 3 [Member]</t>
  </si>
  <si>
    <t>Oil Swap 4 [Member]</t>
  </si>
  <si>
    <t>Oil Swap 5 [Member]</t>
  </si>
  <si>
    <t>Oil Swap 6 [Member]</t>
  </si>
  <si>
    <t>Oil Swap 7 [Member]</t>
  </si>
  <si>
    <t>Oil Swap 8 [Member]</t>
  </si>
  <si>
    <t>Oil Swap 9 [Member]</t>
  </si>
  <si>
    <t>Oil Swap 10 [Member]</t>
  </si>
  <si>
    <t>Oil Swap 11 [Member]</t>
  </si>
  <si>
    <t>Oil Swap 12 [Member]</t>
  </si>
  <si>
    <t>Oil Swap 13 [Member]</t>
  </si>
  <si>
    <t>Oil Swap 14 [Member]</t>
  </si>
  <si>
    <t>Oil Swap 15 [Member]</t>
  </si>
  <si>
    <t>Oil Swap 16 [Member]</t>
  </si>
  <si>
    <t>Oil Swap 17 [Member]</t>
  </si>
  <si>
    <t>Oil Swap 18 [Member]</t>
  </si>
  <si>
    <t>Oil Swap 19 [Member]</t>
  </si>
  <si>
    <t>Oil Swap 20 [Member]</t>
  </si>
  <si>
    <t>Oil Swap 21 [Member]</t>
  </si>
  <si>
    <t>Oil Swap 22 [Member]</t>
  </si>
  <si>
    <t>Oil Swap 23 [Member]</t>
  </si>
  <si>
    <t>Oil Swap 24 [Member]</t>
  </si>
  <si>
    <t>Oil Swap 25 [Member]</t>
  </si>
  <si>
    <t>Oil Swap 26 [Member]</t>
  </si>
  <si>
    <t>Oil Swap 27 [Member]</t>
  </si>
  <si>
    <t>Oil Swap 28 [Member]</t>
  </si>
  <si>
    <t>Oil Swap 29 [Member]</t>
  </si>
  <si>
    <t>Oil Swap 30 [Member]</t>
  </si>
  <si>
    <t>Oil Swap 31 [Member]</t>
  </si>
  <si>
    <t>Oil Swap 32 [Member]</t>
  </si>
  <si>
    <t>Oil Swap 33 [Member]</t>
  </si>
  <si>
    <t>Oil Swap 34 [Member]</t>
  </si>
  <si>
    <t>Open Commodity Swap 1 [Member]</t>
  </si>
  <si>
    <t>Open Commodity Swap 2 [Member]</t>
  </si>
  <si>
    <t>Open Commodity Swap 3 [Member]</t>
  </si>
  <si>
    <t>DERIVATIVE INSTRUMENTS AND PRICE RISK MANAGEMENT - Classification of outstanding financial instruments (Details) - Not Designated as Hedging Instrument [Member] - Cash Flow Hedging [Member] - USD ($)</t>
  </si>
  <si>
    <t>Derivatives, Fair Value [Line Items]</t>
  </si>
  <si>
    <t>Total Derivatives Assets</t>
  </si>
  <si>
    <t>Total Derivatives Liabilities</t>
  </si>
  <si>
    <t>Swap Contracts [Member] | Current Assets [Member]</t>
  </si>
  <si>
    <t>Swap Contracts [Member] | Current Assets/Liabilities [Member]</t>
  </si>
  <si>
    <t>Swap Contracts [Member] | Non Current Liabilities [Member]</t>
  </si>
  <si>
    <t>Swaption Contracts [Member] | Current Liabilities [Member]</t>
  </si>
  <si>
    <t>Costless Collars [Member] | Current Liabilities [Member]</t>
  </si>
  <si>
    <t>DERIVATIVE INSTRUMENTS AND PRICE RISK MANAGEMENT - Reconciliation between the gross assets and liabilities and the amounts reflected on the balance sheet (Details) - USD ($)</t>
  </si>
  <si>
    <t>Offsetting Assets [Line Items]</t>
  </si>
  <si>
    <t>Gross Amounts of Recognized Assets (Liabilities), Offsetting of Derivative Assets</t>
  </si>
  <si>
    <t>Gross Amounts Offset in the Balance Sheet, Offsetting of Derivative Assets</t>
  </si>
  <si>
    <t>Net Amounts of Assets Presented in the Balance Sheet, Offsetting of Derivative Assets</t>
  </si>
  <si>
    <t>Gross Amounts of Recognized Assets (Liabilities), Offsetting of Derivative Liabilities</t>
  </si>
  <si>
    <t>Gross Amounts Offset in the Balance Sheet, Offsetting of Derivative Liabilities</t>
  </si>
  <si>
    <t>Net Amount of Assets (Liabilities) Presented in Balance Sheet, Offsetting of Derivative Liabilities</t>
  </si>
  <si>
    <t>Current Assets [Member]</t>
  </si>
  <si>
    <t>Non Current Assets [Member]</t>
  </si>
  <si>
    <t>Current Liabilities [Member]</t>
  </si>
  <si>
    <t>Non Current Liabilities [Member]</t>
  </si>
  <si>
    <t>EARNINGS PER SHARE (Details) - USD ($)</t>
  </si>
  <si>
    <t>Basic EPS [Abstract]</t>
  </si>
  <si>
    <t>Shares-Basic (in shares)</t>
  </si>
  <si>
    <t>Net Income (Loss) Per Common Share - Common (in dollars per share)</t>
  </si>
  <si>
    <t>Diluted EPS [Abstract]</t>
  </si>
  <si>
    <t>Dilutive Effect of Options (in shares)</t>
  </si>
  <si>
    <t>Dilutive Effect of Options (in dollars per share)</t>
  </si>
  <si>
    <t>Net Income (Loss) available to common shareholders, diluted</t>
  </si>
  <si>
    <t>Antidilutive Securities Excluded from Computation of Earnings Per Share [Line Items]</t>
  </si>
  <si>
    <t>Shares excluded from EPS due to the anti-dilutive effect (in shares)</t>
  </si>
  <si>
    <t>Restricted Stock [Member]</t>
  </si>
  <si>
    <t>EMPLOYEE BENEFIT PLANS (Details) - USD ($) $ in Thousands</t>
  </si>
  <si>
    <t>Percentage match of eligible employee's deferral contribution</t>
  </si>
  <si>
    <t>Maximum percentage of eligible employee's deferral contribution matched</t>
  </si>
  <si>
    <t>Matching contributions to the Plans</t>
  </si>
  <si>
    <t>SUPPLEMENTAL OIL AND GAS INFORMATION (UNAUDITED) - Costs Incurred (Details) - USD ($)</t>
  </si>
  <si>
    <t>Proved Property Acquisition and Other</t>
  </si>
  <si>
    <t>Unproved Property Acquisition</t>
  </si>
  <si>
    <t>SUPPLEMENTAL OIL AND GAS INFORMATION (UNAUDITED) - Capitalized Costs (Details) - USD ($)</t>
  </si>
  <si>
    <t>SUPPLEMENTAL OIL AND GAS INFORMATION (UNAUDITED) - Proved Reserve Data (Details)</t>
  </si>
  <si>
    <t>Dec. 31, 2017BoeMcfbbl</t>
  </si>
  <si>
    <t>Dec. 31, 2016BoeMcfbbl</t>
  </si>
  <si>
    <t>Dec. 31, 2016BoeMMBoeMcfbbl</t>
  </si>
  <si>
    <t>Dec. 31, 2015BoeMcfbbl</t>
  </si>
  <si>
    <t>Dec. 31, 2015BoeMMBoeMcfbbl</t>
  </si>
  <si>
    <t>Dec. 31, 2014BoeMcfbbl</t>
  </si>
  <si>
    <t>Natural Gas</t>
  </si>
  <si>
    <t>Proved Developed and Undeveloped Reserves [Roll Forward]</t>
  </si>
  <si>
    <t>Proved Developed and Undeveloped Reserves, Beginning Balance | Mcf</t>
  </si>
  <si>
    <t>Revisions of Previous Estimates | Mcf</t>
  </si>
  <si>
    <t>Extensions, Discoveries and Other Additions | Mcf</t>
  </si>
  <si>
    <t>Purchases of Minerals in Place | Mcf</t>
  </si>
  <si>
    <t>Production | Mcf</t>
  </si>
  <si>
    <t>Proved Developed and Undeveloped Reserves, Ending Balance | Mcf</t>
  </si>
  <si>
    <t>Proved Developed Reserves | Mcf</t>
  </si>
  <si>
    <t>Proved Undeveloped Reserve | Mcf</t>
  </si>
  <si>
    <t>Oil</t>
  </si>
  <si>
    <t>Proved Developed and Undeveloped Reserves, Beginning Balance | bbl</t>
  </si>
  <si>
    <t>Revisions of Previous Estimates | bbl</t>
  </si>
  <si>
    <t>Extensions, Discoveries and Other Additions | bbl</t>
  </si>
  <si>
    <t>Purchases of Minerals in Place | bbl</t>
  </si>
  <si>
    <t>Production | bbl</t>
  </si>
  <si>
    <t>Proved Developed and Undeveloped Reserves, Ending Balance | bbl</t>
  </si>
  <si>
    <t>Proved Developed Reserves | bbl</t>
  </si>
  <si>
    <t>Proved Undeveloped Reserve | bbl</t>
  </si>
  <si>
    <t>Proved Developed and Undeveloped Reserve (Energy) [Roll Forward]</t>
  </si>
  <si>
    <t>Proved Developed and Undeveloped Reserves, Beginning Balance | Boe</t>
  </si>
  <si>
    <t>Revisions of Previous Estimates</t>
  </si>
  <si>
    <t>Extensions, Discoveries and Other Additions | Boe</t>
  </si>
  <si>
    <t>Purchases of Minerals in Place | Boe</t>
  </si>
  <si>
    <t>Production | Boe</t>
  </si>
  <si>
    <t>Proved Developed and Undeveloped Reserves, Ending Balance | Boe</t>
  </si>
  <si>
    <t>Proved Developed Reserves | Boe</t>
  </si>
  <si>
    <t>Proved Undeveloped Reserves | Boe</t>
  </si>
  <si>
    <t>SUPPLEMENTAL OIL AND GAS INFORMATION (UNAUDITED) - Additional Information (Details)</t>
  </si>
  <si>
    <t>Dec. 31, 2017BoeMMBoe</t>
  </si>
  <si>
    <t>Dec. 31, 2016Boe</t>
  </si>
  <si>
    <t>Dec. 31, 2016MMBoe</t>
  </si>
  <si>
    <t>Dec. 31, 2015Boe</t>
  </si>
  <si>
    <t>Dec. 31, 2015MMBoe</t>
  </si>
  <si>
    <t>Reserve Quantities [Line Items]</t>
  </si>
  <si>
    <t>Extension and discoveries attributable to successful drilling (in MMBOE) | Boe</t>
  </si>
  <si>
    <t>Purchase of mineral in place attributable to acquisitions (in MMBOE)</t>
  </si>
  <si>
    <t>Decrease to reserves due to revisions of previous estimates</t>
  </si>
  <si>
    <t>Upward (downward) adjustment attributable to lower crude oil and natural gas prices (in MMBOE)</t>
  </si>
  <si>
    <t>Downward adjustment attributable to removal of undeveloped drilling locations (in MMBOE)</t>
  </si>
  <si>
    <t>Upward adjustment attributable to well performance (in MMBOE)</t>
  </si>
  <si>
    <t>Downward adjustments attributable to reservoir analysis (in MMBOE)</t>
  </si>
  <si>
    <t>Williston Basin</t>
  </si>
  <si>
    <t>Extension and discoveries attributable to successful drilling (in MMBOE)</t>
  </si>
  <si>
    <t>Williston Basin | Oil</t>
  </si>
  <si>
    <t>SUPPLEMENTAL OIL AND GAS INFORMATION (UNAUDITED) - Future Net Cash Flows of Proved Reserves (Details) - USD ($)</t>
  </si>
  <si>
    <t>Future Cash Inflows</t>
  </si>
  <si>
    <t>Future Production Costs</t>
  </si>
  <si>
    <t>Future Development Costs</t>
  </si>
  <si>
    <t>Future Income Tax Expense</t>
  </si>
  <si>
    <t>Future Net Cash Inflows</t>
  </si>
  <si>
    <t>10% Annual Discount for Estimated Timing of Cash Flows</t>
  </si>
  <si>
    <t>Standardized Measure of Discounted Future Net Cash Flows</t>
  </si>
  <si>
    <t>SUPPLEMENTAL OIL AND GAS INFORMATION (UNAUDITED) - Average Sales Prices (Details)</t>
  </si>
  <si>
    <t>Dec. 31, 2017$ / bbl$ / Mcf</t>
  </si>
  <si>
    <t>Dec. 31, 2016$ / bbl$ / Mcf</t>
  </si>
  <si>
    <t>Dec. 31, 2015$ / bbl$ / Mcf</t>
  </si>
  <si>
    <t>Average Sales Price and Production Costs Per Unit of Production [Line Items]</t>
  </si>
  <si>
    <t>Average sale price (in dollars per volume unit) | $ / Mcf</t>
  </si>
  <si>
    <t>Average sale price (in dollars per volume unit) | $ / bbl</t>
  </si>
  <si>
    <t>SUPPLEMENTAL OIL AND GAS INFORMATION (UNAUDITED) - Standardized Measure of Discounted Future Net Cash Flows (Details) - USD ($)</t>
  </si>
  <si>
    <t>Increase (Decrease) in Standardized Measure of Discounted Future Net Cash Flow Relating to Proved Oil and Gas Reserves [Roll Forward]</t>
  </si>
  <si>
    <t>Beginning of Period</t>
  </si>
  <si>
    <t>Sales of Oil and Natural Gas Produced, Net of Production Costs</t>
  </si>
  <si>
    <t>Extensions and Discoveries</t>
  </si>
  <si>
    <t>Previously Estimated Development Cost Incurred During the Period</t>
  </si>
  <si>
    <t>Net Change of Prices and Production Costs</t>
  </si>
  <si>
    <t>Change in Future Development Costs</t>
  </si>
  <si>
    <t>Revisions of Quantity and Timing Estimates</t>
  </si>
  <si>
    <t>Accretion of Discount</t>
  </si>
  <si>
    <t>Change in Income Taxes</t>
  </si>
  <si>
    <t>Purchases of Minerals in Place</t>
  </si>
  <si>
    <t>End of Period</t>
  </si>
  <si>
    <t>QUARTERLY RESULTS OF OPERATIONS (UNAUDITED) (Details) - USD ($)</t>
  </si>
  <si>
    <t>Total Operating Expenses</t>
  </si>
  <si>
    <t>Income (Loss) from Operations</t>
  </si>
  <si>
    <t>Income Tax Benefit</t>
  </si>
  <si>
    <t>Net Loss</t>
  </si>
  <si>
    <t>Net Loss Per Common Share – Basic (in dollars per share)</t>
  </si>
  <si>
    <t>Net Loss Per Common Share – Diluted (in dollars per share)</t>
  </si>
  <si>
    <t>SUBSEQUENT EVENTS (Details) - USD ($)</t>
  </si>
  <si>
    <t>Jan. 31, 2018</t>
  </si>
  <si>
    <t>Subsequent Event [Line Items]</t>
  </si>
  <si>
    <t>Common stock, par value (in dollars per share)</t>
  </si>
  <si>
    <t>Subsequent Event [Member]</t>
  </si>
  <si>
    <t>Subscription agreement, purchase agreement amount</t>
  </si>
  <si>
    <t>Subscription agreement, purchase agreement price per share (in dollars per share)</t>
  </si>
  <si>
    <t>Exchange Agreement [Member] | Subsequent Event [Member]</t>
  </si>
  <si>
    <t>Exchange Agreement [Member] | Unsecured Debt [Member] | 8.00% Senior Notes Due 2020 [Member] | Subsequent Event [Member]</t>
  </si>
  <si>
    <t>Converted debt amount</t>
  </si>
  <si>
    <t>Converted debt percent</t>
  </si>
  <si>
    <t>71.00%</t>
  </si>
  <si>
    <t>Converted debt stated interest rate</t>
  </si>
  <si>
    <t>Exchange Agreement [Member] | Secured Debt [Member] | Senior Second Lien Notes Due 2023 [Member] | Subsequent Event [Member]</t>
  </si>
  <si>
    <t>Common Stock [Member] | Exchange Agreement [Member] | Subsequent Event [Member]</t>
  </si>
  <si>
    <t>Common shares issued upon conversion amount</t>
  </si>
  <si>
    <t>TRTH Holdings And Affiliates [Member] | Exchange Agreement [Member] | Secured Debt [Member] | Senior Second Lien Notes Due 2023 [Member] | Subsequent Event [Member]</t>
  </si>
  <si>
    <t>Debt to debt conversion ratio</t>
  </si>
  <si>
    <t>TRTH Holdings And Affiliates [Member] | Common Stock [Member] | Exchange Agreement [Member] | Subsequent Event [Member]</t>
  </si>
  <si>
    <t>Debt to shares conversion ratio</t>
  </si>
  <si>
    <t>Other Supporting Noteholders [Member] | Exchange Agreement [Member] | Secured Debt [Member] | Senior Second Lien Notes Due 2023 [Member] | Subsequent Event [Member]</t>
  </si>
  <si>
    <t>Other Supporting Noteholders [Member] | Common Stock [Member] | Exchange Agreement [Member] | Subsequent Event [Member]</t>
  </si>
  <si>
    <t>Shares issued in equity raising price per share conversion ratio threshold (in dollars per share)</t>
  </si>
  <si>
    <t>Debt conversion ratio adjustment, minimum equity raised threshold</t>
  </si>
  <si>
    <t>Debt conversion ratio adjustment, minimum cash contribution from sale of common stock threshold</t>
  </si>
  <si>
    <t>50.00%</t>
  </si>
  <si>
    <t>Debt conversion ratio adjustment, commitments received under subscription agreements threshold</t>
  </si>
  <si>
    <t>Debt conversion ratio adjustment, maximum additional assets acquired percent threshol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48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8</v>
      </c>
    </row>
    <row r="12" spans="1:4">
      <c r="A12" s="4" t="s">
        <v>19</v>
      </c>
      <c r="C12" s="5" t="n">
        <v>65944133</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183191</v>
      </c>
      <c r="C3" s="6" t="n">
        <v>6486098</v>
      </c>
    </row>
    <row r="4" spans="1:3">
      <c r="A4" s="4" t="s">
        <v>33</v>
      </c>
      <c r="B4" s="5" t="n">
        <v>46851682</v>
      </c>
      <c r="C4" s="5" t="n">
        <v>35840042</v>
      </c>
    </row>
    <row r="5" spans="1:3">
      <c r="A5" s="4" t="s">
        <v>34</v>
      </c>
      <c r="B5" s="5" t="n">
        <v>604977</v>
      </c>
      <c r="C5" s="5" t="n">
        <v>1577204</v>
      </c>
    </row>
    <row r="6" spans="1:3">
      <c r="A6" s="4" t="s">
        <v>35</v>
      </c>
      <c r="B6" s="5" t="n">
        <v>2333288</v>
      </c>
      <c r="C6" s="5" t="n">
        <v>1584129</v>
      </c>
    </row>
    <row r="7" spans="1:3">
      <c r="A7" s="4" t="s">
        <v>36</v>
      </c>
      <c r="B7" s="5" t="n">
        <v>0</v>
      </c>
      <c r="C7" s="5" t="n">
        <v>4517</v>
      </c>
    </row>
    <row r="8" spans="1:3">
      <c r="A8" s="4" t="s">
        <v>37</v>
      </c>
      <c r="B8" s="5" t="n">
        <v>785016</v>
      </c>
      <c r="C8" s="5" t="n">
        <v>1402179</v>
      </c>
    </row>
    <row r="9" spans="1:3">
      <c r="A9" s="4" t="s">
        <v>38</v>
      </c>
      <c r="B9" s="5" t="n">
        <v>152758154</v>
      </c>
      <c r="C9" s="5" t="n">
        <v>46894169</v>
      </c>
    </row>
    <row r="10" spans="1:3">
      <c r="A10" s="3" t="s">
        <v>39</v>
      </c>
    </row>
    <row r="11" spans="1:3">
      <c r="A11" s="4" t="s">
        <v>40</v>
      </c>
      <c r="B11" s="5" t="n">
        <v>2585490133</v>
      </c>
      <c r="C11" s="5" t="n">
        <v>2428595048</v>
      </c>
    </row>
    <row r="12" spans="1:3">
      <c r="A12" s="4" t="s">
        <v>41</v>
      </c>
      <c r="B12" s="5" t="n">
        <v>1699344</v>
      </c>
      <c r="C12" s="5" t="n">
        <v>2623802</v>
      </c>
    </row>
    <row r="13" spans="1:3">
      <c r="A13" s="4" t="s">
        <v>42</v>
      </c>
      <c r="B13" s="5" t="n">
        <v>981303</v>
      </c>
      <c r="C13" s="5" t="n">
        <v>977349</v>
      </c>
    </row>
    <row r="14" spans="1:3">
      <c r="A14" s="4" t="s">
        <v>43</v>
      </c>
      <c r="B14" s="5" t="n">
        <v>2588170780</v>
      </c>
      <c r="C14" s="5" t="n">
        <v>2432196199</v>
      </c>
    </row>
    <row r="15" spans="1:3">
      <c r="A15" s="4" t="s">
        <v>44</v>
      </c>
      <c r="B15" s="5" t="n">
        <v>-2114951189</v>
      </c>
      <c r="C15" s="5" t="n">
        <v>-2055987766</v>
      </c>
    </row>
    <row r="16" spans="1:3">
      <c r="A16" s="4" t="s">
        <v>45</v>
      </c>
      <c r="B16" s="5" t="n">
        <v>473219591</v>
      </c>
      <c r="C16" s="5" t="n">
        <v>376208433</v>
      </c>
    </row>
    <row r="17" spans="1:3">
      <c r="A17" s="4" t="s">
        <v>46</v>
      </c>
      <c r="B17" s="5" t="n">
        <v>785000</v>
      </c>
      <c r="C17" s="5" t="n">
        <v>0</v>
      </c>
    </row>
    <row r="18" spans="1:3">
      <c r="A18" s="4" t="s">
        <v>47</v>
      </c>
      <c r="B18" s="5" t="n">
        <v>5490934</v>
      </c>
      <c r="C18" s="5" t="n">
        <v>8430359</v>
      </c>
    </row>
    <row r="19" spans="1:3">
      <c r="A19" s="4" t="s">
        <v>48</v>
      </c>
      <c r="B19" s="5" t="n">
        <v>632253679</v>
      </c>
      <c r="C19" s="5" t="n">
        <v>431532961</v>
      </c>
    </row>
    <row r="20" spans="1:3">
      <c r="A20" s="3" t="s">
        <v>49</v>
      </c>
    </row>
    <row r="21" spans="1:3">
      <c r="A21" s="4" t="s">
        <v>50</v>
      </c>
      <c r="B21" s="5" t="n">
        <v>93152297</v>
      </c>
      <c r="C21" s="5" t="n">
        <v>56146847</v>
      </c>
    </row>
    <row r="22" spans="1:3">
      <c r="A22" s="4" t="s">
        <v>51</v>
      </c>
      <c r="B22" s="5" t="n">
        <v>6339425</v>
      </c>
      <c r="C22" s="5" t="n">
        <v>6094938</v>
      </c>
    </row>
    <row r="23" spans="1:3">
      <c r="A23" s="4" t="s">
        <v>52</v>
      </c>
      <c r="B23" s="5" t="n">
        <v>4836112</v>
      </c>
      <c r="C23" s="5" t="n">
        <v>4682894</v>
      </c>
    </row>
    <row r="24" spans="1:3">
      <c r="A24" s="4" t="s">
        <v>36</v>
      </c>
      <c r="B24" s="5" t="n">
        <v>18681891</v>
      </c>
      <c r="C24" s="5" t="n">
        <v>10001564</v>
      </c>
    </row>
    <row r="25" spans="1:3">
      <c r="A25" s="4" t="s">
        <v>53</v>
      </c>
      <c r="B25" s="5" t="n">
        <v>565521</v>
      </c>
      <c r="C25" s="5" t="n">
        <v>517423</v>
      </c>
    </row>
    <row r="26" spans="1:3">
      <c r="A26" s="4" t="s">
        <v>54</v>
      </c>
      <c r="B26" s="5" t="n">
        <v>123575246</v>
      </c>
      <c r="C26" s="5" t="n">
        <v>77443666</v>
      </c>
    </row>
    <row r="27" spans="1:3">
      <c r="A27" s="4" t="s">
        <v>55</v>
      </c>
      <c r="B27" s="5" t="n">
        <v>979324222</v>
      </c>
      <c r="C27" s="5" t="n">
        <v>832625125</v>
      </c>
    </row>
    <row r="28" spans="1:3">
      <c r="A28" s="4" t="s">
        <v>36</v>
      </c>
      <c r="B28" s="5" t="n">
        <v>11496929</v>
      </c>
      <c r="C28" s="5" t="n">
        <v>1738329</v>
      </c>
    </row>
    <row r="29" spans="1:3">
      <c r="A29" s="4" t="s">
        <v>53</v>
      </c>
      <c r="B29" s="5" t="n">
        <v>8562607</v>
      </c>
      <c r="C29" s="5" t="n">
        <v>6990877</v>
      </c>
    </row>
    <row r="30" spans="1:3">
      <c r="A30" s="4" t="s">
        <v>56</v>
      </c>
      <c r="B30" s="5" t="n">
        <v>135225</v>
      </c>
      <c r="C30" s="5" t="n">
        <v>156632</v>
      </c>
    </row>
    <row r="31" spans="1:3">
      <c r="A31" s="4" t="s">
        <v>57</v>
      </c>
      <c r="B31" s="5" t="n">
        <v>1123094229</v>
      </c>
      <c r="C31" s="5" t="n">
        <v>918954629</v>
      </c>
    </row>
    <row r="32" spans="1:3">
      <c r="A32" s="4" t="s">
        <v>58</v>
      </c>
      <c r="B32" s="4" t="s">
        <v>59</v>
      </c>
      <c r="C32" s="4" t="s">
        <v>59</v>
      </c>
    </row>
    <row r="33" spans="1:3">
      <c r="A33" s="3" t="s">
        <v>60</v>
      </c>
    </row>
    <row r="34" spans="1:3">
      <c r="A34" s="4" t="s">
        <v>61</v>
      </c>
      <c r="B34" s="5" t="n">
        <v>0</v>
      </c>
      <c r="C34" s="5" t="n">
        <v>0</v>
      </c>
    </row>
    <row r="35" spans="1:3">
      <c r="A35" s="4" t="s">
        <v>62</v>
      </c>
      <c r="B35" s="5" t="n">
        <v>66792</v>
      </c>
      <c r="C35" s="5" t="n">
        <v>63260</v>
      </c>
    </row>
    <row r="36" spans="1:3">
      <c r="A36" s="4" t="s">
        <v>63</v>
      </c>
      <c r="B36" s="5" t="n">
        <v>449666390</v>
      </c>
      <c r="C36" s="5" t="n">
        <v>443895032</v>
      </c>
    </row>
    <row r="37" spans="1:3">
      <c r="A37" s="4" t="s">
        <v>64</v>
      </c>
      <c r="B37" s="5" t="n">
        <v>-940573732</v>
      </c>
      <c r="C37" s="5" t="n">
        <v>-931379960</v>
      </c>
    </row>
    <row r="38" spans="1:3">
      <c r="A38" s="4" t="s">
        <v>65</v>
      </c>
      <c r="B38" s="5" t="n">
        <v>-490840550</v>
      </c>
      <c r="C38" s="5" t="n">
        <v>-487421668</v>
      </c>
    </row>
    <row r="39" spans="1:3">
      <c r="A39" s="4" t="s">
        <v>66</v>
      </c>
      <c r="B39" s="6" t="n">
        <v>632253679</v>
      </c>
      <c r="C39" s="6" t="n">
        <v>431532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32</v>
      </c>
      <c r="B6" s="4" t="s">
        <v>228</v>
      </c>
    </row>
    <row r="7" spans="1:2">
      <c r="A7" s="4" t="s">
        <v>116</v>
      </c>
      <c r="B7" s="4" t="s">
        <v>229</v>
      </c>
    </row>
    <row r="8" spans="1:2">
      <c r="A8" s="4" t="s">
        <v>34</v>
      </c>
      <c r="B8" s="4" t="s">
        <v>230</v>
      </c>
    </row>
    <row r="9" spans="1:2">
      <c r="A9" s="4" t="s">
        <v>42</v>
      </c>
      <c r="B9" s="4" t="s">
        <v>231</v>
      </c>
    </row>
    <row r="10" spans="1:2">
      <c r="A10" s="4" t="s">
        <v>232</v>
      </c>
      <c r="B10" s="4" t="s">
        <v>233</v>
      </c>
    </row>
    <row r="11" spans="1:2">
      <c r="A11" s="4" t="s">
        <v>5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7" t="n">
        <v>0.001</v>
      </c>
      <c r="C6" s="7" t="n">
        <v>0.001</v>
      </c>
    </row>
    <row r="7" spans="1:3">
      <c r="A7" s="4" t="s">
        <v>73</v>
      </c>
      <c r="B7" s="5" t="n">
        <v>142500000</v>
      </c>
      <c r="C7" s="5" t="n">
        <v>142500000</v>
      </c>
    </row>
    <row r="8" spans="1:3">
      <c r="A8" s="4" t="s">
        <v>74</v>
      </c>
      <c r="B8" s="5" t="n">
        <v>66791633</v>
      </c>
      <c r="C8" s="5" t="n">
        <v>63259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263</v>
      </c>
    </row>
    <row r="5" spans="1:2">
      <c r="A5" s="4" t="s">
        <v>269</v>
      </c>
      <c r="B5" s="4" t="s">
        <v>270</v>
      </c>
    </row>
    <row r="6" spans="1:2">
      <c r="A6" s="4" t="s">
        <v>316</v>
      </c>
      <c r="B6" s="4" t="s">
        <v>317</v>
      </c>
    </row>
    <row r="7" spans="1:2">
      <c r="A7" s="4" t="s">
        <v>318</v>
      </c>
      <c r="B7" s="4" t="s">
        <v>319</v>
      </c>
    </row>
    <row r="8" spans="1:2">
      <c r="A8" s="4" t="s">
        <v>320</v>
      </c>
      <c r="B8" s="4" t="s">
        <v>265</v>
      </c>
    </row>
    <row r="9" spans="1:2">
      <c r="A9" s="4" t="s">
        <v>321</v>
      </c>
      <c r="B9"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23963010</v>
      </c>
      <c r="C4" s="6" t="n">
        <v>159690883</v>
      </c>
      <c r="D4" s="6" t="n">
        <v>202638640</v>
      </c>
    </row>
    <row r="5" spans="1:4">
      <c r="A5" s="4" t="s">
        <v>79</v>
      </c>
      <c r="B5" s="5" t="n">
        <v>-14666655</v>
      </c>
      <c r="C5" s="5" t="n">
        <v>-14818734</v>
      </c>
      <c r="D5" s="5" t="n">
        <v>72382907</v>
      </c>
    </row>
    <row r="6" spans="1:4">
      <c r="A6" s="4" t="s">
        <v>80</v>
      </c>
      <c r="B6" s="5" t="n">
        <v>23314</v>
      </c>
      <c r="C6" s="5" t="n">
        <v>31347</v>
      </c>
      <c r="D6" s="5" t="n">
        <v>35866</v>
      </c>
    </row>
    <row r="7" spans="1:4">
      <c r="A7" s="4" t="s">
        <v>81</v>
      </c>
      <c r="B7" s="5" t="n">
        <v>209319669</v>
      </c>
      <c r="C7" s="5" t="n">
        <v>144903496</v>
      </c>
      <c r="D7" s="5" t="n">
        <v>275057413</v>
      </c>
    </row>
    <row r="8" spans="1:4">
      <c r="A8" s="3" t="s">
        <v>82</v>
      </c>
    </row>
    <row r="9" spans="1:4">
      <c r="A9" s="4" t="s">
        <v>83</v>
      </c>
      <c r="B9" s="5" t="n">
        <v>49732861</v>
      </c>
      <c r="C9" s="5" t="n">
        <v>45680110</v>
      </c>
      <c r="D9" s="5" t="n">
        <v>52107984</v>
      </c>
    </row>
    <row r="10" spans="1:4">
      <c r="A10" s="4" t="s">
        <v>84</v>
      </c>
      <c r="B10" s="5" t="n">
        <v>20604256</v>
      </c>
      <c r="C10" s="5" t="n">
        <v>15513608</v>
      </c>
      <c r="D10" s="5" t="n">
        <v>21566634</v>
      </c>
    </row>
    <row r="11" spans="1:4">
      <c r="A11" s="4" t="s">
        <v>85</v>
      </c>
      <c r="B11" s="5" t="n">
        <v>18987801</v>
      </c>
      <c r="C11" s="5" t="n">
        <v>14757641</v>
      </c>
      <c r="D11" s="5" t="n">
        <v>19042004</v>
      </c>
    </row>
    <row r="12" spans="1:4">
      <c r="A12" s="4" t="s">
        <v>86</v>
      </c>
      <c r="B12" s="5" t="n">
        <v>59500155</v>
      </c>
      <c r="C12" s="5" t="n">
        <v>61244158</v>
      </c>
      <c r="D12" s="5" t="n">
        <v>137769812</v>
      </c>
    </row>
    <row r="13" spans="1:4">
      <c r="A13" s="4" t="s">
        <v>87</v>
      </c>
      <c r="B13" s="5" t="n">
        <v>0</v>
      </c>
      <c r="C13" s="5" t="n">
        <v>237012834</v>
      </c>
      <c r="D13" s="5" t="n">
        <v>1163959246</v>
      </c>
    </row>
    <row r="14" spans="1:4">
      <c r="A14" s="4" t="s">
        <v>88</v>
      </c>
      <c r="B14" s="5" t="n">
        <v>148825073</v>
      </c>
      <c r="C14" s="5" t="n">
        <v>374208351</v>
      </c>
      <c r="D14" s="5" t="n">
        <v>1394445680</v>
      </c>
    </row>
    <row r="15" spans="1:4">
      <c r="A15" s="4" t="s">
        <v>89</v>
      </c>
      <c r="B15" s="5" t="n">
        <v>60494596</v>
      </c>
      <c r="C15" s="5" t="n">
        <v>-229304855</v>
      </c>
      <c r="D15" s="5" t="n">
        <v>-1119388267</v>
      </c>
    </row>
    <row r="16" spans="1:4">
      <c r="A16" s="3" t="s">
        <v>90</v>
      </c>
    </row>
    <row r="17" spans="1:4">
      <c r="A17" s="4" t="s">
        <v>91</v>
      </c>
      <c r="B17" s="5" t="n">
        <v>-70286341</v>
      </c>
      <c r="C17" s="5" t="n">
        <v>-64485623</v>
      </c>
      <c r="D17" s="5" t="n">
        <v>-58360387</v>
      </c>
    </row>
    <row r="18" spans="1:4">
      <c r="A18" s="4" t="s">
        <v>92</v>
      </c>
      <c r="B18" s="5" t="n">
        <v>-95135</v>
      </c>
      <c r="C18" s="5" t="n">
        <v>-1089507</v>
      </c>
      <c r="D18" s="5" t="n">
        <v>0</v>
      </c>
    </row>
    <row r="19" spans="1:4">
      <c r="A19" s="4" t="s">
        <v>93</v>
      </c>
      <c r="B19" s="5" t="n">
        <v>-992950</v>
      </c>
      <c r="C19" s="5" t="n">
        <v>0</v>
      </c>
      <c r="D19" s="5" t="n">
        <v>0</v>
      </c>
    </row>
    <row r="20" spans="1:4">
      <c r="A20" s="4" t="s">
        <v>94</v>
      </c>
      <c r="B20" s="5" t="n">
        <v>116042</v>
      </c>
      <c r="C20" s="5" t="n">
        <v>-15902</v>
      </c>
      <c r="D20" s="5" t="n">
        <v>-30091</v>
      </c>
    </row>
    <row r="21" spans="1:4">
      <c r="A21" s="4" t="s">
        <v>95</v>
      </c>
      <c r="B21" s="5" t="n">
        <v>-71258384</v>
      </c>
      <c r="C21" s="5" t="n">
        <v>-65591032</v>
      </c>
      <c r="D21" s="5" t="n">
        <v>-58390478</v>
      </c>
    </row>
    <row r="22" spans="1:4">
      <c r="A22" s="4" t="s">
        <v>96</v>
      </c>
      <c r="B22" s="5" t="n">
        <v>-10763788</v>
      </c>
      <c r="C22" s="5" t="n">
        <v>-294895887</v>
      </c>
      <c r="D22" s="5" t="n">
        <v>-1177778745</v>
      </c>
    </row>
    <row r="23" spans="1:4">
      <c r="A23" s="4" t="s">
        <v>97</v>
      </c>
      <c r="B23" s="5" t="n">
        <v>-1570016</v>
      </c>
      <c r="C23" s="5" t="n">
        <v>-1402179</v>
      </c>
      <c r="D23" s="5" t="n">
        <v>-202424204</v>
      </c>
    </row>
    <row r="24" spans="1:4">
      <c r="A24" s="4" t="s">
        <v>98</v>
      </c>
      <c r="B24" s="6" t="n">
        <v>-9193772</v>
      </c>
      <c r="C24" s="6" t="n">
        <v>-293493708</v>
      </c>
      <c r="D24" s="6" t="n">
        <v>-975354541</v>
      </c>
    </row>
    <row r="25" spans="1:4">
      <c r="A25" s="4" t="s">
        <v>99</v>
      </c>
      <c r="B25" s="8" t="n">
        <v>-0.15</v>
      </c>
      <c r="C25" s="8" t="n">
        <v>-4.8</v>
      </c>
      <c r="D25" s="8" t="n">
        <v>-16.08</v>
      </c>
    </row>
    <row r="26" spans="1:4">
      <c r="A26" s="4" t="s">
        <v>100</v>
      </c>
      <c r="B26" s="8" t="n">
        <v>-0.15</v>
      </c>
      <c r="C26" s="8" t="n">
        <v>-4.8</v>
      </c>
      <c r="D26" s="8" t="n">
        <v>-16.08</v>
      </c>
    </row>
    <row r="27" spans="1:4">
      <c r="A27" s="4" t="s">
        <v>101</v>
      </c>
      <c r="B27" s="5" t="n">
        <v>62408855</v>
      </c>
      <c r="C27" s="5" t="n">
        <v>61173547</v>
      </c>
      <c r="D27" s="5" t="n">
        <v>60652447</v>
      </c>
    </row>
    <row r="28" spans="1:4">
      <c r="A28" s="4" t="s">
        <v>102</v>
      </c>
      <c r="B28" s="5" t="n">
        <v>62408855</v>
      </c>
      <c r="C28" s="5" t="n">
        <v>61173547</v>
      </c>
      <c r="D28" s="5" t="n">
        <v>60652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327</v>
      </c>
    </row>
    <row r="3" spans="1:2">
      <c r="A3" s="3" t="s">
        <v>170</v>
      </c>
    </row>
    <row r="4" spans="1:2">
      <c r="A4" s="4" t="s">
        <v>328</v>
      </c>
      <c r="B4" s="4" t="s">
        <v>329</v>
      </c>
    </row>
    <row r="5" spans="1:2">
      <c r="A5" s="4" t="s">
        <v>330</v>
      </c>
      <c r="B5" s="5" t="n">
        <v>143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3"/>
    <col customWidth="1" max="10" min="10" width="14"/>
    <col customWidth="1" max="11" min="11" width="13"/>
  </cols>
  <sheetData>
    <row r="1" spans="1:11">
      <c r="A1" s="1" t="s">
        <v>331</v>
      </c>
      <c r="B1" s="2" t="s">
        <v>332</v>
      </c>
      <c r="F1" s="2" t="s">
        <v>1</v>
      </c>
    </row>
    <row r="2" spans="1:11">
      <c r="B2" s="2" t="s">
        <v>30</v>
      </c>
      <c r="C2" s="2" t="s">
        <v>333</v>
      </c>
      <c r="D2" s="2" t="s">
        <v>334</v>
      </c>
      <c r="E2" s="2" t="s">
        <v>335</v>
      </c>
      <c r="F2" s="2" t="s">
        <v>2</v>
      </c>
      <c r="G2" s="2" t="s">
        <v>30</v>
      </c>
      <c r="H2" s="2" t="s">
        <v>76</v>
      </c>
      <c r="I2" s="2" t="s">
        <v>336</v>
      </c>
      <c r="J2" s="2" t="s">
        <v>337</v>
      </c>
      <c r="K2" s="2" t="s">
        <v>338</v>
      </c>
    </row>
    <row r="3" spans="1:11">
      <c r="A3" s="3" t="s">
        <v>339</v>
      </c>
    </row>
    <row r="4" spans="1:11">
      <c r="A4" s="4" t="s">
        <v>340</v>
      </c>
      <c r="B4" s="6" t="n">
        <v>4900000</v>
      </c>
      <c r="F4" s="6" t="n">
        <v>5600000</v>
      </c>
      <c r="G4" s="6" t="n">
        <v>4900000</v>
      </c>
    </row>
    <row r="5" spans="1:11">
      <c r="A5" s="4" t="s">
        <v>341</v>
      </c>
      <c r="F5" s="5" t="n">
        <v>700000</v>
      </c>
      <c r="G5" s="5" t="n">
        <v>800000</v>
      </c>
      <c r="H5" s="6" t="n">
        <v>6200000</v>
      </c>
    </row>
    <row r="6" spans="1:11">
      <c r="A6" s="4" t="s">
        <v>342</v>
      </c>
      <c r="F6" s="6" t="n">
        <v>0</v>
      </c>
      <c r="G6" s="5" t="n">
        <v>400000</v>
      </c>
    </row>
    <row r="7" spans="1:11">
      <c r="A7" s="4" t="s">
        <v>343</v>
      </c>
      <c r="F7" s="4" t="s">
        <v>344</v>
      </c>
    </row>
    <row r="8" spans="1:11">
      <c r="A8" s="3" t="s">
        <v>42</v>
      </c>
    </row>
    <row r="9" spans="1:11">
      <c r="A9" s="4" t="s">
        <v>345</v>
      </c>
      <c r="F9" s="6" t="n">
        <v>200000</v>
      </c>
      <c r="G9" s="5" t="n">
        <v>200000</v>
      </c>
      <c r="H9" s="5" t="n">
        <v>300000</v>
      </c>
    </row>
    <row r="10" spans="1:11">
      <c r="A10" s="3" t="s">
        <v>232</v>
      </c>
    </row>
    <row r="11" spans="1:11">
      <c r="A11" s="4" t="s">
        <v>346</v>
      </c>
      <c r="F11" s="4" t="s">
        <v>347</v>
      </c>
    </row>
    <row r="12" spans="1:11">
      <c r="A12" s="4" t="s">
        <v>348</v>
      </c>
      <c r="F12" s="6" t="n">
        <v>0</v>
      </c>
      <c r="G12" s="5" t="n">
        <v>0</v>
      </c>
      <c r="H12" s="5" t="n">
        <v>0</v>
      </c>
    </row>
    <row r="13" spans="1:11">
      <c r="A13" s="4" t="s">
        <v>349</v>
      </c>
      <c r="F13" s="4" t="s">
        <v>350</v>
      </c>
    </row>
    <row r="14" spans="1:11">
      <c r="A14" s="4" t="s">
        <v>87</v>
      </c>
      <c r="B14" s="5" t="n">
        <v>0</v>
      </c>
      <c r="C14" s="6" t="n">
        <v>43820791</v>
      </c>
      <c r="D14" s="6" t="n">
        <v>88880921</v>
      </c>
      <c r="E14" s="6" t="n">
        <v>104311122</v>
      </c>
      <c r="F14" s="6" t="n">
        <v>0</v>
      </c>
      <c r="G14" s="5" t="n">
        <v>237012834</v>
      </c>
      <c r="H14" s="5" t="n">
        <v>1163959246</v>
      </c>
    </row>
    <row r="15" spans="1:11">
      <c r="A15" s="4" t="s">
        <v>351</v>
      </c>
      <c r="F15" s="5" t="n">
        <v>18700000</v>
      </c>
      <c r="G15" s="5" t="n">
        <v>13400000</v>
      </c>
      <c r="H15" s="5" t="n">
        <v>19000000</v>
      </c>
    </row>
    <row r="16" spans="1:11">
      <c r="A16" s="4" t="s">
        <v>352</v>
      </c>
      <c r="F16" s="5" t="n">
        <v>4122226</v>
      </c>
      <c r="G16" s="5" t="n">
        <v>3822967</v>
      </c>
      <c r="H16" s="5" t="n">
        <v>3696532</v>
      </c>
    </row>
    <row r="17" spans="1:11">
      <c r="A17" s="3" t="s">
        <v>353</v>
      </c>
    </row>
    <row r="18" spans="1:11">
      <c r="A18" s="4" t="s">
        <v>92</v>
      </c>
      <c r="F18" s="5" t="n">
        <v>95135</v>
      </c>
      <c r="G18" s="5" t="n">
        <v>1089507</v>
      </c>
      <c r="H18" s="5" t="n">
        <v>0</v>
      </c>
    </row>
    <row r="19" spans="1:11">
      <c r="A19" s="4" t="s">
        <v>93</v>
      </c>
      <c r="F19" s="5" t="n">
        <v>-992950</v>
      </c>
      <c r="G19" s="5" t="n">
        <v>0</v>
      </c>
      <c r="H19" s="6" t="n">
        <v>0</v>
      </c>
    </row>
    <row r="20" spans="1:11">
      <c r="A20" s="3" t="s">
        <v>354</v>
      </c>
    </row>
    <row r="21" spans="1:11">
      <c r="A21" s="4" t="s">
        <v>355</v>
      </c>
      <c r="B21" s="6" t="n">
        <v>341265900</v>
      </c>
      <c r="F21" s="6" t="n">
        <v>226962900</v>
      </c>
      <c r="G21" s="6" t="n">
        <v>341265900</v>
      </c>
    </row>
    <row r="22" spans="1:11">
      <c r="A22" s="4" t="s">
        <v>356</v>
      </c>
      <c r="B22" s="5" t="n">
        <v>391872</v>
      </c>
      <c r="F22" s="5" t="n">
        <v>250000</v>
      </c>
      <c r="G22" s="5" t="n">
        <v>391872</v>
      </c>
      <c r="H22" s="5" t="n">
        <v>141872</v>
      </c>
      <c r="J22" s="5" t="n">
        <v>141872</v>
      </c>
    </row>
    <row r="23" spans="1:11">
      <c r="A23" s="4" t="s">
        <v>357</v>
      </c>
      <c r="F23" s="6" t="n">
        <v>0</v>
      </c>
      <c r="G23" s="6" t="n">
        <v>0</v>
      </c>
      <c r="H23" s="6" t="n">
        <v>0</v>
      </c>
    </row>
    <row r="24" spans="1:11">
      <c r="A24" s="4" t="s">
        <v>358</v>
      </c>
    </row>
    <row r="25" spans="1:11">
      <c r="A25" s="3" t="s">
        <v>42</v>
      </c>
    </row>
    <row r="26" spans="1:11">
      <c r="A26" s="4" t="s">
        <v>359</v>
      </c>
      <c r="F26" s="4" t="s">
        <v>360</v>
      </c>
    </row>
    <row r="27" spans="1:11">
      <c r="A27" s="4" t="s">
        <v>361</v>
      </c>
    </row>
    <row r="28" spans="1:11">
      <c r="A28" s="3" t="s">
        <v>42</v>
      </c>
    </row>
    <row r="29" spans="1:11">
      <c r="A29" s="4" t="s">
        <v>359</v>
      </c>
      <c r="F29" s="4" t="s">
        <v>362</v>
      </c>
    </row>
    <row r="30" spans="1:11">
      <c r="A30" s="4" t="s">
        <v>363</v>
      </c>
    </row>
    <row r="31" spans="1:11">
      <c r="A31" s="3" t="s">
        <v>339</v>
      </c>
    </row>
    <row r="32" spans="1:11">
      <c r="A32" s="4" t="s">
        <v>364</v>
      </c>
      <c r="B32" s="6" t="n">
        <v>6800000</v>
      </c>
      <c r="F32" s="6" t="n">
        <v>5500000</v>
      </c>
      <c r="G32" s="6" t="n">
        <v>6800000</v>
      </c>
    </row>
    <row r="33" spans="1:11">
      <c r="A33" s="4" t="s">
        <v>365</v>
      </c>
    </row>
    <row r="34" spans="1:11">
      <c r="A34" s="3" t="s">
        <v>354</v>
      </c>
    </row>
    <row r="35" spans="1:11">
      <c r="A35" s="4" t="s">
        <v>366</v>
      </c>
      <c r="B35" s="5" t="n">
        <v>1905104</v>
      </c>
      <c r="F35" s="5" t="n">
        <v>1721533</v>
      </c>
      <c r="G35" s="5" t="n">
        <v>1905104</v>
      </c>
      <c r="H35" s="5" t="n">
        <v>2365396</v>
      </c>
      <c r="J35" s="5" t="n">
        <v>538499</v>
      </c>
    </row>
    <row r="36" spans="1:11">
      <c r="A36" s="4" t="s">
        <v>367</v>
      </c>
    </row>
    <row r="37" spans="1:11">
      <c r="A37" s="3" t="s">
        <v>353</v>
      </c>
    </row>
    <row r="38" spans="1:11">
      <c r="A38" s="4" t="s">
        <v>368</v>
      </c>
      <c r="F38" s="6" t="n">
        <v>1500000</v>
      </c>
      <c r="G38" s="6" t="n">
        <v>1500000</v>
      </c>
      <c r="H38" s="6" t="n">
        <v>1500000</v>
      </c>
    </row>
    <row r="39" spans="1:11">
      <c r="A39" s="4" t="s">
        <v>369</v>
      </c>
      <c r="F39" s="5" t="n">
        <v>2000000</v>
      </c>
      <c r="G39" s="5" t="n">
        <v>2000000</v>
      </c>
      <c r="H39" s="5" t="n">
        <v>1200000</v>
      </c>
    </row>
    <row r="40" spans="1:11">
      <c r="A40" s="4" t="s">
        <v>370</v>
      </c>
    </row>
    <row r="41" spans="1:11">
      <c r="A41" s="3" t="s">
        <v>353</v>
      </c>
    </row>
    <row r="42" spans="1:11">
      <c r="A42" s="4" t="s">
        <v>371</v>
      </c>
      <c r="I42" s="6" t="n">
        <v>10000000</v>
      </c>
      <c r="K42" s="6" t="n">
        <v>10500000</v>
      </c>
    </row>
    <row r="43" spans="1:11">
      <c r="A43" s="4" t="s">
        <v>147</v>
      </c>
      <c r="I43" s="4" t="s">
        <v>148</v>
      </c>
      <c r="K43" s="4" t="s">
        <v>148</v>
      </c>
    </row>
    <row r="44" spans="1:11">
      <c r="A44" s="4" t="s">
        <v>372</v>
      </c>
    </row>
    <row r="45" spans="1:11">
      <c r="A45" s="3" t="s">
        <v>354</v>
      </c>
    </row>
    <row r="46" spans="1:11">
      <c r="A46" s="4" t="s">
        <v>373</v>
      </c>
      <c r="F46" s="6" t="n">
        <v>0</v>
      </c>
      <c r="G46" s="6" t="n">
        <v>0</v>
      </c>
      <c r="H46" s="5" t="n">
        <v>500000</v>
      </c>
    </row>
    <row r="47" spans="1:11">
      <c r="A47" s="4" t="s">
        <v>374</v>
      </c>
    </row>
    <row r="48" spans="1:11">
      <c r="A48" s="3" t="s">
        <v>354</v>
      </c>
    </row>
    <row r="49" spans="1:11">
      <c r="A49" s="4" t="s">
        <v>375</v>
      </c>
      <c r="H49" s="6" t="n">
        <v>100000</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30"/>
    <col customWidth="1" max="3" min="3" width="30"/>
    <col customWidth="1" max="4" min="4" width="30"/>
    <col customWidth="1" max="5" min="5" width="30"/>
    <col customWidth="1" max="6" min="6" width="21"/>
    <col customWidth="1" max="7" min="7" width="21"/>
    <col customWidth="1" max="8" min="8" width="21"/>
  </cols>
  <sheetData>
    <row r="1" spans="1:8">
      <c r="A1" s="1" t="s">
        <v>376</v>
      </c>
      <c r="B1" s="2" t="s">
        <v>332</v>
      </c>
      <c r="F1" s="2" t="s">
        <v>1</v>
      </c>
    </row>
    <row r="2" spans="1:8">
      <c r="B2" s="2" t="s">
        <v>377</v>
      </c>
      <c r="C2" s="2" t="s">
        <v>378</v>
      </c>
      <c r="D2" s="2" t="s">
        <v>379</v>
      </c>
      <c r="E2" s="2" t="s">
        <v>380</v>
      </c>
      <c r="F2" s="2" t="s">
        <v>381</v>
      </c>
      <c r="G2" s="2" t="s">
        <v>382</v>
      </c>
      <c r="H2" s="2" t="s">
        <v>383</v>
      </c>
    </row>
    <row r="3" spans="1:8">
      <c r="A3" s="3" t="s">
        <v>384</v>
      </c>
    </row>
    <row r="4" spans="1:8">
      <c r="A4" s="4" t="s">
        <v>385</v>
      </c>
      <c r="F4" s="6" t="n">
        <v>930289</v>
      </c>
      <c r="G4" s="6" t="n">
        <v>1890480</v>
      </c>
      <c r="H4" s="6" t="n">
        <v>2717913</v>
      </c>
    </row>
    <row r="5" spans="1:8">
      <c r="A5" s="4" t="s">
        <v>386</v>
      </c>
      <c r="F5" s="5" t="n">
        <v>147775</v>
      </c>
      <c r="G5" s="5" t="n">
        <v>356196</v>
      </c>
      <c r="H5" s="5" t="n">
        <v>1506172</v>
      </c>
    </row>
    <row r="6" spans="1:8">
      <c r="A6" s="4" t="s">
        <v>150</v>
      </c>
      <c r="F6" s="6" t="n">
        <v>1078064</v>
      </c>
      <c r="G6" s="6" t="n">
        <v>2246676</v>
      </c>
      <c r="H6" s="6" t="n">
        <v>4224085</v>
      </c>
    </row>
    <row r="7" spans="1:8">
      <c r="A7" s="4" t="s">
        <v>387</v>
      </c>
    </row>
    <row r="8" spans="1:8">
      <c r="A8" s="3" t="s">
        <v>384</v>
      </c>
    </row>
    <row r="9" spans="1:8">
      <c r="A9" s="4" t="s">
        <v>388</v>
      </c>
      <c r="B9" s="9" t="n">
        <v>51.34</v>
      </c>
      <c r="C9" s="9" t="n">
        <v>49.81</v>
      </c>
      <c r="D9" s="9" t="n">
        <v>48.95</v>
      </c>
      <c r="E9" s="9" t="n">
        <v>47.61</v>
      </c>
    </row>
    <row r="10" spans="1:8">
      <c r="A10" s="4" t="s">
        <v>389</v>
      </c>
    </row>
    <row r="11" spans="1:8">
      <c r="A11" s="3" t="s">
        <v>384</v>
      </c>
    </row>
    <row r="12" spans="1:8">
      <c r="A12" s="4" t="s">
        <v>390</v>
      </c>
      <c r="B12" s="9" t="n">
        <v>2.98</v>
      </c>
      <c r="C12" s="9" t="n">
        <v>3.01</v>
      </c>
      <c r="D12" s="9" t="n">
        <v>3.01</v>
      </c>
      <c r="E12" s="9" t="n">
        <v>2.74</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6</v>
      </c>
    </row>
    <row r="3" spans="1:4">
      <c r="A3" s="3" t="s">
        <v>173</v>
      </c>
    </row>
    <row r="4" spans="1:4">
      <c r="A4" s="4" t="s">
        <v>101</v>
      </c>
      <c r="B4" s="5" t="n">
        <v>62408855</v>
      </c>
      <c r="C4" s="5" t="n">
        <v>61173547</v>
      </c>
      <c r="D4" s="5" t="n">
        <v>60652447</v>
      </c>
    </row>
    <row r="5" spans="1:4">
      <c r="A5" s="4" t="s">
        <v>392</v>
      </c>
      <c r="B5" s="5" t="n">
        <v>0</v>
      </c>
      <c r="C5" s="5" t="n">
        <v>0</v>
      </c>
      <c r="D5" s="5" t="n">
        <v>0</v>
      </c>
    </row>
    <row r="6" spans="1:4">
      <c r="A6" s="4" t="s">
        <v>393</v>
      </c>
      <c r="B6" s="5" t="n">
        <v>62408855</v>
      </c>
      <c r="C6" s="5" t="n">
        <v>61173547</v>
      </c>
      <c r="D6" s="5" t="n">
        <v>60652447</v>
      </c>
    </row>
    <row r="7" spans="1:4">
      <c r="A7" s="4" t="s">
        <v>394</v>
      </c>
      <c r="B7" s="5" t="n">
        <v>1109511</v>
      </c>
      <c r="C7" s="5" t="n">
        <v>829313</v>
      </c>
      <c r="D7" s="5" t="n">
        <v>3223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7"/>
  </cols>
  <sheetData>
    <row r="1" spans="1:6">
      <c r="A1" s="1" t="s">
        <v>395</v>
      </c>
      <c r="B1" s="2" t="s">
        <v>396</v>
      </c>
      <c r="C1" s="2" t="s">
        <v>397</v>
      </c>
      <c r="D1" s="2" t="s">
        <v>398</v>
      </c>
      <c r="E1" s="2" t="s">
        <v>397</v>
      </c>
      <c r="F1" s="2" t="s">
        <v>399</v>
      </c>
    </row>
    <row r="2" spans="1:6">
      <c r="A2" s="3" t="s">
        <v>400</v>
      </c>
    </row>
    <row r="3" spans="1:6">
      <c r="A3" s="4" t="s">
        <v>401</v>
      </c>
      <c r="D3" s="6" t="n">
        <v>85000000</v>
      </c>
      <c r="E3" s="6" t="n">
        <v>50700000</v>
      </c>
    </row>
    <row r="4" spans="1:6">
      <c r="A4" s="4" t="s">
        <v>402</v>
      </c>
      <c r="D4" s="5" t="n">
        <v>1934</v>
      </c>
      <c r="E4" s="5" t="n">
        <v>3399</v>
      </c>
      <c r="F4" s="5" t="n">
        <v>4355</v>
      </c>
    </row>
    <row r="5" spans="1:6">
      <c r="A5" s="4" t="s">
        <v>403</v>
      </c>
      <c r="C5" s="5" t="n">
        <v>1515</v>
      </c>
      <c r="D5" s="5" t="n">
        <v>2352</v>
      </c>
      <c r="E5" s="5" t="n">
        <v>1515</v>
      </c>
      <c r="F5" s="5" t="n">
        <v>1314</v>
      </c>
    </row>
    <row r="6" spans="1:6">
      <c r="A6" s="4" t="s">
        <v>404</v>
      </c>
      <c r="C6" s="5" t="n">
        <v>26432</v>
      </c>
      <c r="D6" s="5" t="n">
        <v>14377</v>
      </c>
      <c r="E6" s="5" t="n">
        <v>26432</v>
      </c>
    </row>
    <row r="7" spans="1:6">
      <c r="A7" s="4" t="s">
        <v>405</v>
      </c>
      <c r="D7" s="4" t="s">
        <v>406</v>
      </c>
    </row>
    <row r="8" spans="1:6">
      <c r="A8" s="4" t="s">
        <v>407</v>
      </c>
      <c r="D8" s="6" t="n">
        <v>600000</v>
      </c>
      <c r="E8" s="6" t="n">
        <v>7000000</v>
      </c>
      <c r="F8" s="6" t="n">
        <v>37600000</v>
      </c>
    </row>
    <row r="9" spans="1:6">
      <c r="A9" s="4" t="s">
        <v>408</v>
      </c>
    </row>
    <row r="10" spans="1:6">
      <c r="A10" s="3" t="s">
        <v>400</v>
      </c>
    </row>
    <row r="11" spans="1:6">
      <c r="A11" s="4" t="s">
        <v>402</v>
      </c>
      <c r="B11" s="10" t="n">
        <v>3.8</v>
      </c>
    </row>
    <row r="12" spans="1:6">
      <c r="A12" s="4" t="s">
        <v>409</v>
      </c>
      <c r="B12" s="5" t="n">
        <v>144</v>
      </c>
    </row>
    <row r="13" spans="1:6">
      <c r="A13" s="4" t="s">
        <v>410</v>
      </c>
      <c r="B13" s="6" t="n">
        <v>9400000</v>
      </c>
    </row>
    <row r="14" spans="1:6">
      <c r="A14" s="4" t="s">
        <v>411</v>
      </c>
      <c r="B14" s="5" t="n">
        <v>8900000</v>
      </c>
    </row>
    <row r="15" spans="1:6">
      <c r="A15" s="4" t="s">
        <v>412</v>
      </c>
      <c r="B15" s="6" t="n">
        <v>500000</v>
      </c>
    </row>
    <row r="16" spans="1:6">
      <c r="A16" s="4" t="s">
        <v>413</v>
      </c>
      <c r="C16" s="6" t="n">
        <v>1200000</v>
      </c>
    </row>
    <row r="17" spans="1:6">
      <c r="A17" s="4" t="s">
        <v>414</v>
      </c>
      <c r="C17" s="5" t="n">
        <v>500000</v>
      </c>
    </row>
    <row r="18" spans="1:6">
      <c r="A18" s="4" t="s">
        <v>415</v>
      </c>
      <c r="C18" s="5" t="n">
        <v>0</v>
      </c>
    </row>
    <row r="19" spans="1:6">
      <c r="A19" s="4" t="s">
        <v>416</v>
      </c>
      <c r="C19" s="6" t="n">
        <v>0</v>
      </c>
      <c r="E1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17</v>
      </c>
      <c r="B1" s="2" t="s">
        <v>1</v>
      </c>
    </row>
    <row r="2" spans="1:5">
      <c r="B2" s="2" t="s">
        <v>2</v>
      </c>
      <c r="C2" s="2" t="s">
        <v>30</v>
      </c>
      <c r="D2" s="2" t="s">
        <v>76</v>
      </c>
      <c r="E2" s="2" t="s">
        <v>337</v>
      </c>
    </row>
    <row r="3" spans="1:5">
      <c r="A3" s="3" t="s">
        <v>176</v>
      </c>
    </row>
    <row r="4" spans="1:5">
      <c r="A4" s="4" t="s">
        <v>418</v>
      </c>
      <c r="B4" s="6" t="n">
        <v>565352</v>
      </c>
      <c r="C4" s="6" t="n">
        <v>509877</v>
      </c>
      <c r="D4" s="6" t="n">
        <v>502794</v>
      </c>
      <c r="E4" s="6" t="n">
        <v>121321</v>
      </c>
    </row>
    <row r="5" spans="1:5">
      <c r="A5" s="4" t="s">
        <v>419</v>
      </c>
      <c r="B5" s="5" t="n">
        <v>0</v>
      </c>
      <c r="C5" s="5" t="n">
        <v>0</v>
      </c>
      <c r="D5" s="5" t="n">
        <v>0</v>
      </c>
      <c r="E5" s="5" t="n">
        <v>0</v>
      </c>
    </row>
    <row r="6" spans="1:5">
      <c r="A6" s="4" t="s">
        <v>150</v>
      </c>
      <c r="B6" s="6" t="n">
        <v>565352</v>
      </c>
      <c r="C6" s="6" t="n">
        <v>509877</v>
      </c>
      <c r="D6" s="6" t="n">
        <v>502794</v>
      </c>
      <c r="E6" s="6" t="n">
        <v>12132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2</v>
      </c>
      <c r="C1" s="2" t="s">
        <v>421</v>
      </c>
      <c r="D1" s="2" t="s">
        <v>30</v>
      </c>
    </row>
    <row r="2" spans="1:4">
      <c r="A2" s="3" t="s">
        <v>422</v>
      </c>
    </row>
    <row r="3" spans="1:4">
      <c r="A3" s="4" t="s">
        <v>423</v>
      </c>
      <c r="B3" s="6" t="n">
        <v>1000000000</v>
      </c>
      <c r="D3" s="6" t="n">
        <v>844000000</v>
      </c>
    </row>
    <row r="4" spans="1:4">
      <c r="A4" s="4" t="s">
        <v>424</v>
      </c>
      <c r="B4" s="5" t="n">
        <v>-1197954</v>
      </c>
      <c r="D4" s="5" t="n">
        <v>-1693847</v>
      </c>
    </row>
    <row r="5" spans="1:4">
      <c r="A5" s="4" t="s">
        <v>425</v>
      </c>
      <c r="B5" s="5" t="n">
        <v>-19477824</v>
      </c>
      <c r="D5" s="5" t="n">
        <v>-9681028</v>
      </c>
    </row>
    <row r="6" spans="1:4">
      <c r="A6" s="4" t="s">
        <v>55</v>
      </c>
      <c r="B6" s="5" t="n">
        <v>979324222</v>
      </c>
      <c r="D6" s="5" t="n">
        <v>832625125</v>
      </c>
    </row>
    <row r="7" spans="1:4">
      <c r="A7" s="4" t="s">
        <v>426</v>
      </c>
    </row>
    <row r="8" spans="1:4">
      <c r="A8" s="3" t="s">
        <v>422</v>
      </c>
    </row>
    <row r="9" spans="1:4">
      <c r="A9" s="4" t="s">
        <v>147</v>
      </c>
      <c r="C9" s="4" t="s">
        <v>427</v>
      </c>
    </row>
    <row r="10" spans="1:4">
      <c r="A10" s="4" t="s">
        <v>428</v>
      </c>
    </row>
    <row r="11" spans="1:4">
      <c r="A11" s="3" t="s">
        <v>422</v>
      </c>
    </row>
    <row r="12" spans="1:4">
      <c r="A12" s="4" t="s">
        <v>423</v>
      </c>
      <c r="B12" s="5" t="n">
        <v>300000000</v>
      </c>
    </row>
    <row r="13" spans="1:4">
      <c r="A13" s="4" t="s">
        <v>424</v>
      </c>
      <c r="B13" s="5" t="n">
        <v>0</v>
      </c>
    </row>
    <row r="14" spans="1:4">
      <c r="A14" s="4" t="s">
        <v>425</v>
      </c>
      <c r="B14" s="5" t="n">
        <v>-12630267</v>
      </c>
    </row>
    <row r="15" spans="1:4">
      <c r="A15" s="4" t="s">
        <v>55</v>
      </c>
      <c r="B15" s="6" t="n">
        <v>287369733</v>
      </c>
    </row>
    <row r="16" spans="1:4">
      <c r="A16" s="4" t="s">
        <v>429</v>
      </c>
    </row>
    <row r="17" spans="1:4">
      <c r="A17" s="3" t="s">
        <v>422</v>
      </c>
    </row>
    <row r="18" spans="1:4">
      <c r="A18" s="4" t="s">
        <v>423</v>
      </c>
      <c r="D18" s="5" t="n">
        <v>144000000</v>
      </c>
    </row>
    <row r="19" spans="1:4">
      <c r="A19" s="4" t="s">
        <v>424</v>
      </c>
      <c r="D19" s="5" t="n">
        <v>0</v>
      </c>
    </row>
    <row r="20" spans="1:4">
      <c r="A20" s="4" t="s">
        <v>425</v>
      </c>
      <c r="D20" s="5" t="n">
        <v>0</v>
      </c>
    </row>
    <row r="21" spans="1:4">
      <c r="A21" s="4" t="s">
        <v>55</v>
      </c>
      <c r="D21" s="5" t="n">
        <v>144000000</v>
      </c>
    </row>
    <row r="22" spans="1:4">
      <c r="A22" s="4" t="s">
        <v>145</v>
      </c>
    </row>
    <row r="23" spans="1:4">
      <c r="A23" s="3" t="s">
        <v>422</v>
      </c>
    </row>
    <row r="24" spans="1:4">
      <c r="A24" s="4" t="s">
        <v>147</v>
      </c>
      <c r="B24" s="4" t="s">
        <v>148</v>
      </c>
    </row>
    <row r="25" spans="1:4">
      <c r="A25" s="4" t="s">
        <v>423</v>
      </c>
      <c r="B25" s="6" t="n">
        <v>700000000</v>
      </c>
      <c r="D25" s="5" t="n">
        <v>700000000</v>
      </c>
    </row>
    <row r="26" spans="1:4">
      <c r="A26" s="4" t="s">
        <v>424</v>
      </c>
      <c r="B26" s="5" t="n">
        <v>-1197954</v>
      </c>
      <c r="D26" s="5" t="n">
        <v>-1693847</v>
      </c>
    </row>
    <row r="27" spans="1:4">
      <c r="A27" s="4" t="s">
        <v>425</v>
      </c>
      <c r="B27" s="5" t="n">
        <v>-6847557</v>
      </c>
      <c r="D27" s="5" t="n">
        <v>-9681028</v>
      </c>
    </row>
    <row r="28" spans="1:4">
      <c r="A28" s="4" t="s">
        <v>55</v>
      </c>
      <c r="B28" s="6" t="n">
        <v>691954489</v>
      </c>
      <c r="D28" s="5" t="n">
        <v>688625125</v>
      </c>
    </row>
    <row r="29" spans="1:4">
      <c r="A29" s="4" t="s">
        <v>430</v>
      </c>
    </row>
    <row r="30" spans="1:4">
      <c r="A30" s="3" t="s">
        <v>422</v>
      </c>
    </row>
    <row r="31" spans="1:4">
      <c r="A31" s="4" t="s">
        <v>425</v>
      </c>
      <c r="D31" s="6" t="n">
        <v>-1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6"/>
    <col customWidth="1" max="7" min="7" width="16"/>
  </cols>
  <sheetData>
    <row r="1" spans="1:7">
      <c r="A1" s="1" t="s">
        <v>431</v>
      </c>
      <c r="B1" s="2" t="s">
        <v>421</v>
      </c>
      <c r="C1" s="2" t="s">
        <v>2</v>
      </c>
      <c r="D1" s="2" t="s">
        <v>30</v>
      </c>
      <c r="E1" s="2" t="s">
        <v>336</v>
      </c>
      <c r="F1" s="2" t="s">
        <v>338</v>
      </c>
      <c r="G1" s="2" t="s">
        <v>432</v>
      </c>
    </row>
    <row r="2" spans="1:7">
      <c r="A2" s="3" t="s">
        <v>422</v>
      </c>
    </row>
    <row r="3" spans="1:7">
      <c r="A3" s="4" t="s">
        <v>433</v>
      </c>
      <c r="C3" s="6" t="n">
        <v>1000000000</v>
      </c>
      <c r="D3" s="6" t="n">
        <v>844000000</v>
      </c>
    </row>
    <row r="4" spans="1:7">
      <c r="A4" s="4" t="s">
        <v>434</v>
      </c>
    </row>
    <row r="5" spans="1:7">
      <c r="A5" s="3" t="s">
        <v>422</v>
      </c>
    </row>
    <row r="6" spans="1:7">
      <c r="A6" s="4" t="s">
        <v>147</v>
      </c>
      <c r="C6" s="4" t="s">
        <v>148</v>
      </c>
    </row>
    <row r="7" spans="1:7">
      <c r="A7" s="4" t="s">
        <v>433</v>
      </c>
      <c r="C7" s="6" t="n">
        <v>700000000</v>
      </c>
      <c r="D7" s="6" t="n">
        <v>700000000</v>
      </c>
    </row>
    <row r="8" spans="1:7">
      <c r="A8" s="4" t="s">
        <v>435</v>
      </c>
    </row>
    <row r="9" spans="1:7">
      <c r="A9" s="3" t="s">
        <v>422</v>
      </c>
    </row>
    <row r="10" spans="1:7">
      <c r="A10" s="4" t="s">
        <v>433</v>
      </c>
      <c r="C10" s="6" t="n">
        <v>30000000</v>
      </c>
    </row>
    <row r="11" spans="1:7">
      <c r="A11" s="4" t="s">
        <v>436</v>
      </c>
    </row>
    <row r="12" spans="1:7">
      <c r="A12" s="3" t="s">
        <v>422</v>
      </c>
    </row>
    <row r="13" spans="1:7">
      <c r="A13" s="4" t="s">
        <v>437</v>
      </c>
      <c r="C13" s="4" t="s">
        <v>438</v>
      </c>
    </row>
    <row r="14" spans="1:7">
      <c r="A14" s="4" t="s">
        <v>439</v>
      </c>
      <c r="C14" s="4" t="s">
        <v>440</v>
      </c>
    </row>
    <row r="15" spans="1:7">
      <c r="A15" s="4" t="s">
        <v>441</v>
      </c>
      <c r="C15" s="4" t="s">
        <v>442</v>
      </c>
    </row>
    <row r="16" spans="1:7">
      <c r="A16" s="4" t="s">
        <v>443</v>
      </c>
      <c r="C16" s="4" t="s">
        <v>444</v>
      </c>
    </row>
    <row r="17" spans="1:7">
      <c r="A17" s="4" t="s">
        <v>445</v>
      </c>
      <c r="C17" s="6" t="n">
        <v>25000000</v>
      </c>
    </row>
    <row r="18" spans="1:7">
      <c r="A18" s="4" t="s">
        <v>446</v>
      </c>
      <c r="C18" s="4" t="s">
        <v>447</v>
      </c>
    </row>
    <row r="19" spans="1:7">
      <c r="A19" s="4" t="s">
        <v>448</v>
      </c>
    </row>
    <row r="20" spans="1:7">
      <c r="A20" s="3" t="s">
        <v>422</v>
      </c>
    </row>
    <row r="21" spans="1:7">
      <c r="A21" s="4" t="s">
        <v>449</v>
      </c>
      <c r="G21" s="6" t="n">
        <v>300000000</v>
      </c>
    </row>
    <row r="22" spans="1:7">
      <c r="A22" s="4" t="s">
        <v>450</v>
      </c>
      <c r="C22" s="4" t="s">
        <v>451</v>
      </c>
    </row>
    <row r="23" spans="1:7">
      <c r="A23" s="4" t="s">
        <v>452</v>
      </c>
      <c r="C23" s="6" t="n">
        <v>291200000</v>
      </c>
    </row>
    <row r="24" spans="1:7">
      <c r="A24" s="4" t="s">
        <v>453</v>
      </c>
    </row>
    <row r="25" spans="1:7">
      <c r="A25" s="3" t="s">
        <v>422</v>
      </c>
    </row>
    <row r="26" spans="1:7">
      <c r="A26" s="4" t="s">
        <v>147</v>
      </c>
      <c r="F26" s="4" t="s">
        <v>148</v>
      </c>
    </row>
    <row r="27" spans="1:7">
      <c r="A27" s="4" t="s">
        <v>450</v>
      </c>
      <c r="C27" s="4" t="s">
        <v>451</v>
      </c>
    </row>
    <row r="28" spans="1:7">
      <c r="A28" s="4" t="s">
        <v>454</v>
      </c>
      <c r="F28" s="4" t="s">
        <v>455</v>
      </c>
    </row>
    <row r="29" spans="1:7">
      <c r="A29" s="4" t="s">
        <v>456</v>
      </c>
      <c r="F29" s="6" t="n">
        <v>200000000</v>
      </c>
    </row>
    <row r="30" spans="1:7">
      <c r="A30" s="4" t="s">
        <v>452</v>
      </c>
      <c r="C30" s="6" t="n">
        <v>200100000</v>
      </c>
    </row>
    <row r="31" spans="1:7">
      <c r="A31" s="4" t="s">
        <v>457</v>
      </c>
    </row>
    <row r="32" spans="1:7">
      <c r="A32" s="3" t="s">
        <v>422</v>
      </c>
    </row>
    <row r="33" spans="1:7">
      <c r="A33" s="4" t="s">
        <v>147</v>
      </c>
      <c r="E33" s="4" t="s">
        <v>148</v>
      </c>
    </row>
    <row r="34" spans="1:7">
      <c r="A34" s="4" t="s">
        <v>450</v>
      </c>
      <c r="C34" s="4" t="s">
        <v>451</v>
      </c>
    </row>
    <row r="35" spans="1:7">
      <c r="A35" s="4" t="s">
        <v>454</v>
      </c>
      <c r="E35" s="4" t="s">
        <v>458</v>
      </c>
    </row>
    <row r="36" spans="1:7">
      <c r="A36" s="4" t="s">
        <v>456</v>
      </c>
      <c r="E36" s="6" t="n">
        <v>200000000</v>
      </c>
    </row>
    <row r="37" spans="1:7">
      <c r="A37" s="4" t="s">
        <v>452</v>
      </c>
      <c r="C37" s="6" t="n">
        <v>184900000</v>
      </c>
    </row>
    <row r="38" spans="1:7">
      <c r="A38" s="4" t="s">
        <v>459</v>
      </c>
    </row>
    <row r="39" spans="1:7">
      <c r="A39" s="3" t="s">
        <v>422</v>
      </c>
    </row>
    <row r="40" spans="1:7">
      <c r="A40" s="4" t="s">
        <v>460</v>
      </c>
      <c r="C40" s="4" t="s">
        <v>461</v>
      </c>
    </row>
    <row r="41" spans="1:7">
      <c r="A41" s="4" t="s">
        <v>462</v>
      </c>
    </row>
    <row r="42" spans="1:7">
      <c r="A42" s="3" t="s">
        <v>422</v>
      </c>
    </row>
    <row r="43" spans="1:7">
      <c r="A43" s="4" t="s">
        <v>460</v>
      </c>
      <c r="C43" s="4" t="s">
        <v>463</v>
      </c>
    </row>
    <row r="44" spans="1:7">
      <c r="A44" s="4" t="s">
        <v>464</v>
      </c>
    </row>
    <row r="45" spans="1:7">
      <c r="A45" s="3" t="s">
        <v>422</v>
      </c>
    </row>
    <row r="46" spans="1:7">
      <c r="A46" s="4" t="s">
        <v>465</v>
      </c>
      <c r="C46" s="4" t="s">
        <v>466</v>
      </c>
    </row>
    <row r="47" spans="1:7">
      <c r="A47" s="4" t="s">
        <v>467</v>
      </c>
    </row>
    <row r="48" spans="1:7">
      <c r="A48" s="3" t="s">
        <v>422</v>
      </c>
    </row>
    <row r="49" spans="1:7">
      <c r="A49" s="4" t="s">
        <v>465</v>
      </c>
      <c r="C49" s="4" t="s">
        <v>427</v>
      </c>
    </row>
    <row r="50" spans="1:7">
      <c r="A50" s="4" t="s">
        <v>468</v>
      </c>
    </row>
    <row r="51" spans="1:7">
      <c r="A51" s="3" t="s">
        <v>422</v>
      </c>
    </row>
    <row r="52" spans="1:7">
      <c r="A52" s="4" t="s">
        <v>465</v>
      </c>
      <c r="C52" s="4" t="s">
        <v>469</v>
      </c>
    </row>
    <row r="53" spans="1:7">
      <c r="A53" s="4" t="s">
        <v>470</v>
      </c>
    </row>
    <row r="54" spans="1:7">
      <c r="A54" s="3" t="s">
        <v>422</v>
      </c>
    </row>
    <row r="55" spans="1:7">
      <c r="A55" s="4" t="s">
        <v>465</v>
      </c>
      <c r="C55" s="4" t="s">
        <v>466</v>
      </c>
    </row>
    <row r="56" spans="1:7">
      <c r="A56" s="4" t="s">
        <v>426</v>
      </c>
    </row>
    <row r="57" spans="1:7">
      <c r="A57" s="3" t="s">
        <v>422</v>
      </c>
    </row>
    <row r="58" spans="1:7">
      <c r="A58" s="4" t="s">
        <v>471</v>
      </c>
      <c r="B58" s="6" t="n">
        <v>500000000</v>
      </c>
    </row>
    <row r="59" spans="1:7">
      <c r="A59" s="4" t="s">
        <v>147</v>
      </c>
      <c r="B59" s="4" t="s">
        <v>427</v>
      </c>
    </row>
    <row r="60" spans="1:7">
      <c r="A60" s="4" t="s">
        <v>472</v>
      </c>
      <c r="B60" s="4" t="s">
        <v>442</v>
      </c>
    </row>
    <row r="61" spans="1:7">
      <c r="A61" s="4" t="s">
        <v>473</v>
      </c>
      <c r="B61" s="4" t="s">
        <v>474</v>
      </c>
    </row>
    <row r="62" spans="1:7">
      <c r="A62" s="4" t="s">
        <v>475</v>
      </c>
      <c r="B62" s="4" t="s">
        <v>476</v>
      </c>
    </row>
    <row r="63" spans="1:7">
      <c r="A63" s="4" t="s">
        <v>477</v>
      </c>
      <c r="B63" s="4" t="s">
        <v>476</v>
      </c>
    </row>
    <row r="64" spans="1:7">
      <c r="A64" s="4" t="s">
        <v>478</v>
      </c>
      <c r="B64" s="4" t="s">
        <v>479</v>
      </c>
    </row>
    <row r="65" spans="1:7">
      <c r="A65" s="4" t="s">
        <v>480</v>
      </c>
      <c r="B65" s="4" t="s">
        <v>427</v>
      </c>
    </row>
    <row r="66" spans="1:7">
      <c r="A66" s="4" t="s">
        <v>481</v>
      </c>
      <c r="B66" s="4" t="s">
        <v>469</v>
      </c>
    </row>
    <row r="67" spans="1:7">
      <c r="A67" s="4" t="s">
        <v>482</v>
      </c>
    </row>
    <row r="68" spans="1:7">
      <c r="A68" s="3" t="s">
        <v>422</v>
      </c>
    </row>
    <row r="69" spans="1:7">
      <c r="A69" s="4" t="s">
        <v>483</v>
      </c>
      <c r="B69" s="4" t="s">
        <v>479</v>
      </c>
    </row>
    <row r="70" spans="1:7">
      <c r="A70" s="4" t="s">
        <v>484</v>
      </c>
      <c r="B70" s="4" t="s">
        <v>485</v>
      </c>
    </row>
    <row r="71" spans="1:7">
      <c r="A71" s="4" t="s">
        <v>486</v>
      </c>
      <c r="B71" s="10" t="n">
        <v>1.3</v>
      </c>
    </row>
    <row r="72" spans="1:7">
      <c r="A72" s="4" t="s">
        <v>487</v>
      </c>
      <c r="B72" s="6" t="n">
        <v>20000000</v>
      </c>
    </row>
    <row r="73" spans="1:7">
      <c r="A73" s="4" t="s">
        <v>488</v>
      </c>
    </row>
    <row r="74" spans="1:7">
      <c r="A74" s="3" t="s">
        <v>422</v>
      </c>
    </row>
    <row r="75" spans="1:7">
      <c r="A75" s="4" t="s">
        <v>483</v>
      </c>
      <c r="B75" s="4" t="s">
        <v>485</v>
      </c>
    </row>
    <row r="76" spans="1:7">
      <c r="A76" s="4" t="s">
        <v>484</v>
      </c>
      <c r="B76" s="4" t="s">
        <v>489</v>
      </c>
    </row>
    <row r="77" spans="1:7">
      <c r="A77" s="4" t="s">
        <v>490</v>
      </c>
      <c r="B77" s="9" t="n">
        <v>3.75</v>
      </c>
    </row>
    <row r="78" spans="1:7">
      <c r="A78" s="4" t="s">
        <v>491</v>
      </c>
    </row>
    <row r="79" spans="1:7">
      <c r="A79" s="3" t="s">
        <v>422</v>
      </c>
    </row>
    <row r="80" spans="1:7">
      <c r="A80" s="4" t="s">
        <v>147</v>
      </c>
      <c r="B80" s="4" t="s">
        <v>469</v>
      </c>
    </row>
    <row r="81" spans="1:7">
      <c r="A81" s="4" t="s">
        <v>465</v>
      </c>
      <c r="B81" s="4" t="s">
        <v>492</v>
      </c>
    </row>
    <row r="82" spans="1:7">
      <c r="A82" s="4" t="s">
        <v>493</v>
      </c>
    </row>
    <row r="83" spans="1:7">
      <c r="A83" s="3" t="s">
        <v>422</v>
      </c>
    </row>
    <row r="84" spans="1:7">
      <c r="A84" s="4" t="s">
        <v>471</v>
      </c>
      <c r="B84" s="6" t="n">
        <v>300000000</v>
      </c>
    </row>
    <row r="85" spans="1:7">
      <c r="A85" s="4" t="s">
        <v>494</v>
      </c>
    </row>
    <row r="86" spans="1:7">
      <c r="A86" s="3" t="s">
        <v>422</v>
      </c>
    </row>
    <row r="87" spans="1:7">
      <c r="A87" s="4" t="s">
        <v>471</v>
      </c>
      <c r="B87" s="6" t="n">
        <v>100000000</v>
      </c>
    </row>
    <row r="88" spans="1:7">
      <c r="A88" s="4" t="s">
        <v>495</v>
      </c>
      <c r="B88" s="4" t="s">
        <v>479</v>
      </c>
    </row>
    <row r="89" spans="1:7">
      <c r="A89" s="4" t="s">
        <v>496</v>
      </c>
      <c r="B89" s="4" t="s">
        <v>466</v>
      </c>
    </row>
    <row r="90" spans="1:7">
      <c r="A90" s="4" t="s">
        <v>497</v>
      </c>
    </row>
    <row r="91" spans="1:7">
      <c r="A91" s="3" t="s">
        <v>422</v>
      </c>
    </row>
    <row r="92" spans="1:7">
      <c r="A92" s="4" t="s">
        <v>471</v>
      </c>
      <c r="B92" s="6" t="n">
        <v>1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37"/>
    <col customWidth="1" max="5" min="5" width="27"/>
    <col customWidth="1" max="6" min="6" width="19"/>
    <col customWidth="1" max="7" min="7" width="20"/>
  </cols>
  <sheetData>
    <row r="1" spans="1:7">
      <c r="A1" s="1" t="s">
        <v>498</v>
      </c>
      <c r="B1" s="2" t="s">
        <v>499</v>
      </c>
      <c r="C1" s="2" t="s">
        <v>500</v>
      </c>
      <c r="D1" s="2" t="s">
        <v>501</v>
      </c>
      <c r="E1" s="2" t="s">
        <v>502</v>
      </c>
      <c r="F1" s="2" t="s">
        <v>503</v>
      </c>
      <c r="G1" s="2" t="s">
        <v>504</v>
      </c>
    </row>
    <row r="2" spans="1:7">
      <c r="A2" s="3" t="s">
        <v>505</v>
      </c>
    </row>
    <row r="3" spans="1:7">
      <c r="A3" s="4" t="s">
        <v>506</v>
      </c>
      <c r="C3" s="5" t="n">
        <v>147500000</v>
      </c>
    </row>
    <row r="4" spans="1:7">
      <c r="A4" s="4" t="s">
        <v>507</v>
      </c>
      <c r="C4" s="5" t="n">
        <v>2</v>
      </c>
    </row>
    <row r="5" spans="1:7">
      <c r="A5" s="4" t="s">
        <v>508</v>
      </c>
      <c r="C5" s="5" t="n">
        <v>142500000</v>
      </c>
      <c r="D5" s="5" t="n">
        <v>142500000</v>
      </c>
      <c r="F5" s="5" t="n">
        <v>142500000</v>
      </c>
    </row>
    <row r="6" spans="1:7">
      <c r="A6" s="4" t="s">
        <v>509</v>
      </c>
      <c r="C6" s="7" t="n">
        <v>0.001</v>
      </c>
      <c r="D6" s="7" t="n">
        <v>0.001</v>
      </c>
    </row>
    <row r="7" spans="1:7">
      <c r="A7" s="4" t="s">
        <v>510</v>
      </c>
      <c r="C7" s="5" t="n">
        <v>5000000</v>
      </c>
      <c r="D7" s="5" t="n">
        <v>5000000</v>
      </c>
    </row>
    <row r="8" spans="1:7">
      <c r="A8" s="4" t="s">
        <v>511</v>
      </c>
      <c r="C8" s="7" t="n">
        <v>0.001</v>
      </c>
      <c r="D8" s="7" t="n">
        <v>0.001</v>
      </c>
    </row>
    <row r="9" spans="1:7">
      <c r="A9" s="4" t="s">
        <v>512</v>
      </c>
      <c r="C9" s="5" t="n">
        <v>270510</v>
      </c>
      <c r="D9" s="5" t="n">
        <v>375875</v>
      </c>
      <c r="E9" s="5" t="n">
        <v>57929</v>
      </c>
    </row>
    <row r="10" spans="1:7">
      <c r="A10" s="4" t="s">
        <v>513</v>
      </c>
      <c r="C10" s="6" t="n">
        <v>700000</v>
      </c>
      <c r="D10" s="6" t="n">
        <v>1400000</v>
      </c>
      <c r="E10" s="6" t="n">
        <v>300000</v>
      </c>
    </row>
    <row r="11" spans="1:7">
      <c r="A11" s="4" t="s">
        <v>514</v>
      </c>
      <c r="C11" s="5" t="n">
        <v>3000000</v>
      </c>
      <c r="D11" s="5" t="n">
        <v>0</v>
      </c>
      <c r="E11" s="5" t="n">
        <v>0</v>
      </c>
    </row>
    <row r="12" spans="1:7">
      <c r="A12" s="4" t="s">
        <v>515</v>
      </c>
      <c r="C12" s="5" t="n">
        <v>108993</v>
      </c>
      <c r="D12" s="5" t="n">
        <v>1594542</v>
      </c>
      <c r="E12" s="5" t="n">
        <v>1397</v>
      </c>
    </row>
    <row r="13" spans="1:7">
      <c r="A13" s="4" t="s">
        <v>516</v>
      </c>
      <c r="G13" s="6" t="n">
        <v>150000000</v>
      </c>
    </row>
    <row r="14" spans="1:7">
      <c r="A14" s="4" t="s">
        <v>517</v>
      </c>
    </row>
    <row r="15" spans="1:7">
      <c r="A15" s="3" t="s">
        <v>505</v>
      </c>
    </row>
    <row r="16" spans="1:7">
      <c r="A16" s="4" t="s">
        <v>514</v>
      </c>
      <c r="B16" s="5" t="n">
        <v>3000000</v>
      </c>
    </row>
    <row r="17" spans="1:7">
      <c r="A17" s="4" t="s">
        <v>518</v>
      </c>
      <c r="E17" s="5" t="n">
        <v>1400000</v>
      </c>
    </row>
    <row r="18" spans="1:7">
      <c r="A18" s="4" t="s">
        <v>519</v>
      </c>
    </row>
    <row r="19" spans="1:7">
      <c r="A19" s="3" t="s">
        <v>505</v>
      </c>
    </row>
    <row r="20" spans="1:7">
      <c r="A20" s="4" t="s">
        <v>515</v>
      </c>
      <c r="C20" s="5" t="n">
        <v>1500000</v>
      </c>
    </row>
    <row r="21" spans="1:7">
      <c r="A21" s="4" t="s">
        <v>520</v>
      </c>
      <c r="C21" s="6" t="n">
        <v>1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1</v>
      </c>
      <c r="B1" s="2" t="s">
        <v>1</v>
      </c>
    </row>
    <row r="2" spans="1:4">
      <c r="B2" s="2" t="s">
        <v>2</v>
      </c>
      <c r="C2" s="2" t="s">
        <v>30</v>
      </c>
      <c r="D2" s="2" t="s">
        <v>76</v>
      </c>
    </row>
    <row r="3" spans="1:4">
      <c r="A3" s="3" t="s">
        <v>522</v>
      </c>
    </row>
    <row r="4" spans="1:4">
      <c r="A4" s="4" t="s">
        <v>523</v>
      </c>
      <c r="B4" s="5" t="n">
        <v>63259781</v>
      </c>
      <c r="C4" s="5" t="n">
        <v>63120384</v>
      </c>
      <c r="D4" s="5" t="n">
        <v>61066712</v>
      </c>
    </row>
    <row r="5" spans="1:4">
      <c r="A5" s="4" t="s">
        <v>524</v>
      </c>
      <c r="B5" s="5" t="n">
        <v>911355</v>
      </c>
      <c r="C5" s="5" t="n">
        <v>2109814</v>
      </c>
      <c r="D5" s="5" t="n">
        <v>2112998</v>
      </c>
    </row>
    <row r="6" spans="1:4">
      <c r="A6" s="4" t="s">
        <v>525</v>
      </c>
      <c r="B6" s="5" t="n">
        <v>3000000</v>
      </c>
      <c r="C6" s="5" t="n">
        <v>0</v>
      </c>
      <c r="D6" s="5" t="n">
        <v>0</v>
      </c>
    </row>
    <row r="7" spans="1:4">
      <c r="A7" s="4" t="s">
        <v>526</v>
      </c>
      <c r="B7" s="5" t="n">
        <v>-270510</v>
      </c>
      <c r="C7" s="5" t="n">
        <v>-375875</v>
      </c>
      <c r="D7" s="5" t="n">
        <v>-57929</v>
      </c>
    </row>
    <row r="8" spans="1:4">
      <c r="A8" s="4" t="s">
        <v>527</v>
      </c>
      <c r="B8" s="5" t="n">
        <v>-108993</v>
      </c>
      <c r="C8" s="5" t="n">
        <v>-1594542</v>
      </c>
      <c r="D8" s="5" t="n">
        <v>-1397</v>
      </c>
    </row>
    <row r="9" spans="1:4">
      <c r="A9" s="4" t="s">
        <v>528</v>
      </c>
      <c r="B9" s="5" t="n">
        <v>66791633</v>
      </c>
      <c r="C9" s="5" t="n">
        <v>63259781</v>
      </c>
      <c r="D9" s="5" t="n">
        <v>631203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6</v>
      </c>
    </row>
    <row r="3" spans="1:4">
      <c r="A3" s="3" t="s">
        <v>104</v>
      </c>
    </row>
    <row r="4" spans="1:4">
      <c r="A4" s="4" t="s">
        <v>105</v>
      </c>
      <c r="B4" s="6" t="n">
        <v>-9193772</v>
      </c>
      <c r="C4" s="6" t="n">
        <v>-293493708</v>
      </c>
      <c r="D4" s="6" t="n">
        <v>-975354541</v>
      </c>
    </row>
    <row r="5" spans="1:4">
      <c r="A5" s="3" t="s">
        <v>106</v>
      </c>
    </row>
    <row r="6" spans="1:4">
      <c r="A6" s="4" t="s">
        <v>86</v>
      </c>
      <c r="B6" s="5" t="n">
        <v>59500155</v>
      </c>
      <c r="C6" s="5" t="n">
        <v>61244158</v>
      </c>
      <c r="D6" s="5" t="n">
        <v>137769812</v>
      </c>
    </row>
    <row r="7" spans="1:4">
      <c r="A7" s="4" t="s">
        <v>107</v>
      </c>
      <c r="B7" s="5" t="n">
        <v>4122226</v>
      </c>
      <c r="C7" s="5" t="n">
        <v>3822967</v>
      </c>
      <c r="D7" s="5" t="n">
        <v>3696532</v>
      </c>
    </row>
    <row r="8" spans="1:4">
      <c r="A8" s="4" t="s">
        <v>92</v>
      </c>
      <c r="B8" s="5" t="n">
        <v>95135</v>
      </c>
      <c r="C8" s="5" t="n">
        <v>1089507</v>
      </c>
      <c r="D8" s="5" t="n">
        <v>0</v>
      </c>
    </row>
    <row r="9" spans="1:4">
      <c r="A9" s="4" t="s">
        <v>108</v>
      </c>
      <c r="B9" s="5" t="n">
        <v>992950</v>
      </c>
      <c r="C9" s="5" t="n">
        <v>0</v>
      </c>
      <c r="D9" s="5" t="n">
        <v>0</v>
      </c>
    </row>
    <row r="10" spans="1:4">
      <c r="A10" s="4" t="s">
        <v>109</v>
      </c>
      <c r="B10" s="5" t="n">
        <v>495892</v>
      </c>
      <c r="C10" s="5" t="n">
        <v>501324</v>
      </c>
      <c r="D10" s="5" t="n">
        <v>-248268</v>
      </c>
    </row>
    <row r="11" spans="1:4">
      <c r="A11" s="4" t="s">
        <v>110</v>
      </c>
      <c r="B11" s="5" t="n">
        <v>0</v>
      </c>
      <c r="C11" s="5" t="n">
        <v>30356</v>
      </c>
      <c r="D11" s="5" t="n">
        <v>-61787</v>
      </c>
    </row>
    <row r="12" spans="1:4">
      <c r="A12" s="4" t="s">
        <v>46</v>
      </c>
      <c r="B12" s="5" t="n">
        <v>-785000</v>
      </c>
      <c r="C12" s="5" t="n">
        <v>0</v>
      </c>
      <c r="D12" s="5" t="n">
        <v>-202350555</v>
      </c>
    </row>
    <row r="13" spans="1:4">
      <c r="A13" s="4" t="s">
        <v>111</v>
      </c>
      <c r="B13" s="5" t="n">
        <v>18443443</v>
      </c>
      <c r="C13" s="5" t="n">
        <v>76346935</v>
      </c>
      <c r="D13" s="5" t="n">
        <v>88715603</v>
      </c>
    </row>
    <row r="14" spans="1:4">
      <c r="A14" s="4" t="s">
        <v>112</v>
      </c>
      <c r="B14" s="5" t="n">
        <v>2820000</v>
      </c>
      <c r="C14" s="5" t="n">
        <v>0</v>
      </c>
      <c r="D14" s="5" t="n">
        <v>0</v>
      </c>
    </row>
    <row r="15" spans="1:4">
      <c r="A15" s="4" t="s">
        <v>113</v>
      </c>
      <c r="B15" s="5" t="n">
        <v>3286566</v>
      </c>
      <c r="C15" s="5" t="n">
        <v>3464040</v>
      </c>
      <c r="D15" s="5" t="n">
        <v>5234115</v>
      </c>
    </row>
    <row r="16" spans="1:4">
      <c r="A16" s="4" t="s">
        <v>87</v>
      </c>
      <c r="B16" s="5" t="n">
        <v>0</v>
      </c>
      <c r="C16" s="5" t="n">
        <v>237012834</v>
      </c>
      <c r="D16" s="5" t="n">
        <v>1163959246</v>
      </c>
    </row>
    <row r="17" spans="1:4">
      <c r="A17" s="4" t="s">
        <v>114</v>
      </c>
      <c r="B17" s="5" t="n">
        <v>31623</v>
      </c>
      <c r="C17" s="5" t="n">
        <v>373983</v>
      </c>
      <c r="D17" s="5" t="n">
        <v>1696114</v>
      </c>
    </row>
    <row r="18" spans="1:4">
      <c r="A18" s="3" t="s">
        <v>115</v>
      </c>
    </row>
    <row r="19" spans="1:4">
      <c r="A19" s="4" t="s">
        <v>116</v>
      </c>
      <c r="B19" s="5" t="n">
        <v>-9717487</v>
      </c>
      <c r="C19" s="5" t="n">
        <v>15604984</v>
      </c>
      <c r="D19" s="5" t="n">
        <v>27701606</v>
      </c>
    </row>
    <row r="20" spans="1:4">
      <c r="A20" s="4" t="s">
        <v>117</v>
      </c>
      <c r="B20" s="5" t="n">
        <v>-749159</v>
      </c>
      <c r="C20" s="5" t="n">
        <v>-691261</v>
      </c>
      <c r="D20" s="5" t="n">
        <v>2220</v>
      </c>
    </row>
    <row r="21" spans="1:4">
      <c r="A21" s="4" t="s">
        <v>50</v>
      </c>
      <c r="B21" s="5" t="n">
        <v>2611492</v>
      </c>
      <c r="C21" s="5" t="n">
        <v>-365103</v>
      </c>
      <c r="D21" s="5" t="n">
        <v>-4545304</v>
      </c>
    </row>
    <row r="22" spans="1:4">
      <c r="A22" s="4" t="s">
        <v>52</v>
      </c>
      <c r="B22" s="5" t="n">
        <v>142318</v>
      </c>
      <c r="C22" s="5" t="n">
        <v>-90593</v>
      </c>
      <c r="D22" s="5" t="n">
        <v>590630</v>
      </c>
    </row>
    <row r="23" spans="1:4">
      <c r="A23" s="4" t="s">
        <v>51</v>
      </c>
      <c r="B23" s="5" t="n">
        <v>253517</v>
      </c>
      <c r="C23" s="5" t="n">
        <v>-1556673</v>
      </c>
      <c r="D23" s="5" t="n">
        <v>210295</v>
      </c>
    </row>
    <row r="24" spans="1:4">
      <c r="A24" s="4" t="s">
        <v>118</v>
      </c>
      <c r="B24" s="5" t="n">
        <v>617163</v>
      </c>
      <c r="C24" s="5" t="n">
        <v>-1402179</v>
      </c>
      <c r="D24" s="5" t="n">
        <v>0</v>
      </c>
    </row>
    <row r="25" spans="1:4">
      <c r="A25" s="4" t="s">
        <v>119</v>
      </c>
      <c r="B25" s="5" t="n">
        <v>72967062</v>
      </c>
      <c r="C25" s="5" t="n">
        <v>101891571</v>
      </c>
      <c r="D25" s="5" t="n">
        <v>247015718</v>
      </c>
    </row>
    <row r="26" spans="1:4">
      <c r="A26" s="3" t="s">
        <v>120</v>
      </c>
    </row>
    <row r="27" spans="1:4">
      <c r="A27" s="4" t="s">
        <v>121</v>
      </c>
      <c r="B27" s="5" t="n">
        <v>-119407244</v>
      </c>
      <c r="C27" s="5" t="n">
        <v>-92935905</v>
      </c>
      <c r="D27" s="5" t="n">
        <v>-289055440</v>
      </c>
    </row>
    <row r="28" spans="1:4">
      <c r="A28" s="4" t="s">
        <v>122</v>
      </c>
      <c r="B28" s="5" t="n">
        <v>171451</v>
      </c>
      <c r="C28" s="5" t="n">
        <v>2172003</v>
      </c>
      <c r="D28" s="5" t="n">
        <v>138524</v>
      </c>
    </row>
    <row r="29" spans="1:4">
      <c r="A29" s="4" t="s">
        <v>123</v>
      </c>
      <c r="B29" s="5" t="n">
        <v>0</v>
      </c>
      <c r="C29" s="5" t="n">
        <v>14500</v>
      </c>
      <c r="D29" s="5" t="n">
        <v>72000</v>
      </c>
    </row>
    <row r="30" spans="1:4">
      <c r="A30" s="4" t="s">
        <v>124</v>
      </c>
      <c r="B30" s="5" t="n">
        <v>-3954</v>
      </c>
      <c r="C30" s="5" t="n">
        <v>-214685</v>
      </c>
      <c r="D30" s="5" t="n">
        <v>-90751</v>
      </c>
    </row>
    <row r="31" spans="1:4">
      <c r="A31" s="4" t="s">
        <v>125</v>
      </c>
      <c r="B31" s="5" t="n">
        <v>-119239747</v>
      </c>
      <c r="C31" s="5" t="n">
        <v>-90964087</v>
      </c>
      <c r="D31" s="5" t="n">
        <v>-288935667</v>
      </c>
    </row>
    <row r="32" spans="1:4">
      <c r="A32" s="3" t="s">
        <v>126</v>
      </c>
    </row>
    <row r="33" spans="1:4">
      <c r="A33" s="4" t="s">
        <v>127</v>
      </c>
      <c r="B33" s="5" t="n">
        <v>36000000</v>
      </c>
      <c r="C33" s="5" t="n">
        <v>63000000</v>
      </c>
      <c r="D33" s="5" t="n">
        <v>150000000</v>
      </c>
    </row>
    <row r="34" spans="1:4">
      <c r="A34" s="4" t="s">
        <v>128</v>
      </c>
      <c r="B34" s="5" t="n">
        <v>-180000000</v>
      </c>
      <c r="C34" s="5" t="n">
        <v>-69000000</v>
      </c>
      <c r="D34" s="5" t="n">
        <v>-298000000</v>
      </c>
    </row>
    <row r="35" spans="1:4">
      <c r="A35" s="4" t="s">
        <v>129</v>
      </c>
      <c r="B35" s="5" t="n">
        <v>300000000</v>
      </c>
      <c r="C35" s="5" t="n">
        <v>0</v>
      </c>
      <c r="D35" s="5" t="n">
        <v>0</v>
      </c>
    </row>
    <row r="36" spans="1:4">
      <c r="A36" s="4" t="s">
        <v>130</v>
      </c>
      <c r="B36" s="5" t="n">
        <v>0</v>
      </c>
      <c r="C36" s="5" t="n">
        <v>0</v>
      </c>
      <c r="D36" s="5" t="n">
        <v>190000000</v>
      </c>
    </row>
    <row r="37" spans="1:4">
      <c r="A37" s="4" t="s">
        <v>131</v>
      </c>
      <c r="B37" s="5" t="n">
        <v>-13361833</v>
      </c>
      <c r="C37" s="5" t="n">
        <v>-428515</v>
      </c>
      <c r="D37" s="5" t="n">
        <v>-5687596</v>
      </c>
    </row>
    <row r="38" spans="1:4">
      <c r="A38" s="4" t="s">
        <v>132</v>
      </c>
      <c r="B38" s="5" t="n">
        <v>-668389</v>
      </c>
      <c r="C38" s="5" t="n">
        <v>-1403260</v>
      </c>
      <c r="D38" s="5" t="n">
        <v>-339578</v>
      </c>
    </row>
    <row r="39" spans="1:4">
      <c r="A39" s="4" t="s">
        <v>133</v>
      </c>
      <c r="B39" s="5" t="n">
        <v>141969778</v>
      </c>
      <c r="C39" s="5" t="n">
        <v>-7831775</v>
      </c>
      <c r="D39" s="5" t="n">
        <v>35972826</v>
      </c>
    </row>
    <row r="40" spans="1:4">
      <c r="A40" s="4" t="s">
        <v>134</v>
      </c>
      <c r="B40" s="5" t="n">
        <v>95697093</v>
      </c>
      <c r="C40" s="5" t="n">
        <v>3095709</v>
      </c>
      <c r="D40" s="5" t="n">
        <v>-5947123</v>
      </c>
    </row>
    <row r="41" spans="1:4">
      <c r="A41" s="4" t="s">
        <v>135</v>
      </c>
      <c r="B41" s="5" t="n">
        <v>6486098</v>
      </c>
      <c r="C41" s="5" t="n">
        <v>3390389</v>
      </c>
      <c r="D41" s="5" t="n">
        <v>9337512</v>
      </c>
    </row>
    <row r="42" spans="1:4">
      <c r="A42" s="4" t="s">
        <v>136</v>
      </c>
      <c r="B42" s="5" t="n">
        <v>102183191</v>
      </c>
      <c r="C42" s="5" t="n">
        <v>6486098</v>
      </c>
      <c r="D42" s="5" t="n">
        <v>3390389</v>
      </c>
    </row>
    <row r="43" spans="1:4">
      <c r="A43" s="3" t="s">
        <v>137</v>
      </c>
    </row>
    <row r="44" spans="1:4">
      <c r="A44" s="4" t="s">
        <v>138</v>
      </c>
      <c r="B44" s="5" t="n">
        <v>65565698</v>
      </c>
      <c r="C44" s="5" t="n">
        <v>60480783</v>
      </c>
      <c r="D44" s="5" t="n">
        <v>55209662</v>
      </c>
    </row>
    <row r="45" spans="1:4">
      <c r="A45" s="4" t="s">
        <v>139</v>
      </c>
      <c r="B45" s="5" t="n">
        <v>0</v>
      </c>
      <c r="C45" s="5" t="n">
        <v>0</v>
      </c>
      <c r="D45" s="5" t="n">
        <v>3258160</v>
      </c>
    </row>
    <row r="46" spans="1:4">
      <c r="A46" s="3" t="s">
        <v>140</v>
      </c>
    </row>
    <row r="47" spans="1:4">
      <c r="A47" s="4" t="s">
        <v>141</v>
      </c>
      <c r="B47" s="5" t="n">
        <v>85002458</v>
      </c>
      <c r="C47" s="5" t="n">
        <v>50713195</v>
      </c>
      <c r="D47" s="5" t="n">
        <v>59520415</v>
      </c>
    </row>
    <row r="48" spans="1:4">
      <c r="A48" s="4" t="s">
        <v>142</v>
      </c>
      <c r="B48" s="5" t="n">
        <v>1187791</v>
      </c>
      <c r="C48" s="5" t="n">
        <v>1353307</v>
      </c>
      <c r="D48" s="5" t="n">
        <v>421394</v>
      </c>
    </row>
    <row r="49" spans="1:4">
      <c r="A49" s="4" t="s">
        <v>143</v>
      </c>
      <c r="B49" s="6" t="n">
        <v>274653</v>
      </c>
      <c r="C49" s="6" t="n">
        <v>971313</v>
      </c>
      <c r="D49" s="6" t="n">
        <v>13306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529</v>
      </c>
      <c r="B1" s="2" t="s">
        <v>530</v>
      </c>
      <c r="C1" s="2" t="s">
        <v>2</v>
      </c>
      <c r="D1" s="2" t="s">
        <v>30</v>
      </c>
      <c r="E1" s="2" t="s">
        <v>76</v>
      </c>
    </row>
    <row r="2" spans="1:5">
      <c r="A2" s="4" t="s">
        <v>374</v>
      </c>
    </row>
    <row r="3" spans="1:5">
      <c r="A3" s="3" t="s">
        <v>505</v>
      </c>
    </row>
    <row r="4" spans="1:5">
      <c r="A4" s="4" t="s">
        <v>531</v>
      </c>
      <c r="C4" s="5" t="n">
        <v>2900000</v>
      </c>
    </row>
    <row r="5" spans="1:5">
      <c r="A5" s="4" t="s">
        <v>532</v>
      </c>
    </row>
    <row r="6" spans="1:5">
      <c r="A6" s="3" t="s">
        <v>505</v>
      </c>
    </row>
    <row r="7" spans="1:5">
      <c r="A7" s="4" t="s">
        <v>533</v>
      </c>
      <c r="C7" s="5" t="n">
        <v>911355</v>
      </c>
      <c r="D7" s="5" t="n">
        <v>2109814</v>
      </c>
      <c r="E7" s="5" t="n">
        <v>2112998</v>
      </c>
    </row>
    <row r="8" spans="1:5">
      <c r="A8" s="4" t="s">
        <v>534</v>
      </c>
      <c r="C8" s="11" t="n">
        <v>3.1</v>
      </c>
    </row>
    <row r="9" spans="1:5">
      <c r="A9" s="4" t="s">
        <v>535</v>
      </c>
      <c r="C9" s="4" t="s">
        <v>536</v>
      </c>
    </row>
    <row r="10" spans="1:5">
      <c r="A10" s="4" t="s">
        <v>537</v>
      </c>
      <c r="C10" s="4" t="s">
        <v>538</v>
      </c>
    </row>
    <row r="11" spans="1:5">
      <c r="A11" s="4" t="s">
        <v>539</v>
      </c>
    </row>
    <row r="12" spans="1:5">
      <c r="A12" s="3" t="s">
        <v>505</v>
      </c>
    </row>
    <row r="13" spans="1:5">
      <c r="A13" s="4" t="s">
        <v>540</v>
      </c>
      <c r="C13" s="5" t="n">
        <v>560000</v>
      </c>
    </row>
    <row r="14" spans="1:5">
      <c r="A14" s="4" t="s">
        <v>541</v>
      </c>
      <c r="C14" s="8" t="n">
        <v>5.18</v>
      </c>
    </row>
    <row r="15" spans="1:5">
      <c r="A15" s="4" t="s">
        <v>542</v>
      </c>
    </row>
    <row r="16" spans="1:5">
      <c r="A16" s="3" t="s">
        <v>505</v>
      </c>
    </row>
    <row r="17" spans="1:5">
      <c r="A17" s="4" t="s">
        <v>541</v>
      </c>
      <c r="C17" s="8" t="n">
        <v>2.79</v>
      </c>
    </row>
    <row r="18" spans="1:5">
      <c r="A18" s="4" t="s">
        <v>543</v>
      </c>
      <c r="C18" s="11" t="n">
        <v>0.4</v>
      </c>
    </row>
    <row r="19" spans="1:5">
      <c r="A19" s="4" t="s">
        <v>544</v>
      </c>
    </row>
    <row r="20" spans="1:5">
      <c r="A20" s="3" t="s">
        <v>505</v>
      </c>
    </row>
    <row r="21" spans="1:5">
      <c r="A21" s="4" t="s">
        <v>540</v>
      </c>
      <c r="C21" s="5" t="n">
        <v>500000</v>
      </c>
    </row>
    <row r="22" spans="1:5">
      <c r="A22" s="4" t="s">
        <v>545</v>
      </c>
    </row>
    <row r="23" spans="1:5">
      <c r="A23" s="3" t="s">
        <v>505</v>
      </c>
    </row>
    <row r="24" spans="1:5">
      <c r="A24" s="4" t="s">
        <v>540</v>
      </c>
      <c r="B24" s="5" t="n">
        <v>250000</v>
      </c>
    </row>
    <row r="25" spans="1:5">
      <c r="A25" s="4" t="s">
        <v>546</v>
      </c>
    </row>
    <row r="26" spans="1:5">
      <c r="A26" s="3" t="s">
        <v>505</v>
      </c>
    </row>
    <row r="27" spans="1:5">
      <c r="A27" s="4" t="s">
        <v>540</v>
      </c>
      <c r="C27" s="5" t="n">
        <v>60000</v>
      </c>
    </row>
    <row r="28" spans="1:5">
      <c r="A28" s="4" t="s">
        <v>547</v>
      </c>
    </row>
    <row r="29" spans="1:5">
      <c r="A29" s="3" t="s">
        <v>505</v>
      </c>
    </row>
    <row r="30" spans="1:5">
      <c r="A30" s="4" t="s">
        <v>543</v>
      </c>
      <c r="C30" s="11" t="n">
        <v>0.1</v>
      </c>
    </row>
    <row r="31" spans="1:5">
      <c r="A31" s="4" t="s">
        <v>548</v>
      </c>
      <c r="C31" s="4" t="s">
        <v>360</v>
      </c>
    </row>
    <row r="32" spans="1:5">
      <c r="A32" s="4" t="s">
        <v>549</v>
      </c>
      <c r="C32" s="4" t="s">
        <v>550</v>
      </c>
    </row>
    <row r="33" spans="1:5">
      <c r="A33" s="4" t="s">
        <v>551</v>
      </c>
      <c r="C33" s="11" t="n">
        <v>1.3</v>
      </c>
    </row>
    <row r="34" spans="1:5">
      <c r="A34" s="4" t="s">
        <v>552</v>
      </c>
    </row>
    <row r="35" spans="1:5">
      <c r="A35" s="3" t="s">
        <v>505</v>
      </c>
    </row>
    <row r="36" spans="1:5">
      <c r="A36" s="4" t="s">
        <v>553</v>
      </c>
      <c r="C36" s="4" t="s">
        <v>538</v>
      </c>
    </row>
    <row r="37" spans="1:5">
      <c r="A37" s="4" t="s">
        <v>554</v>
      </c>
    </row>
    <row r="38" spans="1:5">
      <c r="A38" s="3" t="s">
        <v>505</v>
      </c>
    </row>
    <row r="39" spans="1:5">
      <c r="A39" s="4" t="s">
        <v>553</v>
      </c>
      <c r="C39" s="4" t="s">
        <v>555</v>
      </c>
    </row>
    <row r="40" spans="1:5">
      <c r="A40" s="4" t="s">
        <v>549</v>
      </c>
      <c r="C40" s="4" t="s">
        <v>5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76</v>
      </c>
    </row>
    <row r="3" spans="1:4">
      <c r="A3" s="3" t="s">
        <v>558</v>
      </c>
    </row>
    <row r="4" spans="1:4">
      <c r="A4" s="4" t="s">
        <v>559</v>
      </c>
      <c r="B4" s="5" t="n">
        <v>1905104</v>
      </c>
      <c r="C4" s="5" t="n">
        <v>2365396</v>
      </c>
      <c r="D4" s="5" t="n">
        <v>538499</v>
      </c>
    </row>
    <row r="5" spans="1:4">
      <c r="A5" s="4" t="s">
        <v>560</v>
      </c>
      <c r="B5" s="5" t="n">
        <v>911355</v>
      </c>
      <c r="C5" s="5" t="n">
        <v>2109814</v>
      </c>
      <c r="D5" s="5" t="n">
        <v>2112998</v>
      </c>
    </row>
    <row r="6" spans="1:4">
      <c r="A6" s="4" t="s">
        <v>561</v>
      </c>
      <c r="B6" s="5" t="n">
        <v>-108993</v>
      </c>
      <c r="C6" s="5" t="n">
        <v>-1594542</v>
      </c>
      <c r="D6" s="5" t="n">
        <v>-1397</v>
      </c>
    </row>
    <row r="7" spans="1:4">
      <c r="A7" s="4" t="s">
        <v>562</v>
      </c>
      <c r="B7" s="5" t="n">
        <v>-985933</v>
      </c>
      <c r="C7" s="5" t="n">
        <v>-975564</v>
      </c>
      <c r="D7" s="5" t="n">
        <v>-284704</v>
      </c>
    </row>
    <row r="8" spans="1:4">
      <c r="A8" s="4" t="s">
        <v>563</v>
      </c>
      <c r="B8" s="5" t="n">
        <v>1721533</v>
      </c>
      <c r="C8" s="5" t="n">
        <v>1905104</v>
      </c>
      <c r="D8" s="5" t="n">
        <v>2365396</v>
      </c>
    </row>
    <row r="9" spans="1:4">
      <c r="A9" s="3" t="s">
        <v>564</v>
      </c>
    </row>
    <row r="10" spans="1:4">
      <c r="A10" s="4" t="s">
        <v>565</v>
      </c>
      <c r="B10" s="8" t="n">
        <v>4.59</v>
      </c>
      <c r="C10" s="8" t="n">
        <v>7.15</v>
      </c>
      <c r="D10" s="8" t="n">
        <v>13.54</v>
      </c>
    </row>
    <row r="11" spans="1:4">
      <c r="A11" s="4" t="s">
        <v>566</v>
      </c>
      <c r="B11" s="9" t="n">
        <v>2.1</v>
      </c>
      <c r="C11" s="9" t="n">
        <v>3.83</v>
      </c>
      <c r="D11" s="9" t="n">
        <v>6.29</v>
      </c>
    </row>
    <row r="12" spans="1:4">
      <c r="A12" s="4" t="s">
        <v>567</v>
      </c>
      <c r="B12" s="9" t="n">
        <v>3.59</v>
      </c>
      <c r="C12" s="9" t="n">
        <v>4.67</v>
      </c>
      <c r="D12" s="9" t="n">
        <v>14.79</v>
      </c>
    </row>
    <row r="13" spans="1:4">
      <c r="A13" s="4" t="s">
        <v>568</v>
      </c>
      <c r="B13" s="9" t="n">
        <v>4.05</v>
      </c>
      <c r="C13" s="9" t="n">
        <v>7.34</v>
      </c>
      <c r="D13" s="9" t="n">
        <v>12.24</v>
      </c>
    </row>
    <row r="14" spans="1:4">
      <c r="A14" s="4" t="s">
        <v>569</v>
      </c>
      <c r="B14" s="8" t="n">
        <v>3.65</v>
      </c>
      <c r="C14" s="8" t="n">
        <v>4.59</v>
      </c>
      <c r="D14" s="8" t="n">
        <v>7.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4"/>
    <col customWidth="1" max="5" min="5" width="25"/>
  </cols>
  <sheetData>
    <row r="1" spans="1:5">
      <c r="A1" s="1" t="s">
        <v>570</v>
      </c>
      <c r="B1" s="2" t="s">
        <v>1</v>
      </c>
    </row>
    <row r="2" spans="1:5">
      <c r="B2" s="2" t="s">
        <v>2</v>
      </c>
      <c r="C2" s="2" t="s">
        <v>30</v>
      </c>
      <c r="D2" s="2" t="s">
        <v>76</v>
      </c>
      <c r="E2" s="2" t="s">
        <v>337</v>
      </c>
    </row>
    <row r="3" spans="1:5">
      <c r="A3" s="3" t="s">
        <v>571</v>
      </c>
    </row>
    <row r="4" spans="1:5">
      <c r="A4" s="4" t="s">
        <v>523</v>
      </c>
      <c r="B4" s="5" t="n">
        <v>391872</v>
      </c>
      <c r="C4" s="5" t="n">
        <v>141872</v>
      </c>
      <c r="D4" s="5" t="n">
        <v>141872</v>
      </c>
    </row>
    <row r="5" spans="1:5">
      <c r="A5" s="4" t="s">
        <v>572</v>
      </c>
      <c r="B5" s="5" t="n">
        <v>0</v>
      </c>
      <c r="C5" s="5" t="n">
        <v>250000</v>
      </c>
      <c r="D5" s="5" t="n">
        <v>0</v>
      </c>
    </row>
    <row r="6" spans="1:5">
      <c r="A6" s="4" t="s">
        <v>573</v>
      </c>
      <c r="B6" s="5" t="n">
        <v>0</v>
      </c>
      <c r="C6" s="5" t="n">
        <v>0</v>
      </c>
      <c r="D6" s="5" t="n">
        <v>0</v>
      </c>
    </row>
    <row r="7" spans="1:5">
      <c r="A7" s="4" t="s">
        <v>574</v>
      </c>
      <c r="B7" s="5" t="n">
        <v>-141872</v>
      </c>
      <c r="C7" s="5" t="n">
        <v>0</v>
      </c>
      <c r="D7" s="5" t="n">
        <v>0</v>
      </c>
    </row>
    <row r="8" spans="1:5">
      <c r="A8" s="4" t="s">
        <v>575</v>
      </c>
      <c r="C8" s="5" t="n">
        <v>0</v>
      </c>
      <c r="D8" s="5" t="n">
        <v>0</v>
      </c>
    </row>
    <row r="9" spans="1:5">
      <c r="A9" s="4" t="s">
        <v>576</v>
      </c>
      <c r="B9" s="5" t="n">
        <v>250000</v>
      </c>
      <c r="C9" s="5" t="n">
        <v>391872</v>
      </c>
      <c r="D9" s="5" t="n">
        <v>141872</v>
      </c>
      <c r="E9" s="5" t="n">
        <v>141872</v>
      </c>
    </row>
    <row r="10" spans="1:5">
      <c r="A10" s="3" t="s">
        <v>577</v>
      </c>
    </row>
    <row r="11" spans="1:5">
      <c r="A11" s="4" t="s">
        <v>578</v>
      </c>
      <c r="B11" s="8" t="n">
        <v>3.66</v>
      </c>
      <c r="C11" s="8" t="n">
        <v>5.18</v>
      </c>
      <c r="D11" s="8" t="n">
        <v>5.18</v>
      </c>
    </row>
    <row r="12" spans="1:5">
      <c r="A12" s="4" t="s">
        <v>579</v>
      </c>
      <c r="B12" s="5" t="n">
        <v>0</v>
      </c>
      <c r="C12" s="9" t="n">
        <v>2.79</v>
      </c>
      <c r="D12" s="5" t="n">
        <v>0</v>
      </c>
    </row>
    <row r="13" spans="1:5">
      <c r="A13" s="4" t="s">
        <v>580</v>
      </c>
      <c r="B13" s="5" t="n">
        <v>0</v>
      </c>
      <c r="C13" s="5" t="n">
        <v>0</v>
      </c>
      <c r="D13" s="5" t="n">
        <v>0</v>
      </c>
    </row>
    <row r="14" spans="1:5">
      <c r="A14" s="4" t="s">
        <v>581</v>
      </c>
      <c r="B14" s="5" t="n">
        <v>0</v>
      </c>
      <c r="C14" s="5" t="n">
        <v>0</v>
      </c>
      <c r="D14" s="5" t="n">
        <v>0</v>
      </c>
    </row>
    <row r="15" spans="1:5">
      <c r="A15" s="4" t="s">
        <v>582</v>
      </c>
      <c r="C15" s="5" t="n">
        <v>0</v>
      </c>
      <c r="D15" s="5" t="n">
        <v>0</v>
      </c>
    </row>
    <row r="16" spans="1:5">
      <c r="A16" s="4" t="s">
        <v>583</v>
      </c>
      <c r="B16" s="8" t="n">
        <v>2.79</v>
      </c>
      <c r="C16" s="8" t="n">
        <v>3.66</v>
      </c>
      <c r="D16" s="8" t="n">
        <v>5.18</v>
      </c>
      <c r="E16" s="8" t="n">
        <v>5.18</v>
      </c>
    </row>
    <row r="17" spans="1:5">
      <c r="A17" s="4" t="s">
        <v>584</v>
      </c>
      <c r="B17" s="4" t="s">
        <v>474</v>
      </c>
      <c r="C17" s="4" t="s">
        <v>585</v>
      </c>
      <c r="D17" s="4" t="s">
        <v>536</v>
      </c>
      <c r="E17" s="4" t="s">
        <v>586</v>
      </c>
    </row>
    <row r="18" spans="1:5">
      <c r="A18" s="4" t="s">
        <v>587</v>
      </c>
      <c r="B18" s="6" t="n">
        <v>0</v>
      </c>
      <c r="C18" s="6" t="n">
        <v>0</v>
      </c>
      <c r="D18" s="6" t="n">
        <v>0</v>
      </c>
      <c r="E18" s="6" t="n">
        <v>6668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81</v>
      </c>
    </row>
    <row r="2" spans="1:2">
      <c r="A2" s="3" t="s">
        <v>589</v>
      </c>
    </row>
    <row r="3" spans="1:2">
      <c r="A3" s="4" t="s">
        <v>147</v>
      </c>
      <c r="B3" s="4" t="s">
        <v>148</v>
      </c>
    </row>
    <row r="4" spans="1:2">
      <c r="A4" s="4" t="s">
        <v>590</v>
      </c>
    </row>
    <row r="5" spans="1:2">
      <c r="A5" s="3" t="s">
        <v>589</v>
      </c>
    </row>
    <row r="6" spans="1:2">
      <c r="A6" s="4" t="s">
        <v>591</v>
      </c>
      <c r="B6" s="6"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92</v>
      </c>
      <c r="B1" s="2" t="s">
        <v>593</v>
      </c>
      <c r="C1" s="2" t="s">
        <v>2</v>
      </c>
      <c r="D1" s="2" t="s">
        <v>30</v>
      </c>
      <c r="E1" s="2" t="s">
        <v>76</v>
      </c>
    </row>
    <row r="2" spans="1:5">
      <c r="A2" s="3" t="s">
        <v>594</v>
      </c>
    </row>
    <row r="3" spans="1:5">
      <c r="A3" s="4" t="s">
        <v>525</v>
      </c>
      <c r="C3" s="5" t="n">
        <v>3000000</v>
      </c>
      <c r="D3" s="5" t="n">
        <v>0</v>
      </c>
      <c r="E3" s="5" t="n">
        <v>0</v>
      </c>
    </row>
    <row r="4" spans="1:5">
      <c r="A4" s="4" t="s">
        <v>517</v>
      </c>
    </row>
    <row r="5" spans="1:5">
      <c r="A5" s="3" t="s">
        <v>594</v>
      </c>
    </row>
    <row r="6" spans="1:5">
      <c r="A6" s="4" t="s">
        <v>595</v>
      </c>
      <c r="B6" s="6" t="n">
        <v>750000</v>
      </c>
    </row>
    <row r="7" spans="1:5">
      <c r="A7" s="4" t="s">
        <v>525</v>
      </c>
      <c r="B7" s="5" t="n">
        <v>3000000</v>
      </c>
    </row>
    <row r="8" spans="1:5">
      <c r="A8" s="4" t="s">
        <v>363</v>
      </c>
    </row>
    <row r="9" spans="1:5">
      <c r="A9" s="3" t="s">
        <v>594</v>
      </c>
    </row>
    <row r="10" spans="1:5">
      <c r="A10" s="4" t="s">
        <v>596</v>
      </c>
      <c r="C10" s="6" t="n">
        <v>5500000</v>
      </c>
      <c r="D10" s="6" t="n">
        <v>6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6" t="n">
        <v>7508300</v>
      </c>
      <c r="C4" s="6" t="n">
        <v>5816356</v>
      </c>
    </row>
    <row r="5" spans="1:3">
      <c r="A5" s="4" t="s">
        <v>600</v>
      </c>
      <c r="B5" s="5" t="n">
        <v>578441</v>
      </c>
      <c r="C5" s="5" t="n">
        <v>585729</v>
      </c>
    </row>
    <row r="6" spans="1:3">
      <c r="A6" s="4" t="s">
        <v>601</v>
      </c>
      <c r="B6" s="5" t="n">
        <v>0</v>
      </c>
      <c r="C6" s="5" t="n">
        <v>-21426</v>
      </c>
    </row>
    <row r="7" spans="1:3">
      <c r="A7" s="4" t="s">
        <v>602</v>
      </c>
      <c r="B7" s="5" t="n">
        <v>609351</v>
      </c>
      <c r="C7" s="5" t="n">
        <v>789003</v>
      </c>
    </row>
    <row r="8" spans="1:3">
      <c r="A8" s="4" t="s">
        <v>603</v>
      </c>
      <c r="B8" s="5" t="n">
        <v>536732</v>
      </c>
      <c r="C8" s="5" t="n">
        <v>405991</v>
      </c>
    </row>
    <row r="9" spans="1:3">
      <c r="A9" s="4" t="s">
        <v>604</v>
      </c>
      <c r="B9" s="5" t="n">
        <v>-104696</v>
      </c>
      <c r="C9" s="5" t="n">
        <v>-67353</v>
      </c>
    </row>
    <row r="10" spans="1:3">
      <c r="A10" s="4" t="s">
        <v>605</v>
      </c>
      <c r="B10" s="6" t="n">
        <v>9128128</v>
      </c>
      <c r="C10" s="6" t="n">
        <v>7508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332</v>
      </c>
      <c r="J1" s="2" t="s">
        <v>1</v>
      </c>
    </row>
    <row r="2" spans="1:12">
      <c r="B2" s="2" t="s">
        <v>2</v>
      </c>
      <c r="C2" s="2" t="s">
        <v>607</v>
      </c>
      <c r="D2" s="2" t="s">
        <v>4</v>
      </c>
      <c r="E2" s="2" t="s">
        <v>608</v>
      </c>
      <c r="F2" s="2" t="s">
        <v>30</v>
      </c>
      <c r="G2" s="2" t="s">
        <v>333</v>
      </c>
      <c r="H2" s="2" t="s">
        <v>334</v>
      </c>
      <c r="I2" s="2" t="s">
        <v>335</v>
      </c>
      <c r="J2" s="2" t="s">
        <v>2</v>
      </c>
      <c r="K2" s="2" t="s">
        <v>30</v>
      </c>
      <c r="L2" s="2" t="s">
        <v>76</v>
      </c>
    </row>
    <row r="3" spans="1:12">
      <c r="A3" s="3" t="s">
        <v>609</v>
      </c>
    </row>
    <row r="4" spans="1:12">
      <c r="A4" s="4" t="s">
        <v>610</v>
      </c>
      <c r="J4" s="6" t="n">
        <v>-785016</v>
      </c>
      <c r="K4" s="6" t="n">
        <v>-1402179</v>
      </c>
      <c r="L4" s="6" t="n">
        <v>-73649</v>
      </c>
    </row>
    <row r="5" spans="1:12">
      <c r="A5" s="4" t="s">
        <v>611</v>
      </c>
      <c r="J5" s="5" t="n">
        <v>0</v>
      </c>
      <c r="K5" s="5" t="n">
        <v>0</v>
      </c>
      <c r="L5" s="5" t="n">
        <v>0</v>
      </c>
    </row>
    <row r="6" spans="1:12">
      <c r="A6" s="3" t="s">
        <v>612</v>
      </c>
    </row>
    <row r="7" spans="1:12">
      <c r="A7" s="4" t="s">
        <v>610</v>
      </c>
      <c r="J7" s="5" t="n">
        <v>126501000</v>
      </c>
      <c r="K7" s="5" t="n">
        <v>-99298900</v>
      </c>
      <c r="L7" s="5" t="n">
        <v>-398002555</v>
      </c>
    </row>
    <row r="8" spans="1:12">
      <c r="A8" s="4" t="s">
        <v>611</v>
      </c>
      <c r="J8" s="5" t="n">
        <v>-12983000</v>
      </c>
      <c r="K8" s="5" t="n">
        <v>-9707000</v>
      </c>
      <c r="L8" s="5" t="n">
        <v>-36608000</v>
      </c>
    </row>
    <row r="9" spans="1:12">
      <c r="A9" s="4" t="s">
        <v>355</v>
      </c>
      <c r="J9" s="5" t="n">
        <v>-114303000</v>
      </c>
      <c r="K9" s="5" t="n">
        <v>109005900</v>
      </c>
      <c r="L9" s="5" t="n">
        <v>232260000</v>
      </c>
    </row>
    <row r="10" spans="1:12">
      <c r="A10" s="4" t="s">
        <v>613</v>
      </c>
      <c r="B10" s="6" t="n">
        <v>-1570016</v>
      </c>
      <c r="C10" s="6" t="n">
        <v>0</v>
      </c>
      <c r="D10" s="6" t="n">
        <v>0</v>
      </c>
      <c r="E10" s="6" t="n">
        <v>0</v>
      </c>
      <c r="F10" s="6" t="n">
        <v>-1402179</v>
      </c>
      <c r="G10" s="6" t="n">
        <v>0</v>
      </c>
      <c r="H10" s="6" t="n">
        <v>0</v>
      </c>
      <c r="I10" s="6" t="n">
        <v>0</v>
      </c>
      <c r="J10" s="6" t="n">
        <v>-1570016</v>
      </c>
      <c r="K10" s="6" t="n">
        <v>-1402179</v>
      </c>
      <c r="L10" s="6" t="n">
        <v>-20242420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614</v>
      </c>
      <c r="B1" s="2" t="s">
        <v>332</v>
      </c>
      <c r="J1" s="2" t="s">
        <v>1</v>
      </c>
    </row>
    <row r="2" spans="1:12">
      <c r="B2" s="2" t="s">
        <v>2</v>
      </c>
      <c r="C2" s="2" t="s">
        <v>607</v>
      </c>
      <c r="D2" s="2" t="s">
        <v>4</v>
      </c>
      <c r="E2" s="2" t="s">
        <v>608</v>
      </c>
      <c r="F2" s="2" t="s">
        <v>30</v>
      </c>
      <c r="G2" s="2" t="s">
        <v>333</v>
      </c>
      <c r="H2" s="2" t="s">
        <v>334</v>
      </c>
      <c r="I2" s="2" t="s">
        <v>335</v>
      </c>
      <c r="J2" s="2" t="s">
        <v>2</v>
      </c>
      <c r="K2" s="2" t="s">
        <v>30</v>
      </c>
      <c r="L2" s="2" t="s">
        <v>76</v>
      </c>
    </row>
    <row r="3" spans="1:12">
      <c r="A3" s="3" t="s">
        <v>615</v>
      </c>
    </row>
    <row r="4" spans="1:12">
      <c r="A4" s="4" t="s">
        <v>616</v>
      </c>
      <c r="J4" s="6" t="n">
        <v>-10763788</v>
      </c>
      <c r="K4" s="6" t="n">
        <v>-294895887</v>
      </c>
      <c r="L4" s="6" t="n">
        <v>-1177778745</v>
      </c>
    </row>
    <row r="5" spans="1:12">
      <c r="A5" s="4" t="s">
        <v>617</v>
      </c>
      <c r="J5" s="4" t="s">
        <v>618</v>
      </c>
      <c r="K5" s="4" t="s">
        <v>618</v>
      </c>
      <c r="L5" s="4" t="s">
        <v>618</v>
      </c>
    </row>
    <row r="6" spans="1:12">
      <c r="A6" s="4" t="s">
        <v>619</v>
      </c>
      <c r="J6" s="6" t="n">
        <v>-3767000</v>
      </c>
      <c r="K6" s="6" t="n">
        <v>-103214000</v>
      </c>
      <c r="L6" s="6" t="n">
        <v>-412223000</v>
      </c>
    </row>
    <row r="7" spans="1:12">
      <c r="A7" s="4" t="s">
        <v>620</v>
      </c>
      <c r="J7" s="5" t="n">
        <v>-8476000</v>
      </c>
      <c r="K7" s="5" t="n">
        <v>-6306000</v>
      </c>
      <c r="L7" s="5" t="n">
        <v>-23825000</v>
      </c>
    </row>
    <row r="8" spans="1:12">
      <c r="A8" s="4" t="s">
        <v>621</v>
      </c>
      <c r="J8" s="5" t="n">
        <v>22000</v>
      </c>
      <c r="K8" s="5" t="n">
        <v>82000</v>
      </c>
      <c r="L8" s="5" t="n">
        <v>470000</v>
      </c>
    </row>
    <row r="9" spans="1:12">
      <c r="A9" s="4" t="s">
        <v>622</v>
      </c>
      <c r="J9" s="5" t="n">
        <v>0</v>
      </c>
      <c r="K9" s="5" t="n">
        <v>-834900</v>
      </c>
      <c r="L9" s="5" t="n">
        <v>307000</v>
      </c>
    </row>
    <row r="10" spans="1:12">
      <c r="A10" s="4" t="s">
        <v>623</v>
      </c>
      <c r="J10" s="5" t="n">
        <v>124493000</v>
      </c>
      <c r="K10" s="5" t="n">
        <v>0</v>
      </c>
      <c r="L10" s="5" t="n">
        <v>0</v>
      </c>
    </row>
    <row r="11" spans="1:12">
      <c r="A11" s="4" t="s">
        <v>114</v>
      </c>
      <c r="J11" s="5" t="n">
        <v>460984</v>
      </c>
      <c r="K11" s="5" t="n">
        <v>-135179</v>
      </c>
      <c r="L11" s="5" t="n">
        <v>586796</v>
      </c>
    </row>
    <row r="12" spans="1:12">
      <c r="A12" s="4" t="s">
        <v>355</v>
      </c>
      <c r="J12" s="5" t="n">
        <v>-114303000</v>
      </c>
      <c r="K12" s="5" t="n">
        <v>109005900</v>
      </c>
      <c r="L12" s="5" t="n">
        <v>232260000</v>
      </c>
    </row>
    <row r="13" spans="1:12">
      <c r="A13" s="4" t="s">
        <v>613</v>
      </c>
      <c r="B13" s="6" t="n">
        <v>-1570016</v>
      </c>
      <c r="C13" s="6" t="n">
        <v>0</v>
      </c>
      <c r="D13" s="6" t="n">
        <v>0</v>
      </c>
      <c r="E13" s="6" t="n">
        <v>0</v>
      </c>
      <c r="F13" s="6" t="n">
        <v>-1402179</v>
      </c>
      <c r="G13" s="6" t="n">
        <v>0</v>
      </c>
      <c r="H13" s="6" t="n">
        <v>0</v>
      </c>
      <c r="I13" s="6" t="n">
        <v>0</v>
      </c>
      <c r="J13" s="5" t="n">
        <v>-1570016</v>
      </c>
      <c r="K13" s="5" t="n">
        <v>-1402179</v>
      </c>
      <c r="L13" s="5" t="n">
        <v>-202424204</v>
      </c>
    </row>
    <row r="14" spans="1:12">
      <c r="A14" s="4" t="s">
        <v>624</v>
      </c>
      <c r="B14" s="5" t="n">
        <v>800000</v>
      </c>
      <c r="F14" s="5" t="n">
        <v>1400000</v>
      </c>
      <c r="J14" s="5" t="n">
        <v>800000</v>
      </c>
      <c r="K14" s="5" t="n">
        <v>1400000</v>
      </c>
    </row>
    <row r="15" spans="1:12">
      <c r="A15" s="4" t="s">
        <v>625</v>
      </c>
      <c r="J15" s="5" t="n">
        <v>0</v>
      </c>
      <c r="K15" s="5" t="n">
        <v>0</v>
      </c>
      <c r="L15" s="6" t="n">
        <v>0</v>
      </c>
    </row>
    <row r="16" spans="1:12">
      <c r="A16" s="4" t="s">
        <v>626</v>
      </c>
      <c r="B16" s="5" t="n">
        <v>0</v>
      </c>
      <c r="F16" s="6" t="n">
        <v>0</v>
      </c>
      <c r="J16" s="5" t="n">
        <v>0</v>
      </c>
      <c r="K16" s="6" t="n">
        <v>0</v>
      </c>
    </row>
    <row r="17" spans="1:12">
      <c r="A17" s="4" t="s">
        <v>627</v>
      </c>
    </row>
    <row r="18" spans="1:12">
      <c r="A18" s="3" t="s">
        <v>615</v>
      </c>
    </row>
    <row r="19" spans="1:12">
      <c r="A19" s="4" t="s">
        <v>628</v>
      </c>
      <c r="B19" s="5" t="n">
        <v>714500000</v>
      </c>
      <c r="J19" s="5" t="n">
        <v>714500000</v>
      </c>
    </row>
    <row r="20" spans="1:12">
      <c r="A20" s="4" t="s">
        <v>624</v>
      </c>
      <c r="B20" s="6" t="n">
        <v>800000</v>
      </c>
      <c r="J20" s="6" t="n">
        <v>8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9</v>
      </c>
      <c r="B1" s="2" t="s">
        <v>1</v>
      </c>
    </row>
    <row r="2" spans="1:3">
      <c r="B2" s="2" t="s">
        <v>2</v>
      </c>
      <c r="C2" s="2" t="s">
        <v>30</v>
      </c>
    </row>
    <row r="3" spans="1:3">
      <c r="A3" s="3" t="s">
        <v>630</v>
      </c>
    </row>
    <row r="4" spans="1:3">
      <c r="A4" s="4" t="s">
        <v>355</v>
      </c>
      <c r="B4" s="6" t="n">
        <v>226962900</v>
      </c>
      <c r="C4" s="6" t="n">
        <v>341265900</v>
      </c>
    </row>
    <row r="5" spans="1:3">
      <c r="A5" s="4" t="s">
        <v>624</v>
      </c>
      <c r="B5" s="5" t="n">
        <v>800000</v>
      </c>
      <c r="C5" s="6" t="n">
        <v>1400000</v>
      </c>
    </row>
    <row r="6" spans="1:3">
      <c r="A6" s="4" t="s">
        <v>631</v>
      </c>
      <c r="B6" s="5" t="n">
        <v>124500000</v>
      </c>
    </row>
    <row r="7" spans="1:3">
      <c r="A7" s="4" t="s">
        <v>632</v>
      </c>
      <c r="B7" s="5" t="n">
        <v>125300000</v>
      </c>
    </row>
    <row r="8" spans="1:3">
      <c r="A8" s="4" t="s">
        <v>633</v>
      </c>
      <c r="B8" s="5" t="n">
        <v>800000</v>
      </c>
    </row>
    <row r="9" spans="1:3">
      <c r="A9" s="4" t="s">
        <v>627</v>
      </c>
    </row>
    <row r="10" spans="1:3">
      <c r="A10" s="3" t="s">
        <v>630</v>
      </c>
    </row>
    <row r="11" spans="1:3">
      <c r="A11" s="4" t="s">
        <v>628</v>
      </c>
      <c r="B11" s="5" t="n">
        <v>714500000</v>
      </c>
    </row>
    <row r="12" spans="1:3">
      <c r="A12" s="4" t="s">
        <v>624</v>
      </c>
      <c r="B12" s="6" t="n">
        <v>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4</v>
      </c>
      <c r="B1" s="2" t="s">
        <v>2</v>
      </c>
      <c r="C1" s="2" t="s">
        <v>30</v>
      </c>
    </row>
    <row r="2" spans="1:3">
      <c r="A2" s="3" t="s">
        <v>197</v>
      </c>
    </row>
    <row r="3" spans="1:3">
      <c r="A3" s="4" t="s">
        <v>635</v>
      </c>
      <c r="B3" s="6" t="n">
        <v>174864900</v>
      </c>
      <c r="C3" s="6" t="n">
        <v>224679900</v>
      </c>
    </row>
    <row r="4" spans="1:3">
      <c r="A4" s="4" t="s">
        <v>159</v>
      </c>
      <c r="B4" s="5" t="n">
        <v>797000</v>
      </c>
      <c r="C4" s="5" t="n">
        <v>1032000</v>
      </c>
    </row>
    <row r="5" spans="1:3">
      <c r="A5" s="4" t="s">
        <v>52</v>
      </c>
      <c r="B5" s="5" t="n">
        <v>1144000</v>
      </c>
      <c r="C5" s="5" t="n">
        <v>1727000</v>
      </c>
    </row>
    <row r="6" spans="1:3">
      <c r="A6" s="4" t="s">
        <v>636</v>
      </c>
      <c r="B6" s="5" t="n">
        <v>1360000</v>
      </c>
      <c r="C6" s="5" t="n">
        <v>1795000</v>
      </c>
    </row>
    <row r="7" spans="1:3">
      <c r="A7" s="4" t="s">
        <v>637</v>
      </c>
      <c r="B7" s="5" t="n">
        <v>42329000</v>
      </c>
      <c r="C7" s="5" t="n">
        <v>107642000</v>
      </c>
    </row>
    <row r="8" spans="1:3">
      <c r="A8" s="4" t="s">
        <v>36</v>
      </c>
      <c r="B8" s="5" t="n">
        <v>7393000</v>
      </c>
      <c r="C8" s="5" t="n">
        <v>4341000</v>
      </c>
    </row>
    <row r="9" spans="1:3">
      <c r="A9" s="4" t="s">
        <v>114</v>
      </c>
      <c r="B9" s="5" t="n">
        <v>-140000</v>
      </c>
      <c r="C9" s="5" t="n">
        <v>49000</v>
      </c>
    </row>
    <row r="10" spans="1:3">
      <c r="A10" s="4" t="s">
        <v>638</v>
      </c>
      <c r="B10" s="5" t="n">
        <v>227747900</v>
      </c>
      <c r="C10" s="5" t="n">
        <v>341265900</v>
      </c>
    </row>
    <row r="11" spans="1:3">
      <c r="A11" s="4" t="s">
        <v>355</v>
      </c>
      <c r="B11" s="5" t="n">
        <v>-226962900</v>
      </c>
      <c r="C11" s="5" t="n">
        <v>-341265900</v>
      </c>
    </row>
    <row r="12" spans="1:3">
      <c r="A12" s="4" t="s">
        <v>639</v>
      </c>
      <c r="B12" s="6" t="n">
        <v>785000</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144</v>
      </c>
      <c r="B1" s="2" t="s">
        <v>2</v>
      </c>
    </row>
    <row r="2" spans="1:2">
      <c r="A2" s="4" t="s">
        <v>145</v>
      </c>
    </row>
    <row r="3" spans="1:2">
      <c r="A3" s="3" t="s">
        <v>146</v>
      </c>
    </row>
    <row r="4" spans="1:2">
      <c r="A4" s="4" t="s">
        <v>147</v>
      </c>
      <c r="B4" s="4" t="s">
        <v>1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0</v>
      </c>
      <c r="B1" s="2" t="s">
        <v>1</v>
      </c>
    </row>
    <row r="2" spans="1:4">
      <c r="B2" s="2" t="s">
        <v>2</v>
      </c>
      <c r="C2" s="2" t="s">
        <v>30</v>
      </c>
      <c r="D2" s="2" t="s">
        <v>76</v>
      </c>
    </row>
    <row r="3" spans="1:4">
      <c r="A3" s="3" t="s">
        <v>641</v>
      </c>
    </row>
    <row r="4" spans="1:4">
      <c r="A4" s="5" t="n">
        <v>2018</v>
      </c>
      <c r="B4" s="6" t="n">
        <v>342</v>
      </c>
    </row>
    <row r="5" spans="1:4">
      <c r="A5" s="5" t="n">
        <v>2019</v>
      </c>
      <c r="B5" s="5" t="n">
        <v>352</v>
      </c>
    </row>
    <row r="6" spans="1:4">
      <c r="A6" s="5" t="n">
        <v>2020</v>
      </c>
      <c r="B6" s="5" t="n">
        <v>361</v>
      </c>
    </row>
    <row r="7" spans="1:4">
      <c r="A7" s="5" t="n">
        <v>2021</v>
      </c>
      <c r="B7" s="5" t="n">
        <v>340</v>
      </c>
    </row>
    <row r="8" spans="1:4">
      <c r="A8" s="4" t="s">
        <v>150</v>
      </c>
      <c r="B8" s="5" t="n">
        <v>1395</v>
      </c>
    </row>
    <row r="9" spans="1:4">
      <c r="A9" s="4" t="s">
        <v>642</v>
      </c>
      <c r="B9" s="6" t="n">
        <v>369</v>
      </c>
      <c r="C9" s="6" t="n">
        <v>320</v>
      </c>
      <c r="D9" s="6" t="n">
        <v>2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4" t="s">
        <v>645</v>
      </c>
      <c r="B3" s="6" t="n">
        <v>0</v>
      </c>
      <c r="C3" s="6" t="n">
        <v>4517</v>
      </c>
    </row>
    <row r="4" spans="1:3">
      <c r="A4" s="4" t="s">
        <v>646</v>
      </c>
      <c r="B4" s="5" t="n">
        <v>-18681891</v>
      </c>
      <c r="C4" s="5" t="n">
        <v>-10001564</v>
      </c>
    </row>
    <row r="5" spans="1:3">
      <c r="A5" s="4" t="s">
        <v>647</v>
      </c>
      <c r="B5" s="5" t="n">
        <v>-11496929</v>
      </c>
      <c r="C5" s="5" t="n">
        <v>-1738329</v>
      </c>
    </row>
    <row r="6" spans="1:3">
      <c r="A6" s="4" t="s">
        <v>150</v>
      </c>
      <c r="B6" s="6" t="n">
        <v>-30178820</v>
      </c>
      <c r="C6" s="6" t="n">
        <v>-117353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8</v>
      </c>
      <c r="B1" s="2" t="s">
        <v>1</v>
      </c>
    </row>
    <row r="2" spans="1:3">
      <c r="B2" s="2" t="s">
        <v>2</v>
      </c>
      <c r="C2" s="2" t="s">
        <v>30</v>
      </c>
    </row>
    <row r="3" spans="1:3">
      <c r="A3" s="3" t="s">
        <v>649</v>
      </c>
    </row>
    <row r="4" spans="1:3">
      <c r="A4" s="4" t="s">
        <v>650</v>
      </c>
      <c r="B4" s="6" t="n">
        <v>979324222</v>
      </c>
      <c r="C4" s="6" t="n">
        <v>832625125</v>
      </c>
    </row>
    <row r="5" spans="1:3">
      <c r="A5" s="4" t="s">
        <v>651</v>
      </c>
      <c r="B5" s="5" t="n">
        <v>1197954</v>
      </c>
      <c r="C5" s="5" t="n">
        <v>1693847</v>
      </c>
    </row>
    <row r="6" spans="1:3">
      <c r="A6" s="4" t="s">
        <v>652</v>
      </c>
      <c r="B6" s="5" t="n">
        <v>578441</v>
      </c>
      <c r="C6" s="5" t="n">
        <v>585729</v>
      </c>
    </row>
    <row r="7" spans="1:3">
      <c r="A7" s="4" t="s">
        <v>653</v>
      </c>
    </row>
    <row r="8" spans="1:3">
      <c r="A8" s="3" t="s">
        <v>649</v>
      </c>
    </row>
    <row r="9" spans="1:3">
      <c r="A9" s="4" t="s">
        <v>654</v>
      </c>
      <c r="B9" s="5" t="n">
        <v>528000000</v>
      </c>
    </row>
    <row r="10" spans="1:3">
      <c r="A10" s="4" t="s">
        <v>434</v>
      </c>
    </row>
    <row r="11" spans="1:3">
      <c r="A11" s="3" t="s">
        <v>649</v>
      </c>
    </row>
    <row r="12" spans="1:3">
      <c r="A12" s="4" t="s">
        <v>650</v>
      </c>
      <c r="B12" s="5" t="n">
        <v>691954489</v>
      </c>
      <c r="C12" s="5" t="n">
        <v>688625125</v>
      </c>
    </row>
    <row r="13" spans="1:3">
      <c r="A13" s="4" t="s">
        <v>651</v>
      </c>
      <c r="B13" s="5" t="n">
        <v>1197954</v>
      </c>
      <c r="C13" s="6" t="n">
        <v>1693847</v>
      </c>
    </row>
    <row r="14" spans="1:3">
      <c r="A14" s="4" t="s">
        <v>655</v>
      </c>
    </row>
    <row r="15" spans="1:3">
      <c r="A15" s="3" t="s">
        <v>649</v>
      </c>
    </row>
    <row r="16" spans="1:3">
      <c r="A16" s="4" t="s">
        <v>650</v>
      </c>
      <c r="B16" s="5" t="n">
        <v>287369733</v>
      </c>
    </row>
    <row r="17" spans="1:3">
      <c r="A17" s="4" t="s">
        <v>651</v>
      </c>
      <c r="B1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332</v>
      </c>
      <c r="J1" s="2" t="s">
        <v>1</v>
      </c>
    </row>
    <row r="2" spans="1:12">
      <c r="B2" s="2" t="s">
        <v>2</v>
      </c>
      <c r="C2" s="2" t="s">
        <v>607</v>
      </c>
      <c r="D2" s="2" t="s">
        <v>4</v>
      </c>
      <c r="E2" s="2" t="s">
        <v>608</v>
      </c>
      <c r="F2" s="2" t="s">
        <v>30</v>
      </c>
      <c r="G2" s="2" t="s">
        <v>333</v>
      </c>
      <c r="H2" s="2" t="s">
        <v>334</v>
      </c>
      <c r="I2" s="2" t="s">
        <v>335</v>
      </c>
      <c r="J2" s="2" t="s">
        <v>2</v>
      </c>
      <c r="K2" s="2" t="s">
        <v>30</v>
      </c>
      <c r="L2" s="2" t="s">
        <v>76</v>
      </c>
    </row>
    <row r="3" spans="1:12">
      <c r="A3" s="3" t="s">
        <v>206</v>
      </c>
    </row>
    <row r="4" spans="1:12">
      <c r="A4" s="4" t="s">
        <v>657</v>
      </c>
      <c r="J4" s="6" t="n">
        <v>3776788</v>
      </c>
      <c r="K4" s="6" t="n">
        <v>61528201</v>
      </c>
      <c r="L4" s="6" t="n">
        <v>161098510</v>
      </c>
    </row>
    <row r="5" spans="1:12">
      <c r="A5" s="4" t="s">
        <v>658</v>
      </c>
      <c r="J5" s="5" t="n">
        <v>-18443443</v>
      </c>
      <c r="K5" s="5" t="n">
        <v>-76346935</v>
      </c>
      <c r="L5" s="5" t="n">
        <v>-88715603</v>
      </c>
    </row>
    <row r="6" spans="1:12">
      <c r="A6" s="4" t="s">
        <v>79</v>
      </c>
      <c r="B6" s="6" t="n">
        <v>-35477317</v>
      </c>
      <c r="C6" s="6" t="n">
        <v>-12663253</v>
      </c>
      <c r="D6" s="6" t="n">
        <v>16513032</v>
      </c>
      <c r="E6" s="6" t="n">
        <v>16960883</v>
      </c>
      <c r="F6" s="6" t="n">
        <v>-11141233</v>
      </c>
      <c r="G6" s="6" t="n">
        <v>3381564</v>
      </c>
      <c r="H6" s="6" t="n">
        <v>-10522948</v>
      </c>
      <c r="I6" s="6" t="n">
        <v>3463883</v>
      </c>
      <c r="J6" s="5" t="n">
        <v>-14666655</v>
      </c>
      <c r="K6" s="6" t="n">
        <v>-14818734</v>
      </c>
      <c r="L6" s="5" t="n">
        <v>72382907</v>
      </c>
    </row>
    <row r="7" spans="1:12">
      <c r="A7" s="4" t="s">
        <v>659</v>
      </c>
      <c r="J7" s="6" t="n">
        <v>700000</v>
      </c>
      <c r="L7" s="6" t="n">
        <v>20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outlineLevelCol="0"/>
  <cols>
    <col customWidth="1" max="1" min="1" width="80"/>
    <col customWidth="1" max="2" min="2" width="24"/>
  </cols>
  <sheetData>
    <row r="1" spans="1:2">
      <c r="A1" s="1" t="s">
        <v>660</v>
      </c>
      <c r="B1" s="2" t="s">
        <v>1</v>
      </c>
    </row>
    <row r="2" spans="1:2">
      <c r="B2" s="2" t="s">
        <v>661</v>
      </c>
    </row>
    <row r="3" spans="1:2">
      <c r="A3" s="3" t="s">
        <v>662</v>
      </c>
    </row>
    <row r="4" spans="1:2">
      <c r="A4" s="4" t="s">
        <v>663</v>
      </c>
      <c r="B4" s="5" t="n">
        <v>6200000</v>
      </c>
    </row>
    <row r="5" spans="1:2">
      <c r="A5" s="4" t="s">
        <v>664</v>
      </c>
      <c r="B5" s="9" t="n">
        <v>52.24</v>
      </c>
    </row>
    <row r="6" spans="1:2">
      <c r="A6" s="4" t="s">
        <v>665</v>
      </c>
    </row>
    <row r="7" spans="1:2">
      <c r="A7" s="3" t="s">
        <v>662</v>
      </c>
    </row>
    <row r="8" spans="1:2">
      <c r="A8" s="4" t="s">
        <v>666</v>
      </c>
      <c r="B8" s="5" t="n">
        <v>160000</v>
      </c>
    </row>
    <row r="9" spans="1:2">
      <c r="A9" s="4" t="s">
        <v>667</v>
      </c>
      <c r="B9" s="9" t="n">
        <v>49.99</v>
      </c>
    </row>
    <row r="10" spans="1:2">
      <c r="A10" s="4" t="s">
        <v>668</v>
      </c>
    </row>
    <row r="11" spans="1:2">
      <c r="A11" s="3" t="s">
        <v>662</v>
      </c>
    </row>
    <row r="12" spans="1:2">
      <c r="A12" s="4" t="s">
        <v>666</v>
      </c>
      <c r="B12" s="5" t="n">
        <v>160000</v>
      </c>
    </row>
    <row r="13" spans="1:2">
      <c r="A13" s="4" t="s">
        <v>667</v>
      </c>
      <c r="B13" s="9" t="n">
        <v>50.04</v>
      </c>
    </row>
    <row r="14" spans="1:2">
      <c r="A14" s="4" t="s">
        <v>669</v>
      </c>
    </row>
    <row r="15" spans="1:2">
      <c r="A15" s="3" t="s">
        <v>662</v>
      </c>
    </row>
    <row r="16" spans="1:2">
      <c r="A16" s="4" t="s">
        <v>666</v>
      </c>
      <c r="B16" s="5" t="n">
        <v>160000</v>
      </c>
    </row>
    <row r="17" spans="1:2">
      <c r="A17" s="4" t="s">
        <v>667</v>
      </c>
      <c r="B17" s="9" t="n">
        <v>49.99</v>
      </c>
    </row>
    <row r="18" spans="1:2">
      <c r="A18" s="4" t="s">
        <v>670</v>
      </c>
    </row>
    <row r="19" spans="1:2">
      <c r="A19" s="3" t="s">
        <v>662</v>
      </c>
    </row>
    <row r="20" spans="1:2">
      <c r="A20" s="4" t="s">
        <v>666</v>
      </c>
      <c r="B20" s="5" t="n">
        <v>160000</v>
      </c>
    </row>
    <row r="21" spans="1:2">
      <c r="A21" s="4" t="s">
        <v>667</v>
      </c>
      <c r="B21" s="9" t="n">
        <v>50.17</v>
      </c>
    </row>
    <row r="22" spans="1:2">
      <c r="A22" s="4" t="s">
        <v>671</v>
      </c>
    </row>
    <row r="23" spans="1:2">
      <c r="A23" s="3" t="s">
        <v>662</v>
      </c>
    </row>
    <row r="24" spans="1:2">
      <c r="A24" s="4" t="s">
        <v>666</v>
      </c>
      <c r="B24" s="5" t="n">
        <v>270000</v>
      </c>
    </row>
    <row r="25" spans="1:2">
      <c r="A25" s="4" t="s">
        <v>667</v>
      </c>
      <c r="B25" s="9" t="n">
        <v>53.99</v>
      </c>
    </row>
    <row r="26" spans="1:2">
      <c r="A26" s="4" t="s">
        <v>672</v>
      </c>
    </row>
    <row r="27" spans="1:2">
      <c r="A27" s="3" t="s">
        <v>662</v>
      </c>
    </row>
    <row r="28" spans="1:2">
      <c r="A28" s="4" t="s">
        <v>666</v>
      </c>
      <c r="B28" s="5" t="n">
        <v>270000</v>
      </c>
    </row>
    <row r="29" spans="1:2">
      <c r="A29" s="4" t="s">
        <v>667</v>
      </c>
      <c r="B29" s="9" t="n">
        <v>53.99</v>
      </c>
    </row>
    <row r="30" spans="1:2">
      <c r="A30" s="4" t="s">
        <v>673</v>
      </c>
    </row>
    <row r="31" spans="1:2">
      <c r="A31" s="3" t="s">
        <v>662</v>
      </c>
    </row>
    <row r="32" spans="1:2">
      <c r="A32" s="4" t="s">
        <v>666</v>
      </c>
      <c r="B32" s="5" t="n">
        <v>273000</v>
      </c>
    </row>
    <row r="33" spans="1:2">
      <c r="A33" s="4" t="s">
        <v>667</v>
      </c>
      <c r="B33" s="9" t="n">
        <v>55.19</v>
      </c>
    </row>
    <row r="34" spans="1:2">
      <c r="A34" s="4" t="s">
        <v>674</v>
      </c>
    </row>
    <row r="35" spans="1:2">
      <c r="A35" s="3" t="s">
        <v>662</v>
      </c>
    </row>
    <row r="36" spans="1:2">
      <c r="A36" s="4" t="s">
        <v>666</v>
      </c>
      <c r="B36" s="5" t="n">
        <v>180000</v>
      </c>
    </row>
    <row r="37" spans="1:2">
      <c r="A37" s="4" t="s">
        <v>667</v>
      </c>
      <c r="B37" s="9" t="n">
        <v>53.3</v>
      </c>
    </row>
    <row r="38" spans="1:2">
      <c r="A38" s="4" t="s">
        <v>675</v>
      </c>
    </row>
    <row r="39" spans="1:2">
      <c r="A39" s="3" t="s">
        <v>662</v>
      </c>
    </row>
    <row r="40" spans="1:2">
      <c r="A40" s="4" t="s">
        <v>666</v>
      </c>
      <c r="B40" s="5" t="n">
        <v>365000</v>
      </c>
    </row>
    <row r="41" spans="1:2">
      <c r="A41" s="4" t="s">
        <v>667</v>
      </c>
      <c r="B41" s="9" t="n">
        <v>54.8</v>
      </c>
    </row>
    <row r="42" spans="1:2">
      <c r="A42" s="4" t="s">
        <v>676</v>
      </c>
    </row>
    <row r="43" spans="1:2">
      <c r="A43" s="3" t="s">
        <v>662</v>
      </c>
    </row>
    <row r="44" spans="1:2">
      <c r="A44" s="4" t="s">
        <v>666</v>
      </c>
      <c r="B44" s="5" t="n">
        <v>365000</v>
      </c>
    </row>
    <row r="45" spans="1:2">
      <c r="A45" s="4" t="s">
        <v>667</v>
      </c>
      <c r="B45" s="9" t="n">
        <v>54.09</v>
      </c>
    </row>
    <row r="46" spans="1:2">
      <c r="A46" s="4" t="s">
        <v>677</v>
      </c>
    </row>
    <row r="47" spans="1:2">
      <c r="A47" s="3" t="s">
        <v>662</v>
      </c>
    </row>
    <row r="48" spans="1:2">
      <c r="A48" s="4" t="s">
        <v>666</v>
      </c>
      <c r="B48" s="5" t="n">
        <v>365000</v>
      </c>
    </row>
    <row r="49" spans="1:2">
      <c r="A49" s="4" t="s">
        <v>667</v>
      </c>
      <c r="B49" s="9" t="n">
        <v>54.42</v>
      </c>
    </row>
    <row r="50" spans="1:2">
      <c r="A50" s="4" t="s">
        <v>678</v>
      </c>
    </row>
    <row r="51" spans="1:2">
      <c r="A51" s="3" t="s">
        <v>662</v>
      </c>
    </row>
    <row r="52" spans="1:2">
      <c r="A52" s="4" t="s">
        <v>666</v>
      </c>
      <c r="B52" s="5" t="n">
        <v>92000</v>
      </c>
    </row>
    <row r="53" spans="1:2">
      <c r="A53" s="4" t="s">
        <v>667</v>
      </c>
      <c r="B53" s="9" t="n">
        <v>52.5</v>
      </c>
    </row>
    <row r="54" spans="1:2">
      <c r="A54" s="4" t="s">
        <v>679</v>
      </c>
    </row>
    <row r="55" spans="1:2">
      <c r="A55" s="3" t="s">
        <v>662</v>
      </c>
    </row>
    <row r="56" spans="1:2">
      <c r="A56" s="4" t="s">
        <v>666</v>
      </c>
      <c r="B56" s="5" t="n">
        <v>92000</v>
      </c>
    </row>
    <row r="57" spans="1:2">
      <c r="A57" s="4" t="s">
        <v>667</v>
      </c>
      <c r="B57" s="9" t="n">
        <v>52.55</v>
      </c>
    </row>
    <row r="58" spans="1:2">
      <c r="A58" s="4" t="s">
        <v>680</v>
      </c>
    </row>
    <row r="59" spans="1:2">
      <c r="A59" s="3" t="s">
        <v>662</v>
      </c>
    </row>
    <row r="60" spans="1:2">
      <c r="A60" s="4" t="s">
        <v>666</v>
      </c>
      <c r="B60" s="5" t="n">
        <v>46000</v>
      </c>
    </row>
    <row r="61" spans="1:2">
      <c r="A61" s="4" t="s">
        <v>667</v>
      </c>
      <c r="B61" s="9" t="n">
        <v>54.5</v>
      </c>
    </row>
    <row r="62" spans="1:2">
      <c r="A62" s="4" t="s">
        <v>681</v>
      </c>
    </row>
    <row r="63" spans="1:2">
      <c r="A63" s="3" t="s">
        <v>662</v>
      </c>
    </row>
    <row r="64" spans="1:2">
      <c r="A64" s="4" t="s">
        <v>666</v>
      </c>
      <c r="B64" s="5" t="n">
        <v>92000</v>
      </c>
    </row>
    <row r="65" spans="1:2">
      <c r="A65" s="4" t="s">
        <v>667</v>
      </c>
      <c r="B65" s="9" t="n">
        <v>52.5</v>
      </c>
    </row>
    <row r="66" spans="1:2">
      <c r="A66" s="4" t="s">
        <v>682</v>
      </c>
    </row>
    <row r="67" spans="1:2">
      <c r="A67" s="3" t="s">
        <v>662</v>
      </c>
    </row>
    <row r="68" spans="1:2">
      <c r="A68" s="4" t="s">
        <v>666</v>
      </c>
      <c r="B68" s="5" t="n">
        <v>45000</v>
      </c>
    </row>
    <row r="69" spans="1:2">
      <c r="A69" s="4" t="s">
        <v>667</v>
      </c>
      <c r="B69" s="9" t="n">
        <v>54.22</v>
      </c>
    </row>
    <row r="70" spans="1:2">
      <c r="A70" s="4" t="s">
        <v>683</v>
      </c>
    </row>
    <row r="71" spans="1:2">
      <c r="A71" s="3" t="s">
        <v>662</v>
      </c>
    </row>
    <row r="72" spans="1:2">
      <c r="A72" s="4" t="s">
        <v>666</v>
      </c>
      <c r="B72" s="5" t="n">
        <v>63000</v>
      </c>
    </row>
    <row r="73" spans="1:2">
      <c r="A73" s="4" t="s">
        <v>667</v>
      </c>
      <c r="B73" s="9" t="n">
        <v>53.65</v>
      </c>
    </row>
    <row r="74" spans="1:2">
      <c r="A74" s="4" t="s">
        <v>684</v>
      </c>
    </row>
    <row r="75" spans="1:2">
      <c r="A75" s="3" t="s">
        <v>662</v>
      </c>
    </row>
    <row r="76" spans="1:2">
      <c r="A76" s="4" t="s">
        <v>666</v>
      </c>
      <c r="B76" s="5" t="n">
        <v>365000</v>
      </c>
    </row>
    <row r="77" spans="1:2">
      <c r="A77" s="4" t="s">
        <v>667</v>
      </c>
      <c r="B77" s="9" t="n">
        <v>51.05</v>
      </c>
    </row>
    <row r="78" spans="1:2">
      <c r="A78" s="4" t="s">
        <v>685</v>
      </c>
    </row>
    <row r="79" spans="1:2">
      <c r="A79" s="3" t="s">
        <v>662</v>
      </c>
    </row>
    <row r="80" spans="1:2">
      <c r="A80" s="4" t="s">
        <v>666</v>
      </c>
      <c r="B80" s="5" t="n">
        <v>365000</v>
      </c>
    </row>
    <row r="81" spans="1:2">
      <c r="A81" s="4" t="s">
        <v>667</v>
      </c>
      <c r="B81" s="9" t="n">
        <v>51.05</v>
      </c>
    </row>
    <row r="82" spans="1:2">
      <c r="A82" s="4" t="s">
        <v>686</v>
      </c>
    </row>
    <row r="83" spans="1:2">
      <c r="A83" s="3" t="s">
        <v>662</v>
      </c>
    </row>
    <row r="84" spans="1:2">
      <c r="A84" s="4" t="s">
        <v>666</v>
      </c>
      <c r="B84" s="5" t="n">
        <v>182500</v>
      </c>
    </row>
    <row r="85" spans="1:2">
      <c r="A85" s="4" t="s">
        <v>667</v>
      </c>
      <c r="B85" s="9" t="n">
        <v>52.7</v>
      </c>
    </row>
    <row r="86" spans="1:2">
      <c r="A86" s="4" t="s">
        <v>687</v>
      </c>
    </row>
    <row r="87" spans="1:2">
      <c r="A87" s="3" t="s">
        <v>662</v>
      </c>
    </row>
    <row r="88" spans="1:2">
      <c r="A88" s="4" t="s">
        <v>666</v>
      </c>
      <c r="B88" s="5" t="n">
        <v>365000</v>
      </c>
    </row>
    <row r="89" spans="1:2">
      <c r="A89" s="4" t="s">
        <v>667</v>
      </c>
      <c r="B89" s="9" t="n">
        <v>51.05</v>
      </c>
    </row>
    <row r="90" spans="1:2">
      <c r="A90" s="4" t="s">
        <v>688</v>
      </c>
    </row>
    <row r="91" spans="1:2">
      <c r="A91" s="3" t="s">
        <v>662</v>
      </c>
    </row>
    <row r="92" spans="1:2">
      <c r="A92" s="4" t="s">
        <v>666</v>
      </c>
      <c r="B92" s="5" t="n">
        <v>182500</v>
      </c>
    </row>
    <row r="93" spans="1:2">
      <c r="A93" s="4" t="s">
        <v>667</v>
      </c>
      <c r="B93" s="9" t="n">
        <v>52.15</v>
      </c>
    </row>
    <row r="94" spans="1:2">
      <c r="A94" s="4" t="s">
        <v>689</v>
      </c>
    </row>
    <row r="95" spans="1:2">
      <c r="A95" s="3" t="s">
        <v>662</v>
      </c>
    </row>
    <row r="96" spans="1:2">
      <c r="A96" s="4" t="s">
        <v>666</v>
      </c>
      <c r="B96" s="5" t="n">
        <v>182500</v>
      </c>
    </row>
    <row r="97" spans="1:2">
      <c r="A97" s="4" t="s">
        <v>667</v>
      </c>
      <c r="B97" s="9" t="n">
        <v>52.75</v>
      </c>
    </row>
    <row r="98" spans="1:2">
      <c r="A98" s="4" t="s">
        <v>690</v>
      </c>
    </row>
    <row r="99" spans="1:2">
      <c r="A99" s="3" t="s">
        <v>662</v>
      </c>
    </row>
    <row r="100" spans="1:2">
      <c r="A100" s="4" t="s">
        <v>666</v>
      </c>
      <c r="B100" s="5" t="n">
        <v>45500</v>
      </c>
    </row>
    <row r="101" spans="1:2">
      <c r="A101" s="4" t="s">
        <v>667</v>
      </c>
      <c r="B101" s="9" t="n">
        <v>53.59</v>
      </c>
    </row>
    <row r="102" spans="1:2">
      <c r="A102" s="4" t="s">
        <v>691</v>
      </c>
    </row>
    <row r="103" spans="1:2">
      <c r="A103" s="3" t="s">
        <v>662</v>
      </c>
    </row>
    <row r="104" spans="1:2">
      <c r="A104" s="4" t="s">
        <v>666</v>
      </c>
      <c r="B104" s="5" t="n">
        <v>36400</v>
      </c>
    </row>
    <row r="105" spans="1:2">
      <c r="A105" s="4" t="s">
        <v>667</v>
      </c>
      <c r="B105" s="9" t="n">
        <v>53.1</v>
      </c>
    </row>
    <row r="106" spans="1:2">
      <c r="A106" s="4" t="s">
        <v>692</v>
      </c>
    </row>
    <row r="107" spans="1:2">
      <c r="A107" s="3" t="s">
        <v>662</v>
      </c>
    </row>
    <row r="108" spans="1:2">
      <c r="A108" s="4" t="s">
        <v>666</v>
      </c>
      <c r="B108" s="5" t="n">
        <v>46000</v>
      </c>
    </row>
    <row r="109" spans="1:2">
      <c r="A109" s="4" t="s">
        <v>667</v>
      </c>
      <c r="B109" s="9" t="n">
        <v>53.07</v>
      </c>
    </row>
    <row r="110" spans="1:2">
      <c r="A110" s="4" t="s">
        <v>693</v>
      </c>
    </row>
    <row r="111" spans="1:2">
      <c r="A111" s="3" t="s">
        <v>662</v>
      </c>
    </row>
    <row r="112" spans="1:2">
      <c r="A112" s="4" t="s">
        <v>666</v>
      </c>
      <c r="B112" s="5" t="n">
        <v>9200</v>
      </c>
    </row>
    <row r="113" spans="1:2">
      <c r="A113" s="4" t="s">
        <v>667</v>
      </c>
      <c r="B113" s="9" t="n">
        <v>52.65</v>
      </c>
    </row>
    <row r="114" spans="1:2">
      <c r="A114" s="4" t="s">
        <v>694</v>
      </c>
    </row>
    <row r="115" spans="1:2">
      <c r="A115" s="3" t="s">
        <v>662</v>
      </c>
    </row>
    <row r="116" spans="1:2">
      <c r="A116" s="4" t="s">
        <v>666</v>
      </c>
      <c r="B116" s="5" t="n">
        <v>27300</v>
      </c>
    </row>
    <row r="117" spans="1:2">
      <c r="A117" s="4" t="s">
        <v>667</v>
      </c>
      <c r="B117" s="9" t="n">
        <v>51.81</v>
      </c>
    </row>
    <row r="118" spans="1:2">
      <c r="A118" s="4" t="s">
        <v>695</v>
      </c>
    </row>
    <row r="119" spans="1:2">
      <c r="A119" s="3" t="s">
        <v>662</v>
      </c>
    </row>
    <row r="120" spans="1:2">
      <c r="A120" s="4" t="s">
        <v>666</v>
      </c>
      <c r="B120" s="5" t="n">
        <v>366000</v>
      </c>
    </row>
    <row r="121" spans="1:2">
      <c r="A121" s="4" t="s">
        <v>667</v>
      </c>
      <c r="B121" s="9" t="n">
        <v>49.77</v>
      </c>
    </row>
    <row r="122" spans="1:2">
      <c r="A122" s="4" t="s">
        <v>696</v>
      </c>
    </row>
    <row r="123" spans="1:2">
      <c r="A123" s="3" t="s">
        <v>662</v>
      </c>
    </row>
    <row r="124" spans="1:2">
      <c r="A124" s="4" t="s">
        <v>666</v>
      </c>
      <c r="B124" s="5" t="n">
        <v>183000</v>
      </c>
    </row>
    <row r="125" spans="1:2">
      <c r="A125" s="4" t="s">
        <v>667</v>
      </c>
      <c r="B125" s="9" t="n">
        <v>51.3</v>
      </c>
    </row>
    <row r="126" spans="1:2">
      <c r="A126" s="4" t="s">
        <v>697</v>
      </c>
    </row>
    <row r="127" spans="1:2">
      <c r="A127" s="3" t="s">
        <v>662</v>
      </c>
    </row>
    <row r="128" spans="1:2">
      <c r="A128" s="4" t="s">
        <v>666</v>
      </c>
      <c r="B128" s="5" t="n">
        <v>109800</v>
      </c>
    </row>
    <row r="129" spans="1:2">
      <c r="A129" s="4" t="s">
        <v>667</v>
      </c>
      <c r="B129" s="9" t="n">
        <v>51.7</v>
      </c>
    </row>
    <row r="130" spans="1:2">
      <c r="A130" s="4" t="s">
        <v>698</v>
      </c>
    </row>
    <row r="131" spans="1:2">
      <c r="A131" s="3" t="s">
        <v>662</v>
      </c>
    </row>
    <row r="132" spans="1:2">
      <c r="A132" s="4" t="s">
        <v>666</v>
      </c>
      <c r="B132" s="5" t="n">
        <v>366000</v>
      </c>
    </row>
    <row r="133" spans="1:2">
      <c r="A133" s="4" t="s">
        <v>667</v>
      </c>
      <c r="B133" s="9" t="n">
        <v>49.75</v>
      </c>
    </row>
    <row r="134" spans="1:2">
      <c r="A134" s="4" t="s">
        <v>699</v>
      </c>
    </row>
    <row r="135" spans="1:2">
      <c r="A135" s="3" t="s">
        <v>662</v>
      </c>
    </row>
    <row r="136" spans="1:2">
      <c r="A136" s="4" t="s">
        <v>666</v>
      </c>
      <c r="B136" s="5" t="n">
        <v>183000</v>
      </c>
    </row>
    <row r="137" spans="1:2">
      <c r="A137" s="4" t="s">
        <v>667</v>
      </c>
      <c r="B137" s="9" t="n">
        <v>51.1</v>
      </c>
    </row>
    <row r="138" spans="1:2">
      <c r="A138" s="4" t="s">
        <v>700</v>
      </c>
    </row>
    <row r="139" spans="1:2">
      <c r="A139" s="3" t="s">
        <v>662</v>
      </c>
    </row>
    <row r="140" spans="1:2">
      <c r="A140" s="4" t="s">
        <v>666</v>
      </c>
      <c r="B140" s="5" t="n">
        <v>9100</v>
      </c>
    </row>
    <row r="141" spans="1:2">
      <c r="A141" s="4" t="s">
        <v>667</v>
      </c>
      <c r="B141" s="9" t="n">
        <v>51.5</v>
      </c>
    </row>
    <row r="142" spans="1:2">
      <c r="A142" s="4" t="s">
        <v>701</v>
      </c>
    </row>
    <row r="143" spans="1:2">
      <c r="A143" s="3" t="s">
        <v>662</v>
      </c>
    </row>
    <row r="144" spans="1:2">
      <c r="A144" s="4" t="s">
        <v>663</v>
      </c>
      <c r="B144" s="5" t="n">
        <v>3050000</v>
      </c>
    </row>
    <row r="145" spans="1:2">
      <c r="A145" s="4" t="s">
        <v>664</v>
      </c>
      <c r="B145" s="9" t="n">
        <v>53.26</v>
      </c>
    </row>
    <row r="146" spans="1:2">
      <c r="A146" s="4" t="s">
        <v>702</v>
      </c>
    </row>
    <row r="147" spans="1:2">
      <c r="A147" s="3" t="s">
        <v>662</v>
      </c>
    </row>
    <row r="148" spans="1:2">
      <c r="A148" s="4" t="s">
        <v>663</v>
      </c>
      <c r="B148" s="5" t="n">
        <v>1887600</v>
      </c>
    </row>
    <row r="149" spans="1:2">
      <c r="A149" s="4" t="s">
        <v>664</v>
      </c>
      <c r="B149" s="9" t="n">
        <v>51.8</v>
      </c>
    </row>
    <row r="150" spans="1:2">
      <c r="A150" s="4" t="s">
        <v>703</v>
      </c>
    </row>
    <row r="151" spans="1:2">
      <c r="A151" s="3" t="s">
        <v>662</v>
      </c>
    </row>
    <row r="152" spans="1:2">
      <c r="A152" s="4" t="s">
        <v>663</v>
      </c>
      <c r="B152" s="5" t="n">
        <v>1244200</v>
      </c>
    </row>
    <row r="153" spans="1:2">
      <c r="A153" s="4" t="s">
        <v>664</v>
      </c>
      <c r="B153" s="9" t="n">
        <v>50.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705</v>
      </c>
    </row>
    <row r="3" spans="1:3">
      <c r="A3" s="4" t="s">
        <v>706</v>
      </c>
      <c r="B3" s="6" t="n">
        <v>0</v>
      </c>
      <c r="C3" s="6" t="n">
        <v>4517</v>
      </c>
    </row>
    <row r="4" spans="1:3">
      <c r="A4" s="4" t="s">
        <v>707</v>
      </c>
      <c r="B4" s="5" t="n">
        <v>-30178820</v>
      </c>
      <c r="C4" s="5" t="n">
        <v>-11739893</v>
      </c>
    </row>
    <row r="5" spans="1:3">
      <c r="A5" s="4" t="s">
        <v>708</v>
      </c>
    </row>
    <row r="6" spans="1:3">
      <c r="A6" s="3" t="s">
        <v>705</v>
      </c>
    </row>
    <row r="7" spans="1:3">
      <c r="A7" s="4" t="s">
        <v>706</v>
      </c>
      <c r="B7" s="5" t="n">
        <v>0</v>
      </c>
      <c r="C7" s="5" t="n">
        <v>4517</v>
      </c>
    </row>
    <row r="8" spans="1:3">
      <c r="A8" s="4" t="s">
        <v>709</v>
      </c>
    </row>
    <row r="9" spans="1:3">
      <c r="A9" s="3" t="s">
        <v>705</v>
      </c>
    </row>
    <row r="10" spans="1:3">
      <c r="A10" s="4" t="s">
        <v>707</v>
      </c>
      <c r="B10" s="5" t="n">
        <v>-18681891</v>
      </c>
      <c r="C10" s="5" t="n">
        <v>-9512724</v>
      </c>
    </row>
    <row r="11" spans="1:3">
      <c r="A11" s="4" t="s">
        <v>710</v>
      </c>
    </row>
    <row r="12" spans="1:3">
      <c r="A12" s="3" t="s">
        <v>705</v>
      </c>
    </row>
    <row r="13" spans="1:3">
      <c r="A13" s="4" t="s">
        <v>707</v>
      </c>
      <c r="B13" s="5" t="n">
        <v>-11496929</v>
      </c>
      <c r="C13" s="5" t="n">
        <v>-1738329</v>
      </c>
    </row>
    <row r="14" spans="1:3">
      <c r="A14" s="4" t="s">
        <v>711</v>
      </c>
    </row>
    <row r="15" spans="1:3">
      <c r="A15" s="3" t="s">
        <v>705</v>
      </c>
    </row>
    <row r="16" spans="1:3">
      <c r="A16" s="4" t="s">
        <v>707</v>
      </c>
      <c r="B16" s="5" t="n">
        <v>0</v>
      </c>
      <c r="C16" s="5" t="n">
        <v>-333046</v>
      </c>
    </row>
    <row r="17" spans="1:3">
      <c r="A17" s="4" t="s">
        <v>712</v>
      </c>
    </row>
    <row r="18" spans="1:3">
      <c r="A18" s="3" t="s">
        <v>705</v>
      </c>
    </row>
    <row r="19" spans="1:3">
      <c r="A19" s="4" t="s">
        <v>707</v>
      </c>
      <c r="B19" s="6" t="n">
        <v>0</v>
      </c>
      <c r="C19" s="6" t="n">
        <v>-1557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714</v>
      </c>
    </row>
    <row r="3" spans="1:3">
      <c r="A3" s="4" t="s">
        <v>715</v>
      </c>
      <c r="B3" s="6" t="n">
        <v>0</v>
      </c>
      <c r="C3" s="6" t="n">
        <v>20962</v>
      </c>
    </row>
    <row r="4" spans="1:3">
      <c r="A4" s="4" t="s">
        <v>716</v>
      </c>
      <c r="B4" s="5" t="n">
        <v>0</v>
      </c>
      <c r="C4" s="5" t="n">
        <v>-16445</v>
      </c>
    </row>
    <row r="5" spans="1:3">
      <c r="A5" s="4" t="s">
        <v>717</v>
      </c>
      <c r="B5" s="5" t="n">
        <v>0</v>
      </c>
      <c r="C5" s="5" t="n">
        <v>4517</v>
      </c>
    </row>
    <row r="6" spans="1:3">
      <c r="A6" s="4" t="s">
        <v>718</v>
      </c>
      <c r="B6" s="5" t="n">
        <v>-30178820</v>
      </c>
      <c r="C6" s="5" t="n">
        <v>-11756338</v>
      </c>
    </row>
    <row r="7" spans="1:3">
      <c r="A7" s="4" t="s">
        <v>719</v>
      </c>
      <c r="B7" s="5" t="n">
        <v>0</v>
      </c>
      <c r="C7" s="5" t="n">
        <v>16445</v>
      </c>
    </row>
    <row r="8" spans="1:3">
      <c r="A8" s="4" t="s">
        <v>720</v>
      </c>
      <c r="B8" s="5" t="n">
        <v>-30178820</v>
      </c>
      <c r="C8" s="5" t="n">
        <v>-11739893</v>
      </c>
    </row>
    <row r="9" spans="1:3">
      <c r="A9" s="4" t="s">
        <v>721</v>
      </c>
    </row>
    <row r="10" spans="1:3">
      <c r="A10" s="3" t="s">
        <v>714</v>
      </c>
    </row>
    <row r="11" spans="1:3">
      <c r="A11" s="4" t="s">
        <v>715</v>
      </c>
      <c r="B11" s="5" t="n">
        <v>0</v>
      </c>
      <c r="C11" s="5" t="n">
        <v>20962</v>
      </c>
    </row>
    <row r="12" spans="1:3">
      <c r="A12" s="4" t="s">
        <v>716</v>
      </c>
      <c r="B12" s="5" t="n">
        <v>0</v>
      </c>
      <c r="C12" s="5" t="n">
        <v>-16445</v>
      </c>
    </row>
    <row r="13" spans="1:3">
      <c r="A13" s="4" t="s">
        <v>717</v>
      </c>
      <c r="B13" s="5" t="n">
        <v>0</v>
      </c>
      <c r="C13" s="5" t="n">
        <v>4517</v>
      </c>
    </row>
    <row r="14" spans="1:3">
      <c r="A14" s="4" t="s">
        <v>722</v>
      </c>
    </row>
    <row r="15" spans="1:3">
      <c r="A15" s="3" t="s">
        <v>714</v>
      </c>
    </row>
    <row r="16" spans="1:3">
      <c r="A16" s="4" t="s">
        <v>715</v>
      </c>
      <c r="B16" s="5" t="n">
        <v>0</v>
      </c>
      <c r="C16" s="5" t="n">
        <v>0</v>
      </c>
    </row>
    <row r="17" spans="1:3">
      <c r="A17" s="4" t="s">
        <v>716</v>
      </c>
      <c r="B17" s="5" t="n">
        <v>0</v>
      </c>
      <c r="C17" s="5" t="n">
        <v>0</v>
      </c>
    </row>
    <row r="18" spans="1:3">
      <c r="A18" s="4" t="s">
        <v>717</v>
      </c>
      <c r="B18" s="5" t="n">
        <v>0</v>
      </c>
      <c r="C18" s="5" t="n">
        <v>0</v>
      </c>
    </row>
    <row r="19" spans="1:3">
      <c r="A19" s="4" t="s">
        <v>723</v>
      </c>
    </row>
    <row r="20" spans="1:3">
      <c r="A20" s="3" t="s">
        <v>714</v>
      </c>
    </row>
    <row r="21" spans="1:3">
      <c r="A21" s="4" t="s">
        <v>718</v>
      </c>
      <c r="B21" s="5" t="n">
        <v>-18681891</v>
      </c>
      <c r="C21" s="5" t="n">
        <v>-10018009</v>
      </c>
    </row>
    <row r="22" spans="1:3">
      <c r="A22" s="4" t="s">
        <v>719</v>
      </c>
      <c r="B22" s="5" t="n">
        <v>0</v>
      </c>
      <c r="C22" s="5" t="n">
        <v>16445</v>
      </c>
    </row>
    <row r="23" spans="1:3">
      <c r="A23" s="4" t="s">
        <v>720</v>
      </c>
      <c r="B23" s="5" t="n">
        <v>-18681891</v>
      </c>
      <c r="C23" s="5" t="n">
        <v>-10001564</v>
      </c>
    </row>
    <row r="24" spans="1:3">
      <c r="A24" s="4" t="s">
        <v>724</v>
      </c>
    </row>
    <row r="25" spans="1:3">
      <c r="A25" s="3" t="s">
        <v>714</v>
      </c>
    </row>
    <row r="26" spans="1:3">
      <c r="A26" s="4" t="s">
        <v>718</v>
      </c>
      <c r="B26" s="5" t="n">
        <v>-11496929</v>
      </c>
      <c r="C26" s="5" t="n">
        <v>-1738329</v>
      </c>
    </row>
    <row r="27" spans="1:3">
      <c r="A27" s="4" t="s">
        <v>719</v>
      </c>
      <c r="B27" s="5" t="n">
        <v>0</v>
      </c>
      <c r="C27" s="5" t="n">
        <v>0</v>
      </c>
    </row>
    <row r="28" spans="1:3">
      <c r="A28" s="4" t="s">
        <v>720</v>
      </c>
      <c r="B28" s="6" t="n">
        <v>-11496929</v>
      </c>
      <c r="C28" s="6" t="n">
        <v>-17383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32</v>
      </c>
      <c r="J1" s="2" t="s">
        <v>1</v>
      </c>
    </row>
    <row r="2" spans="1:12">
      <c r="B2" s="2" t="s">
        <v>2</v>
      </c>
      <c r="C2" s="2" t="s">
        <v>607</v>
      </c>
      <c r="D2" s="2" t="s">
        <v>4</v>
      </c>
      <c r="E2" s="2" t="s">
        <v>608</v>
      </c>
      <c r="F2" s="2" t="s">
        <v>30</v>
      </c>
      <c r="G2" s="2" t="s">
        <v>333</v>
      </c>
      <c r="H2" s="2" t="s">
        <v>334</v>
      </c>
      <c r="I2" s="2" t="s">
        <v>335</v>
      </c>
      <c r="J2" s="2" t="s">
        <v>2</v>
      </c>
      <c r="K2" s="2" t="s">
        <v>30</v>
      </c>
      <c r="L2" s="2" t="s">
        <v>76</v>
      </c>
    </row>
    <row r="3" spans="1:12">
      <c r="A3" s="3" t="s">
        <v>726</v>
      </c>
    </row>
    <row r="4" spans="1:12">
      <c r="A4" s="4" t="s">
        <v>105</v>
      </c>
      <c r="B4" s="6" t="n">
        <v>-23848687</v>
      </c>
      <c r="C4" s="6" t="n">
        <v>-16087467</v>
      </c>
      <c r="D4" s="6" t="n">
        <v>13801859</v>
      </c>
      <c r="E4" s="6" t="n">
        <v>16940523</v>
      </c>
      <c r="F4" s="6" t="n">
        <v>-12330397</v>
      </c>
      <c r="G4" s="6" t="n">
        <v>-45618895</v>
      </c>
      <c r="H4" s="6" t="n">
        <v>-108978662</v>
      </c>
      <c r="I4" s="6" t="n">
        <v>-126565754</v>
      </c>
      <c r="J4" s="6" t="n">
        <v>-9193772</v>
      </c>
      <c r="K4" s="6" t="n">
        <v>-293493708</v>
      </c>
      <c r="L4" s="6" t="n">
        <v>-975354541</v>
      </c>
    </row>
    <row r="5" spans="1:12">
      <c r="A5" s="4" t="s">
        <v>727</v>
      </c>
      <c r="J5" s="5" t="n">
        <v>62408855</v>
      </c>
      <c r="K5" s="5" t="n">
        <v>61173547</v>
      </c>
      <c r="L5" s="5" t="n">
        <v>60652447</v>
      </c>
    </row>
    <row r="6" spans="1:12">
      <c r="A6" s="4" t="s">
        <v>728</v>
      </c>
      <c r="C6" s="8" t="n">
        <v>-0.26</v>
      </c>
      <c r="D6" s="8" t="n">
        <v>0.22</v>
      </c>
      <c r="E6" s="8" t="n">
        <v>0.28</v>
      </c>
      <c r="F6" s="8" t="n">
        <v>-0.2</v>
      </c>
      <c r="G6" s="8" t="n">
        <v>-0.74</v>
      </c>
      <c r="H6" s="8" t="n">
        <v>-1.78</v>
      </c>
      <c r="I6" s="8" t="n">
        <v>-2.08</v>
      </c>
      <c r="J6" s="8" t="n">
        <v>-0.15</v>
      </c>
      <c r="K6" s="8" t="n">
        <v>-4.8</v>
      </c>
      <c r="L6" s="8" t="n">
        <v>-16.08</v>
      </c>
    </row>
    <row r="7" spans="1:12">
      <c r="A7" s="3" t="s">
        <v>729</v>
      </c>
    </row>
    <row r="8" spans="1:12">
      <c r="A8" s="4" t="s">
        <v>730</v>
      </c>
      <c r="J8" s="5" t="n">
        <v>0</v>
      </c>
      <c r="K8" s="5" t="n">
        <v>0</v>
      </c>
      <c r="L8" s="5" t="n">
        <v>0</v>
      </c>
    </row>
    <row r="9" spans="1:12">
      <c r="A9" s="4" t="s">
        <v>731</v>
      </c>
      <c r="J9" s="6" t="n">
        <v>0</v>
      </c>
      <c r="K9" s="6" t="n">
        <v>0</v>
      </c>
      <c r="L9" s="6" t="n">
        <v>0</v>
      </c>
    </row>
    <row r="10" spans="1:12">
      <c r="A10" s="4" t="s">
        <v>732</v>
      </c>
      <c r="J10" s="6" t="n">
        <v>-9193772</v>
      </c>
      <c r="K10" s="6" t="n">
        <v>-293493708</v>
      </c>
      <c r="L10" s="6" t="n">
        <v>-975354541</v>
      </c>
    </row>
    <row r="11" spans="1:12">
      <c r="A11" s="4" t="s">
        <v>393</v>
      </c>
      <c r="J11" s="5" t="n">
        <v>62408855</v>
      </c>
      <c r="K11" s="5" t="n">
        <v>61173547</v>
      </c>
      <c r="L11" s="5" t="n">
        <v>60652447</v>
      </c>
    </row>
    <row r="12" spans="1:12">
      <c r="A12" s="4" t="s">
        <v>100</v>
      </c>
      <c r="B12" s="8" t="n">
        <v>-0.37</v>
      </c>
      <c r="C12" s="8" t="n">
        <v>-0.26</v>
      </c>
      <c r="D12" s="8" t="n">
        <v>0.22</v>
      </c>
      <c r="E12" s="8" t="n">
        <v>0.27</v>
      </c>
      <c r="F12" s="8" t="n">
        <v>-0.2</v>
      </c>
      <c r="G12" s="8" t="n">
        <v>-0.74</v>
      </c>
      <c r="H12" s="8" t="n">
        <v>-1.78</v>
      </c>
      <c r="I12" s="8" t="n">
        <v>-2.08</v>
      </c>
      <c r="J12" s="8" t="n">
        <v>-0.15</v>
      </c>
      <c r="K12" s="8" t="n">
        <v>-4.8</v>
      </c>
      <c r="L12" s="8" t="n">
        <v>-16.08</v>
      </c>
    </row>
    <row r="13" spans="1:12">
      <c r="A13" s="3" t="s">
        <v>733</v>
      </c>
    </row>
    <row r="14" spans="1:12">
      <c r="A14" s="4" t="s">
        <v>734</v>
      </c>
      <c r="J14" s="5" t="n">
        <v>1109511</v>
      </c>
      <c r="K14" s="5" t="n">
        <v>829313</v>
      </c>
      <c r="L14" s="5" t="n">
        <v>322393</v>
      </c>
    </row>
    <row r="15" spans="1:12">
      <c r="A15" s="4" t="s">
        <v>735</v>
      </c>
    </row>
    <row r="16" spans="1:12">
      <c r="A16" s="3" t="s">
        <v>733</v>
      </c>
    </row>
    <row r="17" spans="1:12">
      <c r="A17" s="4" t="s">
        <v>734</v>
      </c>
      <c r="J17" s="5" t="n">
        <v>1109511</v>
      </c>
      <c r="K17" s="5" t="n">
        <v>829313</v>
      </c>
      <c r="L17" s="5" t="n">
        <v>32239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6</v>
      </c>
      <c r="B1" s="2" t="s">
        <v>1</v>
      </c>
    </row>
    <row r="2" spans="1:4">
      <c r="B2" s="2" t="s">
        <v>2</v>
      </c>
      <c r="C2" s="2" t="s">
        <v>30</v>
      </c>
      <c r="D2" s="2" t="s">
        <v>76</v>
      </c>
    </row>
    <row r="3" spans="1:4">
      <c r="A3" s="3" t="s">
        <v>212</v>
      </c>
    </row>
    <row r="4" spans="1:4">
      <c r="A4" s="4" t="s">
        <v>737</v>
      </c>
      <c r="B4" s="4" t="s">
        <v>442</v>
      </c>
      <c r="C4" s="4" t="s">
        <v>442</v>
      </c>
      <c r="D4" s="4" t="s">
        <v>442</v>
      </c>
    </row>
    <row r="5" spans="1:4">
      <c r="A5" s="4" t="s">
        <v>738</v>
      </c>
      <c r="B5" s="4" t="s">
        <v>148</v>
      </c>
      <c r="C5" s="4" t="s">
        <v>148</v>
      </c>
      <c r="D5" s="4" t="s">
        <v>148</v>
      </c>
    </row>
    <row r="6" spans="1:4">
      <c r="A6" s="4" t="s">
        <v>739</v>
      </c>
      <c r="B6" s="6" t="n">
        <v>178</v>
      </c>
      <c r="C6" s="6" t="n">
        <v>238</v>
      </c>
      <c r="D6" s="6" t="n">
        <v>2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6</v>
      </c>
    </row>
    <row r="3" spans="1:4">
      <c r="A3" s="3" t="s">
        <v>215</v>
      </c>
    </row>
    <row r="4" spans="1:4">
      <c r="A4" s="4" t="s">
        <v>741</v>
      </c>
      <c r="B4" s="6" t="n">
        <v>15722378</v>
      </c>
      <c r="C4" s="6" t="n">
        <v>18531518</v>
      </c>
      <c r="D4" s="6" t="n">
        <v>9068139</v>
      </c>
    </row>
    <row r="5" spans="1:4">
      <c r="A5" s="4" t="s">
        <v>742</v>
      </c>
      <c r="B5" s="5" t="n">
        <v>716681</v>
      </c>
      <c r="C5" s="5" t="n">
        <v>2301285</v>
      </c>
      <c r="D5" s="5" t="n">
        <v>3346214</v>
      </c>
    </row>
    <row r="6" spans="1:4">
      <c r="A6" s="4" t="s">
        <v>419</v>
      </c>
      <c r="B6" s="5" t="n">
        <v>139531567</v>
      </c>
      <c r="C6" s="5" t="n">
        <v>63621429</v>
      </c>
      <c r="D6" s="5" t="n">
        <v>116255535</v>
      </c>
    </row>
    <row r="7" spans="1:4">
      <c r="A7" s="4" t="s">
        <v>150</v>
      </c>
      <c r="B7" s="6" t="n">
        <v>155970626</v>
      </c>
      <c r="C7" s="6" t="n">
        <v>84454232</v>
      </c>
      <c r="D7" s="6" t="n">
        <v>1286698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14"/>
    <col customWidth="1" max="3" min="3" width="22"/>
    <col customWidth="1" max="4" min="4" width="36"/>
    <col customWidth="1" max="5" min="5" width="37"/>
  </cols>
  <sheetData>
    <row r="1" spans="1:5">
      <c r="A1" s="1" t="s">
        <v>149</v>
      </c>
      <c r="B1" s="2" t="s">
        <v>150</v>
      </c>
      <c r="C1" s="2" t="s">
        <v>151</v>
      </c>
      <c r="D1" s="2" t="s">
        <v>152</v>
      </c>
      <c r="E1" s="2" t="s">
        <v>153</v>
      </c>
    </row>
    <row r="2" spans="1:5">
      <c r="A2" s="4" t="s">
        <v>154</v>
      </c>
      <c r="B2" s="6" t="n">
        <v>770861641</v>
      </c>
      <c r="C2" s="6" t="n">
        <v>61067</v>
      </c>
      <c r="D2" s="6" t="n">
        <v>433332285</v>
      </c>
      <c r="E2" s="6" t="n">
        <v>337468289</v>
      </c>
    </row>
    <row r="3" spans="1:5">
      <c r="A3" s="4" t="s">
        <v>155</v>
      </c>
      <c r="C3" s="5" t="n">
        <v>61066712</v>
      </c>
    </row>
    <row r="4" spans="1:5">
      <c r="A4" s="3" t="s">
        <v>156</v>
      </c>
    </row>
    <row r="5" spans="1:5">
      <c r="A5" s="4" t="s">
        <v>157</v>
      </c>
      <c r="B5" s="5" t="n">
        <v>2113</v>
      </c>
      <c r="C5" s="6" t="n">
        <v>2113</v>
      </c>
    </row>
    <row r="6" spans="1:5">
      <c r="A6" s="4" t="s">
        <v>158</v>
      </c>
      <c r="C6" s="5" t="n">
        <v>2112998</v>
      </c>
    </row>
    <row r="7" spans="1:5">
      <c r="A7" s="4" t="s">
        <v>159</v>
      </c>
      <c r="B7" s="5" t="n">
        <v>7228252</v>
      </c>
      <c r="D7" s="5" t="n">
        <v>7228252</v>
      </c>
    </row>
    <row r="8" spans="1:5">
      <c r="A8" s="4" t="s">
        <v>132</v>
      </c>
      <c r="B8" s="5" t="n">
        <v>-339578</v>
      </c>
      <c r="C8" s="6" t="n">
        <v>-59</v>
      </c>
      <c r="D8" s="5" t="n">
        <v>-339519</v>
      </c>
    </row>
    <row r="9" spans="1:5">
      <c r="A9" s="4" t="s">
        <v>160</v>
      </c>
      <c r="C9" s="5" t="n">
        <v>-59326</v>
      </c>
    </row>
    <row r="10" spans="1:5">
      <c r="A10" s="4" t="s">
        <v>105</v>
      </c>
      <c r="B10" s="5" t="n">
        <v>-975354541</v>
      </c>
      <c r="E10" s="5" t="n">
        <v>-975354541</v>
      </c>
    </row>
    <row r="11" spans="1:5">
      <c r="A11" s="4" t="s">
        <v>161</v>
      </c>
      <c r="B11" s="5" t="n">
        <v>-197602113</v>
      </c>
      <c r="C11" s="6" t="n">
        <v>63121</v>
      </c>
      <c r="D11" s="5" t="n">
        <v>440221018</v>
      </c>
      <c r="E11" s="5" t="n">
        <v>-637886252</v>
      </c>
    </row>
    <row r="12" spans="1:5">
      <c r="A12" s="4" t="s">
        <v>162</v>
      </c>
      <c r="C12" s="5" t="n">
        <v>63120384</v>
      </c>
    </row>
    <row r="13" spans="1:5">
      <c r="A13" s="3" t="s">
        <v>156</v>
      </c>
    </row>
    <row r="14" spans="1:5">
      <c r="A14" s="4" t="s">
        <v>157</v>
      </c>
      <c r="B14" s="5" t="n">
        <v>2110</v>
      </c>
      <c r="C14" s="6" t="n">
        <v>2110</v>
      </c>
    </row>
    <row r="15" spans="1:5">
      <c r="A15" s="4" t="s">
        <v>158</v>
      </c>
      <c r="C15" s="5" t="n">
        <v>2109814</v>
      </c>
    </row>
    <row r="16" spans="1:5">
      <c r="A16" s="4" t="s">
        <v>163</v>
      </c>
      <c r="B16" s="5" t="n">
        <v>-2155872</v>
      </c>
      <c r="C16" s="6" t="n">
        <v>-1595</v>
      </c>
      <c r="D16" s="5" t="n">
        <v>-2154277</v>
      </c>
    </row>
    <row r="17" spans="1:5">
      <c r="A17" s="4" t="s">
        <v>164</v>
      </c>
      <c r="C17" s="5" t="n">
        <v>-1594542</v>
      </c>
    </row>
    <row r="18" spans="1:5">
      <c r="A18" s="4" t="s">
        <v>159</v>
      </c>
      <c r="B18" s="5" t="n">
        <v>7231175</v>
      </c>
      <c r="D18" s="5" t="n">
        <v>7231175</v>
      </c>
    </row>
    <row r="19" spans="1:5">
      <c r="A19" s="4" t="s">
        <v>132</v>
      </c>
      <c r="B19" s="5" t="n">
        <v>-1403260</v>
      </c>
      <c r="C19" s="6" t="n">
        <v>-376</v>
      </c>
      <c r="D19" s="5" t="n">
        <v>-1402884</v>
      </c>
    </row>
    <row r="20" spans="1:5">
      <c r="A20" s="4" t="s">
        <v>160</v>
      </c>
      <c r="C20" s="5" t="n">
        <v>-375875</v>
      </c>
    </row>
    <row r="21" spans="1:5">
      <c r="A21" s="4" t="s">
        <v>105</v>
      </c>
      <c r="B21" s="5" t="n">
        <v>-293493708</v>
      </c>
      <c r="E21" s="5" t="n">
        <v>-293493708</v>
      </c>
    </row>
    <row r="22" spans="1:5">
      <c r="A22" s="4" t="s">
        <v>165</v>
      </c>
      <c r="B22" s="5" t="n">
        <v>-487421668</v>
      </c>
      <c r="C22" s="6" t="n">
        <v>63260</v>
      </c>
      <c r="D22" s="5" t="n">
        <v>443895032</v>
      </c>
      <c r="E22" s="5" t="n">
        <v>-931379960</v>
      </c>
    </row>
    <row r="23" spans="1:5">
      <c r="A23" s="4" t="s">
        <v>166</v>
      </c>
      <c r="C23" s="5" t="n">
        <v>63259781</v>
      </c>
    </row>
    <row r="24" spans="1:5">
      <c r="A24" s="3" t="s">
        <v>156</v>
      </c>
    </row>
    <row r="25" spans="1:5">
      <c r="A25" s="4" t="s">
        <v>157</v>
      </c>
      <c r="B25" s="5" t="n">
        <v>2820911</v>
      </c>
      <c r="C25" s="6" t="n">
        <v>3911</v>
      </c>
      <c r="D25" s="5" t="n">
        <v>2817000</v>
      </c>
    </row>
    <row r="26" spans="1:5">
      <c r="A26" s="4" t="s">
        <v>158</v>
      </c>
      <c r="C26" s="5" t="n">
        <v>3911355</v>
      </c>
    </row>
    <row r="27" spans="1:5">
      <c r="A27" s="4" t="s">
        <v>163</v>
      </c>
      <c r="B27" s="5" t="n">
        <v>-23697</v>
      </c>
      <c r="C27" s="6" t="n">
        <v>-109</v>
      </c>
      <c r="D27" s="5" t="n">
        <v>-23588</v>
      </c>
    </row>
    <row r="28" spans="1:5">
      <c r="A28" s="4" t="s">
        <v>164</v>
      </c>
      <c r="C28" s="5" t="n">
        <v>-108993</v>
      </c>
    </row>
    <row r="29" spans="1:5">
      <c r="A29" s="4" t="s">
        <v>159</v>
      </c>
      <c r="B29" s="5" t="n">
        <v>3646065</v>
      </c>
      <c r="D29" s="5" t="n">
        <v>3646065</v>
      </c>
    </row>
    <row r="30" spans="1:5">
      <c r="A30" s="4" t="s">
        <v>132</v>
      </c>
      <c r="B30" s="5" t="n">
        <v>-668389</v>
      </c>
      <c r="C30" s="6" t="n">
        <v>-270</v>
      </c>
      <c r="D30" s="5" t="n">
        <v>-668119</v>
      </c>
    </row>
    <row r="31" spans="1:5">
      <c r="A31" s="4" t="s">
        <v>160</v>
      </c>
      <c r="C31" s="5" t="n">
        <v>-270510</v>
      </c>
    </row>
    <row r="32" spans="1:5">
      <c r="A32" s="4" t="s">
        <v>105</v>
      </c>
      <c r="B32" s="5" t="n">
        <v>-9193772</v>
      </c>
      <c r="E32" s="5" t="n">
        <v>-9193772</v>
      </c>
    </row>
    <row r="33" spans="1:5">
      <c r="A33" s="4" t="s">
        <v>167</v>
      </c>
      <c r="B33" s="6" t="n">
        <v>-490840550</v>
      </c>
      <c r="C33" s="6" t="n">
        <v>66792</v>
      </c>
      <c r="D33" s="6" t="n">
        <v>449666390</v>
      </c>
      <c r="E33" s="6" t="n">
        <v>-940573732</v>
      </c>
    </row>
    <row r="34" spans="1:5">
      <c r="A34" s="4" t="s">
        <v>168</v>
      </c>
      <c r="C34" s="5" t="n">
        <v>667916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30</v>
      </c>
      <c r="D1" s="2" t="s">
        <v>76</v>
      </c>
      <c r="E1" s="2" t="s">
        <v>337</v>
      </c>
    </row>
    <row r="2" spans="1:5">
      <c r="A2" s="3" t="s">
        <v>215</v>
      </c>
    </row>
    <row r="3" spans="1:5">
      <c r="A3" s="4" t="s">
        <v>418</v>
      </c>
      <c r="B3" s="6" t="n">
        <v>565352</v>
      </c>
      <c r="C3" s="6" t="n">
        <v>509877</v>
      </c>
      <c r="D3" s="6" t="n">
        <v>502794</v>
      </c>
      <c r="E3" s="6" t="n">
        <v>121321</v>
      </c>
    </row>
    <row r="4" spans="1:5">
      <c r="A4" s="4" t="s">
        <v>419</v>
      </c>
      <c r="B4" s="5" t="n">
        <v>0</v>
      </c>
      <c r="C4" s="5" t="n">
        <v>0</v>
      </c>
      <c r="D4" s="5" t="n">
        <v>0</v>
      </c>
      <c r="E4" s="5" t="n">
        <v>0</v>
      </c>
    </row>
    <row r="5" spans="1:5">
      <c r="A5" s="4" t="s">
        <v>150</v>
      </c>
      <c r="B5" s="6" t="n">
        <v>565352</v>
      </c>
      <c r="C5" s="6" t="n">
        <v>509877</v>
      </c>
      <c r="D5" s="6" t="n">
        <v>502794</v>
      </c>
      <c r="E5" s="6" t="n">
        <v>121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8"/>
    <col customWidth="1" max="7" min="7" width="23"/>
    <col customWidth="1" max="8" min="8" width="23"/>
    <col customWidth="1" max="9" min="9" width="23"/>
    <col customWidth="1" max="10" min="10" width="28"/>
    <col customWidth="1" max="11" min="11" width="23"/>
  </cols>
  <sheetData>
    <row r="1" spans="1:11">
      <c r="A1" s="1" t="s">
        <v>744</v>
      </c>
      <c r="B1" s="2" t="s">
        <v>1</v>
      </c>
    </row>
    <row r="2" spans="1:11">
      <c r="B2" s="2" t="s">
        <v>745</v>
      </c>
      <c r="C2" s="2" t="s">
        <v>746</v>
      </c>
      <c r="D2" s="2" t="s">
        <v>746</v>
      </c>
      <c r="E2" s="2" t="s">
        <v>746</v>
      </c>
      <c r="F2" s="2" t="s">
        <v>747</v>
      </c>
      <c r="G2" s="2" t="s">
        <v>748</v>
      </c>
      <c r="H2" s="2" t="s">
        <v>748</v>
      </c>
      <c r="I2" s="2" t="s">
        <v>748</v>
      </c>
      <c r="J2" s="2" t="s">
        <v>749</v>
      </c>
      <c r="K2" s="2" t="s">
        <v>750</v>
      </c>
    </row>
    <row r="3" spans="1:11">
      <c r="A3" s="4" t="s">
        <v>751</v>
      </c>
    </row>
    <row r="4" spans="1:11">
      <c r="A4" s="3" t="s">
        <v>752</v>
      </c>
    </row>
    <row r="5" spans="1:11">
      <c r="A5" s="4" t="s">
        <v>753</v>
      </c>
      <c r="B5" s="5" t="n">
        <v>46832327</v>
      </c>
      <c r="C5" s="5" t="n">
        <v>50900984</v>
      </c>
      <c r="G5" s="5" t="n">
        <v>70935117</v>
      </c>
    </row>
    <row r="6" spans="1:11">
      <c r="A6" s="4" t="s">
        <v>754</v>
      </c>
      <c r="B6" s="5" t="n">
        <v>8838976</v>
      </c>
      <c r="C6" s="5" t="n">
        <v>-8697825</v>
      </c>
      <c r="G6" s="5" t="n">
        <v>-23552809</v>
      </c>
    </row>
    <row r="7" spans="1:11">
      <c r="A7" s="4" t="s">
        <v>755</v>
      </c>
      <c r="B7" s="5" t="n">
        <v>27637350</v>
      </c>
      <c r="C7" s="5" t="n">
        <v>7695309</v>
      </c>
      <c r="G7" s="5" t="n">
        <v>8170259</v>
      </c>
    </row>
    <row r="8" spans="1:11">
      <c r="A8" s="4" t="s">
        <v>756</v>
      </c>
      <c r="C8" s="5" t="n">
        <v>960758</v>
      </c>
    </row>
    <row r="9" spans="1:11">
      <c r="A9" s="4" t="s">
        <v>757</v>
      </c>
      <c r="B9" s="5" t="n">
        <v>-5187886</v>
      </c>
      <c r="C9" s="5" t="n">
        <v>-4026899</v>
      </c>
      <c r="G9" s="5" t="n">
        <v>-4651583</v>
      </c>
    </row>
    <row r="10" spans="1:11">
      <c r="A10" s="4" t="s">
        <v>758</v>
      </c>
      <c r="B10" s="5" t="n">
        <v>78120767</v>
      </c>
      <c r="C10" s="5" t="n">
        <v>46832327</v>
      </c>
      <c r="G10" s="5" t="n">
        <v>50900984</v>
      </c>
    </row>
    <row r="11" spans="1:11">
      <c r="A11" s="4" t="s">
        <v>759</v>
      </c>
      <c r="B11" s="5" t="n">
        <v>46518005</v>
      </c>
      <c r="C11" s="5" t="n">
        <v>32808111</v>
      </c>
      <c r="D11" s="5" t="n">
        <v>32808111</v>
      </c>
      <c r="E11" s="5" t="n">
        <v>32808111</v>
      </c>
      <c r="F11" s="5" t="n">
        <v>32808111</v>
      </c>
      <c r="G11" s="5" t="n">
        <v>33619954</v>
      </c>
      <c r="H11" s="5" t="n">
        <v>33619954</v>
      </c>
      <c r="I11" s="5" t="n">
        <v>33619954</v>
      </c>
      <c r="J11" s="5" t="n">
        <v>33619954</v>
      </c>
      <c r="K11" s="5" t="n">
        <v>38277770</v>
      </c>
    </row>
    <row r="12" spans="1:11">
      <c r="A12" s="4" t="s">
        <v>760</v>
      </c>
      <c r="B12" s="5" t="n">
        <v>31602762</v>
      </c>
      <c r="C12" s="5" t="n">
        <v>14024216</v>
      </c>
      <c r="D12" s="5" t="n">
        <v>14024216</v>
      </c>
      <c r="E12" s="5" t="n">
        <v>14024216</v>
      </c>
      <c r="F12" s="5" t="n">
        <v>14024216</v>
      </c>
      <c r="G12" s="5" t="n">
        <v>17281030</v>
      </c>
      <c r="H12" s="5" t="n">
        <v>17281030</v>
      </c>
      <c r="I12" s="5" t="n">
        <v>17281030</v>
      </c>
      <c r="J12" s="5" t="n">
        <v>17281030</v>
      </c>
      <c r="K12" s="5" t="n">
        <v>32657347</v>
      </c>
    </row>
    <row r="13" spans="1:11">
      <c r="A13" s="4" t="s">
        <v>761</v>
      </c>
    </row>
    <row r="14" spans="1:11">
      <c r="A14" s="3" t="s">
        <v>752</v>
      </c>
    </row>
    <row r="15" spans="1:11">
      <c r="A15" s="4" t="s">
        <v>762</v>
      </c>
      <c r="B15" s="5" t="n">
        <v>46275291</v>
      </c>
      <c r="D15" s="5" t="n">
        <v>56814464</v>
      </c>
      <c r="H15" s="5" t="n">
        <v>88913305</v>
      </c>
    </row>
    <row r="16" spans="1:11">
      <c r="A16" s="4" t="s">
        <v>763</v>
      </c>
      <c r="B16" s="5" t="n">
        <v>889814</v>
      </c>
      <c r="D16" s="5" t="n">
        <v>-13995801</v>
      </c>
      <c r="H16" s="5" t="n">
        <v>-36277018</v>
      </c>
    </row>
    <row r="17" spans="1:11">
      <c r="A17" s="4" t="s">
        <v>764</v>
      </c>
      <c r="B17" s="5" t="n">
        <v>20184388</v>
      </c>
      <c r="D17" s="5" t="n">
        <v>7142439</v>
      </c>
      <c r="H17" s="5" t="n">
        <v>9346864</v>
      </c>
    </row>
    <row r="18" spans="1:11">
      <c r="A18" s="4" t="s">
        <v>765</v>
      </c>
      <c r="D18" s="5" t="n">
        <v>640108</v>
      </c>
    </row>
    <row r="19" spans="1:11">
      <c r="A19" s="4" t="s">
        <v>766</v>
      </c>
      <c r="B19" s="5" t="n">
        <v>-4537295</v>
      </c>
      <c r="D19" s="5" t="n">
        <v>-4325919</v>
      </c>
      <c r="H19" s="5" t="n">
        <v>-5168687</v>
      </c>
    </row>
    <row r="20" spans="1:11">
      <c r="A20" s="4" t="s">
        <v>767</v>
      </c>
      <c r="B20" s="5" t="n">
        <v>62812198</v>
      </c>
      <c r="D20" s="5" t="n">
        <v>46275291</v>
      </c>
      <c r="H20" s="5" t="n">
        <v>56814464</v>
      </c>
    </row>
    <row r="21" spans="1:11">
      <c r="A21" s="4" t="s">
        <v>768</v>
      </c>
      <c r="B21" s="5" t="n">
        <v>38592506</v>
      </c>
      <c r="C21" s="5" t="n">
        <v>32245139</v>
      </c>
      <c r="D21" s="5" t="n">
        <v>32245139</v>
      </c>
      <c r="E21" s="5" t="n">
        <v>32245139</v>
      </c>
      <c r="F21" s="5" t="n">
        <v>32245139</v>
      </c>
      <c r="G21" s="5" t="n">
        <v>36573821</v>
      </c>
      <c r="H21" s="5" t="n">
        <v>36573821</v>
      </c>
      <c r="I21" s="5" t="n">
        <v>36573821</v>
      </c>
      <c r="J21" s="5" t="n">
        <v>36573821</v>
      </c>
      <c r="K21" s="5" t="n">
        <v>44666408</v>
      </c>
    </row>
    <row r="22" spans="1:11">
      <c r="A22" s="4" t="s">
        <v>769</v>
      </c>
      <c r="B22" s="5" t="n">
        <v>24219692</v>
      </c>
      <c r="C22" s="5" t="n">
        <v>14030152</v>
      </c>
      <c r="D22" s="5" t="n">
        <v>14030152</v>
      </c>
      <c r="E22" s="5" t="n">
        <v>14030152</v>
      </c>
      <c r="F22" s="5" t="n">
        <v>14030152</v>
      </c>
      <c r="G22" s="5" t="n">
        <v>20240643</v>
      </c>
      <c r="H22" s="5" t="n">
        <v>20240643</v>
      </c>
      <c r="I22" s="5" t="n">
        <v>20240643</v>
      </c>
      <c r="J22" s="5" t="n">
        <v>20240643</v>
      </c>
      <c r="K22" s="5" t="n">
        <v>44246897</v>
      </c>
    </row>
    <row r="23" spans="1:11">
      <c r="A23" s="3" t="s">
        <v>770</v>
      </c>
    </row>
    <row r="24" spans="1:11">
      <c r="A24" s="4" t="s">
        <v>771</v>
      </c>
      <c r="B24" s="5" t="n">
        <v>54080679</v>
      </c>
      <c r="E24" s="5" t="n">
        <v>65297962</v>
      </c>
      <c r="I24" s="5" t="n">
        <v>100735825</v>
      </c>
    </row>
    <row r="25" spans="1:11">
      <c r="A25" s="4" t="s">
        <v>772</v>
      </c>
      <c r="B25" s="5" t="n">
        <v>2362977</v>
      </c>
      <c r="E25" s="5" t="n">
        <v>-15445439</v>
      </c>
      <c r="F25" s="10" t="n">
        <v>-15.4</v>
      </c>
      <c r="I25" s="5" t="n">
        <v>-40202486</v>
      </c>
      <c r="J25" s="10" t="n">
        <v>-40.2</v>
      </c>
    </row>
    <row r="26" spans="1:11">
      <c r="A26" s="4" t="s">
        <v>773</v>
      </c>
      <c r="B26" s="5" t="n">
        <v>24790613</v>
      </c>
      <c r="E26" s="5" t="n">
        <v>8424991</v>
      </c>
      <c r="I26" s="5" t="n">
        <v>10708574</v>
      </c>
    </row>
    <row r="27" spans="1:11">
      <c r="A27" s="4" t="s">
        <v>774</v>
      </c>
      <c r="E27" s="5" t="n">
        <v>800234</v>
      </c>
    </row>
    <row r="28" spans="1:11">
      <c r="A28" s="4" t="s">
        <v>775</v>
      </c>
      <c r="B28" s="5" t="n">
        <v>-5401943</v>
      </c>
      <c r="E28" s="5" t="n">
        <v>-4997069</v>
      </c>
      <c r="I28" s="5" t="n">
        <v>-5943951</v>
      </c>
    </row>
    <row r="29" spans="1:11">
      <c r="A29" s="4" t="s">
        <v>776</v>
      </c>
      <c r="B29" s="5" t="n">
        <v>75832326</v>
      </c>
      <c r="E29" s="5" t="n">
        <v>54080679</v>
      </c>
      <c r="I29" s="5" t="n">
        <v>65297962</v>
      </c>
    </row>
    <row r="30" spans="1:11">
      <c r="A30" s="4" t="s">
        <v>777</v>
      </c>
      <c r="B30" s="5" t="n">
        <v>46345507</v>
      </c>
      <c r="C30" s="5" t="n">
        <v>37713158</v>
      </c>
      <c r="D30" s="5" t="n">
        <v>37713158</v>
      </c>
      <c r="E30" s="5" t="n">
        <v>37713158</v>
      </c>
      <c r="F30" s="5" t="n">
        <v>37713158</v>
      </c>
      <c r="G30" s="5" t="n">
        <v>42177147</v>
      </c>
      <c r="H30" s="5" t="n">
        <v>42177147</v>
      </c>
      <c r="I30" s="5" t="n">
        <v>42177147</v>
      </c>
      <c r="J30" s="5" t="n">
        <v>42177147</v>
      </c>
      <c r="K30" s="5" t="n">
        <v>51046037</v>
      </c>
    </row>
    <row r="31" spans="1:11">
      <c r="A31" s="4" t="s">
        <v>778</v>
      </c>
      <c r="B31" s="5" t="n">
        <v>29486819</v>
      </c>
      <c r="C31" s="5" t="n">
        <v>16367521</v>
      </c>
      <c r="D31" s="5" t="n">
        <v>16367521</v>
      </c>
      <c r="E31" s="5" t="n">
        <v>16367521</v>
      </c>
      <c r="F31" s="5" t="n">
        <v>16367521</v>
      </c>
      <c r="G31" s="5" t="n">
        <v>23120815</v>
      </c>
      <c r="H31" s="5" t="n">
        <v>23120815</v>
      </c>
      <c r="I31" s="5" t="n">
        <v>23120815</v>
      </c>
      <c r="J31" s="5" t="n">
        <v>23120815</v>
      </c>
      <c r="K31" s="5" t="n">
        <v>49689788</v>
      </c>
    </row>
  </sheetData>
  <mergeCells count="2">
    <mergeCell ref="A1:A2"/>
    <mergeCell ref="B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19"/>
    <col customWidth="1" max="5" min="5" width="17"/>
    <col customWidth="1" max="6" min="6" width="19"/>
  </cols>
  <sheetData>
    <row r="1" spans="1:6">
      <c r="A1" s="1" t="s">
        <v>779</v>
      </c>
      <c r="B1" s="2" t="s">
        <v>1</v>
      </c>
    </row>
    <row r="2" spans="1:6">
      <c r="B2" s="2" t="s">
        <v>780</v>
      </c>
      <c r="C2" s="2" t="s">
        <v>781</v>
      </c>
      <c r="D2" s="2" t="s">
        <v>782</v>
      </c>
      <c r="E2" s="2" t="s">
        <v>783</v>
      </c>
      <c r="F2" s="2" t="s">
        <v>784</v>
      </c>
    </row>
    <row r="3" spans="1:6">
      <c r="A3" s="4" t="s">
        <v>761</v>
      </c>
    </row>
    <row r="4" spans="1:6">
      <c r="A4" s="3" t="s">
        <v>785</v>
      </c>
    </row>
    <row r="5" spans="1:6">
      <c r="A5" s="4" t="s">
        <v>786</v>
      </c>
      <c r="B5" s="5" t="n">
        <v>24790613</v>
      </c>
      <c r="C5" s="5" t="n">
        <v>8424991</v>
      </c>
      <c r="E5" s="5" t="n">
        <v>10708574</v>
      </c>
    </row>
    <row r="6" spans="1:6">
      <c r="A6" s="4" t="s">
        <v>787</v>
      </c>
      <c r="D6" s="10" t="n">
        <v>0.8</v>
      </c>
    </row>
    <row r="7" spans="1:6">
      <c r="A7" s="4" t="s">
        <v>788</v>
      </c>
      <c r="B7" s="5" t="n">
        <v>-2362977</v>
      </c>
      <c r="C7" s="5" t="n">
        <v>15445439</v>
      </c>
      <c r="D7" s="10" t="n">
        <v>15.4</v>
      </c>
      <c r="E7" s="5" t="n">
        <v>40202486</v>
      </c>
      <c r="F7" s="10" t="n">
        <v>40.2</v>
      </c>
    </row>
    <row r="8" spans="1:6">
      <c r="A8" s="4" t="s">
        <v>789</v>
      </c>
      <c r="D8" s="10" t="n">
        <v>15.7</v>
      </c>
      <c r="F8" s="10" t="n">
        <v>-52.6</v>
      </c>
    </row>
    <row r="9" spans="1:6">
      <c r="A9" s="4" t="s">
        <v>790</v>
      </c>
      <c r="D9" s="10" t="n">
        <v>3.4</v>
      </c>
    </row>
    <row r="10" spans="1:6">
      <c r="A10" s="4" t="s">
        <v>791</v>
      </c>
      <c r="D10" s="10" t="n">
        <v>3.6</v>
      </c>
    </row>
    <row r="11" spans="1:6">
      <c r="A11" s="4" t="s">
        <v>792</v>
      </c>
      <c r="F11" s="10" t="n">
        <v>12.4</v>
      </c>
    </row>
    <row r="12" spans="1:6">
      <c r="A12" s="4" t="s">
        <v>793</v>
      </c>
    </row>
    <row r="13" spans="1:6">
      <c r="A13" s="3" t="s">
        <v>785</v>
      </c>
    </row>
    <row r="14" spans="1:6">
      <c r="A14" s="4" t="s">
        <v>794</v>
      </c>
      <c r="F14" s="10" t="n">
        <v>10.7</v>
      </c>
    </row>
    <row r="15" spans="1:6">
      <c r="A15" s="4" t="s">
        <v>795</v>
      </c>
    </row>
    <row r="16" spans="1:6">
      <c r="A16" s="3" t="s">
        <v>785</v>
      </c>
    </row>
    <row r="17" spans="1:6">
      <c r="A17" s="4" t="s">
        <v>794</v>
      </c>
      <c r="B17" s="10" t="n">
        <v>24.8</v>
      </c>
      <c r="D17" s="10" t="n">
        <v>8.4</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96</v>
      </c>
      <c r="B1" s="2" t="s">
        <v>2</v>
      </c>
      <c r="C1" s="2" t="s">
        <v>30</v>
      </c>
      <c r="D1" s="2" t="s">
        <v>76</v>
      </c>
      <c r="E1" s="2" t="s">
        <v>337</v>
      </c>
    </row>
    <row r="2" spans="1:5">
      <c r="A2" s="3" t="s">
        <v>215</v>
      </c>
    </row>
    <row r="3" spans="1:5">
      <c r="A3" s="4" t="s">
        <v>797</v>
      </c>
      <c r="B3" s="6" t="n">
        <v>3143603968</v>
      </c>
      <c r="C3" s="6" t="n">
        <v>1708870912</v>
      </c>
      <c r="D3" s="6" t="n">
        <v>2470707712</v>
      </c>
    </row>
    <row r="4" spans="1:5">
      <c r="A4" s="4" t="s">
        <v>798</v>
      </c>
      <c r="B4" s="5" t="n">
        <v>-1265524800</v>
      </c>
      <c r="C4" s="5" t="n">
        <v>-775534832</v>
      </c>
      <c r="D4" s="5" t="n">
        <v>-981256096</v>
      </c>
    </row>
    <row r="5" spans="1:5">
      <c r="A5" s="4" t="s">
        <v>799</v>
      </c>
      <c r="B5" s="5" t="n">
        <v>-409360320</v>
      </c>
      <c r="C5" s="5" t="n">
        <v>-220869664</v>
      </c>
      <c r="D5" s="5" t="n">
        <v>-356401888</v>
      </c>
    </row>
    <row r="6" spans="1:5">
      <c r="A6" s="4" t="s">
        <v>800</v>
      </c>
      <c r="B6" s="5" t="n">
        <v>-27476230</v>
      </c>
      <c r="C6" s="5" t="n">
        <v>-2477353</v>
      </c>
      <c r="D6" s="5" t="n">
        <v>-5740623</v>
      </c>
    </row>
    <row r="7" spans="1:5">
      <c r="A7" s="4" t="s">
        <v>801</v>
      </c>
      <c r="B7" s="5" t="n">
        <v>1441242618</v>
      </c>
      <c r="C7" s="5" t="n">
        <v>709989063</v>
      </c>
      <c r="D7" s="5" t="n">
        <v>1127309105</v>
      </c>
    </row>
    <row r="8" spans="1:5">
      <c r="A8" s="4" t="s">
        <v>802</v>
      </c>
      <c r="B8" s="5" t="n">
        <v>-687256521</v>
      </c>
      <c r="C8" s="5" t="n">
        <v>-330963050</v>
      </c>
      <c r="D8" s="5" t="n">
        <v>-552510342</v>
      </c>
    </row>
    <row r="9" spans="1:5">
      <c r="A9" s="4" t="s">
        <v>803</v>
      </c>
      <c r="B9" s="6" t="n">
        <v>753986097</v>
      </c>
      <c r="C9" s="6" t="n">
        <v>379026013</v>
      </c>
      <c r="D9" s="6" t="n">
        <v>574798763</v>
      </c>
      <c r="E9" s="6" t="n">
        <v>14053795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04</v>
      </c>
      <c r="B1" s="2" t="s">
        <v>1</v>
      </c>
    </row>
    <row r="2" spans="1:4">
      <c r="B2" s="2" t="s">
        <v>805</v>
      </c>
      <c r="C2" s="2" t="s">
        <v>806</v>
      </c>
      <c r="D2" s="2" t="s">
        <v>807</v>
      </c>
    </row>
    <row r="3" spans="1:4">
      <c r="A3" s="4" t="s">
        <v>751</v>
      </c>
    </row>
    <row r="4" spans="1:4">
      <c r="A4" s="3" t="s">
        <v>808</v>
      </c>
    </row>
    <row r="5" spans="1:4">
      <c r="A5" s="4" t="s">
        <v>809</v>
      </c>
      <c r="B5" s="9" t="n">
        <v>3.34</v>
      </c>
      <c r="C5" s="9" t="n">
        <v>1.67</v>
      </c>
      <c r="D5" s="9" t="n">
        <v>1.63</v>
      </c>
    </row>
    <row r="6" spans="1:4">
      <c r="A6" s="4" t="s">
        <v>761</v>
      </c>
    </row>
    <row r="7" spans="1:4">
      <c r="A7" s="3" t="s">
        <v>808</v>
      </c>
    </row>
    <row r="8" spans="1:4">
      <c r="A8" s="4" t="s">
        <v>810</v>
      </c>
      <c r="B8" s="9" t="n">
        <v>45.9</v>
      </c>
      <c r="C8" s="9" t="n">
        <v>35.24</v>
      </c>
      <c r="D8" s="9" t="n">
        <v>42.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11</v>
      </c>
      <c r="B1" s="2" t="s">
        <v>1</v>
      </c>
    </row>
    <row r="2" spans="1:4">
      <c r="B2" s="2" t="s">
        <v>2</v>
      </c>
      <c r="C2" s="2" t="s">
        <v>30</v>
      </c>
      <c r="D2" s="2" t="s">
        <v>76</v>
      </c>
    </row>
    <row r="3" spans="1:4">
      <c r="A3" s="3" t="s">
        <v>812</v>
      </c>
    </row>
    <row r="4" spans="1:4">
      <c r="A4" s="4" t="s">
        <v>813</v>
      </c>
      <c r="B4" s="6" t="n">
        <v>379026013</v>
      </c>
      <c r="C4" s="6" t="n">
        <v>574798763</v>
      </c>
      <c r="D4" s="6" t="n">
        <v>1405379543</v>
      </c>
    </row>
    <row r="5" spans="1:4">
      <c r="A5" s="4" t="s">
        <v>814</v>
      </c>
      <c r="B5" s="5" t="n">
        <v>-153625893</v>
      </c>
      <c r="C5" s="5" t="n">
        <v>-98497165</v>
      </c>
      <c r="D5" s="5" t="n">
        <v>-128964023</v>
      </c>
    </row>
    <row r="6" spans="1:4">
      <c r="A6" s="4" t="s">
        <v>815</v>
      </c>
      <c r="B6" s="5" t="n">
        <v>217145871</v>
      </c>
      <c r="C6" s="5" t="n">
        <v>59542911</v>
      </c>
      <c r="D6" s="5" t="n">
        <v>96770078</v>
      </c>
    </row>
    <row r="7" spans="1:4">
      <c r="A7" s="4" t="s">
        <v>816</v>
      </c>
      <c r="B7" s="5" t="n">
        <v>46833826</v>
      </c>
      <c r="C7" s="5" t="n">
        <v>23271960</v>
      </c>
      <c r="D7" s="5" t="n">
        <v>114208095</v>
      </c>
    </row>
    <row r="8" spans="1:4">
      <c r="A8" s="4" t="s">
        <v>817</v>
      </c>
      <c r="B8" s="5" t="n">
        <v>216216656</v>
      </c>
      <c r="C8" s="5" t="n">
        <v>-174656448</v>
      </c>
      <c r="D8" s="5" t="n">
        <v>-1384474928</v>
      </c>
    </row>
    <row r="9" spans="1:4">
      <c r="A9" s="4" t="s">
        <v>818</v>
      </c>
      <c r="B9" s="5" t="n">
        <v>-34753469</v>
      </c>
      <c r="C9" s="5" t="n">
        <v>57481060</v>
      </c>
      <c r="D9" s="5" t="n">
        <v>235578690</v>
      </c>
    </row>
    <row r="10" spans="1:4">
      <c r="A10" s="4" t="s">
        <v>819</v>
      </c>
      <c r="B10" s="5" t="n">
        <v>28914878</v>
      </c>
      <c r="C10" s="5" t="n">
        <v>-130664183</v>
      </c>
      <c r="D10" s="5" t="n">
        <v>-363975445</v>
      </c>
    </row>
    <row r="11" spans="1:4">
      <c r="A11" s="4" t="s">
        <v>820</v>
      </c>
      <c r="B11" s="5" t="n">
        <v>37942243</v>
      </c>
      <c r="C11" s="5" t="n">
        <v>57569313</v>
      </c>
      <c r="D11" s="5" t="n">
        <v>170222344</v>
      </c>
    </row>
    <row r="12" spans="1:4">
      <c r="A12" s="4" t="s">
        <v>821</v>
      </c>
      <c r="B12" s="5" t="n">
        <v>-3617100</v>
      </c>
      <c r="C12" s="5" t="n">
        <v>497950</v>
      </c>
      <c r="D12" s="5" t="n">
        <v>295949531</v>
      </c>
    </row>
    <row r="13" spans="1:4">
      <c r="A13" s="4" t="s">
        <v>822</v>
      </c>
      <c r="B13" s="5" t="n">
        <v>0</v>
      </c>
      <c r="C13" s="5" t="n">
        <v>9576760</v>
      </c>
      <c r="D13" s="5" t="n">
        <v>0</v>
      </c>
    </row>
    <row r="14" spans="1:4">
      <c r="A14" s="4" t="s">
        <v>114</v>
      </c>
      <c r="B14" s="5" t="n">
        <v>19903072</v>
      </c>
      <c r="C14" s="5" t="n">
        <v>105092</v>
      </c>
      <c r="D14" s="5" t="n">
        <v>134104878</v>
      </c>
    </row>
    <row r="15" spans="1:4">
      <c r="A15" s="4" t="s">
        <v>823</v>
      </c>
      <c r="B15" s="6" t="n">
        <v>753986097</v>
      </c>
      <c r="C15" s="6" t="n">
        <v>379026013</v>
      </c>
      <c r="D15" s="6" t="n">
        <v>5747987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32</v>
      </c>
      <c r="J1" s="2" t="s">
        <v>1</v>
      </c>
    </row>
    <row r="2" spans="1:12">
      <c r="B2" s="2" t="s">
        <v>2</v>
      </c>
      <c r="C2" s="2" t="s">
        <v>607</v>
      </c>
      <c r="D2" s="2" t="s">
        <v>4</v>
      </c>
      <c r="E2" s="2" t="s">
        <v>608</v>
      </c>
      <c r="F2" s="2" t="s">
        <v>30</v>
      </c>
      <c r="G2" s="2" t="s">
        <v>333</v>
      </c>
      <c r="H2" s="2" t="s">
        <v>334</v>
      </c>
      <c r="I2" s="2" t="s">
        <v>335</v>
      </c>
      <c r="J2" s="2" t="s">
        <v>2</v>
      </c>
      <c r="K2" s="2" t="s">
        <v>30</v>
      </c>
      <c r="L2" s="2" t="s">
        <v>76</v>
      </c>
    </row>
    <row r="3" spans="1:12">
      <c r="A3" s="3" t="s">
        <v>217</v>
      </c>
    </row>
    <row r="4" spans="1:12">
      <c r="A4" s="4" t="s">
        <v>81</v>
      </c>
      <c r="B4" s="6" t="n">
        <v>37002281</v>
      </c>
      <c r="C4" s="6" t="n">
        <v>41598659</v>
      </c>
      <c r="D4" s="6" t="n">
        <v>64901882</v>
      </c>
      <c r="E4" s="6" t="n">
        <v>65816847</v>
      </c>
      <c r="F4" s="6" t="n">
        <v>35943626</v>
      </c>
      <c r="G4" s="6" t="n">
        <v>45109408</v>
      </c>
      <c r="H4" s="6" t="n">
        <v>32014226</v>
      </c>
      <c r="I4" s="6" t="n">
        <v>31836236</v>
      </c>
      <c r="J4" s="6" t="n">
        <v>209319669</v>
      </c>
      <c r="K4" s="6" t="n">
        <v>144903496</v>
      </c>
      <c r="L4" s="6" t="n">
        <v>275057413</v>
      </c>
    </row>
    <row r="5" spans="1:12">
      <c r="A5" s="4" t="s">
        <v>79</v>
      </c>
      <c r="B5" s="5" t="n">
        <v>-35477317</v>
      </c>
      <c r="C5" s="5" t="n">
        <v>-12663253</v>
      </c>
      <c r="D5" s="5" t="n">
        <v>16513032</v>
      </c>
      <c r="E5" s="5" t="n">
        <v>16960883</v>
      </c>
      <c r="F5" s="5" t="n">
        <v>-11141233</v>
      </c>
      <c r="G5" s="5" t="n">
        <v>3381564</v>
      </c>
      <c r="H5" s="5" t="n">
        <v>-10522948</v>
      </c>
      <c r="I5" s="5" t="n">
        <v>3463883</v>
      </c>
      <c r="J5" s="5" t="n">
        <v>-14666655</v>
      </c>
      <c r="K5" s="5" t="n">
        <v>-14818734</v>
      </c>
      <c r="L5" s="5" t="n">
        <v>72382907</v>
      </c>
    </row>
    <row r="6" spans="1:12">
      <c r="A6" s="4" t="s">
        <v>825</v>
      </c>
      <c r="B6" s="5" t="n">
        <v>40661791</v>
      </c>
      <c r="C6" s="5" t="n">
        <v>41013678</v>
      </c>
      <c r="D6" s="5" t="n">
        <v>34576905</v>
      </c>
      <c r="E6" s="5" t="n">
        <v>32572699</v>
      </c>
      <c r="F6" s="5" t="n">
        <v>33457789</v>
      </c>
      <c r="G6" s="5" t="n">
        <v>74583046</v>
      </c>
      <c r="H6" s="5" t="n">
        <v>124946744</v>
      </c>
      <c r="I6" s="5" t="n">
        <v>141220772</v>
      </c>
      <c r="J6" s="5" t="n">
        <v>148825073</v>
      </c>
      <c r="K6" s="5" t="n">
        <v>374208351</v>
      </c>
      <c r="L6" s="5" t="n">
        <v>1394445680</v>
      </c>
    </row>
    <row r="7" spans="1:12">
      <c r="A7" s="4" t="s">
        <v>257</v>
      </c>
      <c r="F7" s="5" t="n">
        <v>0</v>
      </c>
      <c r="G7" s="5" t="n">
        <v>43820791</v>
      </c>
      <c r="H7" s="5" t="n">
        <v>88880921</v>
      </c>
      <c r="I7" s="5" t="n">
        <v>104311122</v>
      </c>
      <c r="J7" s="5" t="n">
        <v>0</v>
      </c>
      <c r="K7" s="5" t="n">
        <v>237012834</v>
      </c>
      <c r="L7" s="5" t="n">
        <v>1163959246</v>
      </c>
    </row>
    <row r="8" spans="1:12">
      <c r="A8" s="4" t="s">
        <v>826</v>
      </c>
      <c r="B8" s="5" t="n">
        <v>-3659510</v>
      </c>
      <c r="C8" s="5" t="n">
        <v>584981</v>
      </c>
      <c r="D8" s="5" t="n">
        <v>30324977</v>
      </c>
      <c r="E8" s="5" t="n">
        <v>33244148</v>
      </c>
      <c r="F8" s="5" t="n">
        <v>2485837</v>
      </c>
      <c r="G8" s="5" t="n">
        <v>-29473638</v>
      </c>
      <c r="H8" s="5" t="n">
        <v>-92932518</v>
      </c>
      <c r="I8" s="5" t="n">
        <v>-109384536</v>
      </c>
      <c r="J8" s="5" t="n">
        <v>60494596</v>
      </c>
      <c r="K8" s="5" t="n">
        <v>-229304855</v>
      </c>
      <c r="L8" s="5" t="n">
        <v>-1119388267</v>
      </c>
    </row>
    <row r="9" spans="1:12">
      <c r="A9" s="4" t="s">
        <v>94</v>
      </c>
      <c r="B9" s="5" t="n">
        <v>-21759013</v>
      </c>
      <c r="C9" s="5" t="n">
        <v>-16672448</v>
      </c>
      <c r="D9" s="5" t="n">
        <v>-16523118</v>
      </c>
      <c r="E9" s="5" t="n">
        <v>-16303805</v>
      </c>
      <c r="F9" s="5" t="n">
        <v>-16218413</v>
      </c>
      <c r="G9" s="5" t="n">
        <v>-16145257</v>
      </c>
      <c r="H9" s="5" t="n">
        <v>-16046144</v>
      </c>
      <c r="I9" s="5" t="n">
        <v>-17181218</v>
      </c>
      <c r="J9" s="5" t="n">
        <v>116042</v>
      </c>
      <c r="K9" s="5" t="n">
        <v>-15902</v>
      </c>
      <c r="L9" s="5" t="n">
        <v>-30091</v>
      </c>
    </row>
    <row r="10" spans="1:12">
      <c r="A10" s="4" t="s">
        <v>827</v>
      </c>
      <c r="B10" s="5" t="n">
        <v>-1570016</v>
      </c>
      <c r="C10" s="5" t="n">
        <v>0</v>
      </c>
      <c r="D10" s="5" t="n">
        <v>0</v>
      </c>
      <c r="E10" s="5" t="n">
        <v>0</v>
      </c>
      <c r="F10" s="5" t="n">
        <v>-1402179</v>
      </c>
      <c r="G10" s="5" t="n">
        <v>0</v>
      </c>
      <c r="H10" s="5" t="n">
        <v>0</v>
      </c>
      <c r="I10" s="5" t="n">
        <v>0</v>
      </c>
      <c r="J10" s="5" t="n">
        <v>-1570016</v>
      </c>
      <c r="K10" s="5" t="n">
        <v>-1402179</v>
      </c>
      <c r="L10" s="5" t="n">
        <v>-202424204</v>
      </c>
    </row>
    <row r="11" spans="1:12">
      <c r="A11" s="4" t="s">
        <v>828</v>
      </c>
      <c r="B11" s="6" t="n">
        <v>-23848687</v>
      </c>
      <c r="C11" s="6" t="n">
        <v>-16087467</v>
      </c>
      <c r="D11" s="6" t="n">
        <v>13801859</v>
      </c>
      <c r="E11" s="6" t="n">
        <v>16940523</v>
      </c>
      <c r="F11" s="6" t="n">
        <v>-12330397</v>
      </c>
      <c r="G11" s="6" t="n">
        <v>-45618895</v>
      </c>
      <c r="H11" s="6" t="n">
        <v>-108978662</v>
      </c>
      <c r="I11" s="6" t="n">
        <v>-126565754</v>
      </c>
      <c r="J11" s="6" t="n">
        <v>-9193772</v>
      </c>
      <c r="K11" s="6" t="n">
        <v>-293493708</v>
      </c>
      <c r="L11" s="6" t="n">
        <v>-975354541</v>
      </c>
    </row>
    <row r="12" spans="1:12">
      <c r="A12" s="4" t="s">
        <v>829</v>
      </c>
      <c r="C12" s="8" t="n">
        <v>-0.26</v>
      </c>
      <c r="D12" s="8" t="n">
        <v>0.22</v>
      </c>
      <c r="E12" s="8" t="n">
        <v>0.28</v>
      </c>
      <c r="F12" s="8" t="n">
        <v>-0.2</v>
      </c>
      <c r="G12" s="8" t="n">
        <v>-0.74</v>
      </c>
      <c r="H12" s="8" t="n">
        <v>-1.78</v>
      </c>
      <c r="I12" s="8" t="n">
        <v>-2.08</v>
      </c>
      <c r="J12" s="8" t="n">
        <v>-0.15</v>
      </c>
      <c r="K12" s="8" t="n">
        <v>-4.8</v>
      </c>
      <c r="L12" s="8" t="n">
        <v>-16.08</v>
      </c>
    </row>
    <row r="13" spans="1:12">
      <c r="A13" s="4" t="s">
        <v>830</v>
      </c>
      <c r="B13" s="8" t="n">
        <v>-0.37</v>
      </c>
      <c r="C13" s="8" t="n">
        <v>-0.26</v>
      </c>
      <c r="D13" s="8" t="n">
        <v>0.22</v>
      </c>
      <c r="E13" s="8" t="n">
        <v>0.27</v>
      </c>
      <c r="F13" s="8" t="n">
        <v>-0.2</v>
      </c>
      <c r="G13" s="8" t="n">
        <v>-0.74</v>
      </c>
      <c r="H13" s="8" t="n">
        <v>-1.78</v>
      </c>
      <c r="I13" s="8" t="n">
        <v>-2.08</v>
      </c>
      <c r="J13" s="8" t="n">
        <v>-0.15</v>
      </c>
      <c r="K13" s="8" t="n">
        <v>-4.8</v>
      </c>
      <c r="L13" s="8" t="n">
        <v>-16.0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1</v>
      </c>
      <c r="B1" s="2" t="s">
        <v>832</v>
      </c>
      <c r="C1" s="2" t="s">
        <v>2</v>
      </c>
      <c r="D1" s="2" t="s">
        <v>30</v>
      </c>
    </row>
    <row r="2" spans="1:4">
      <c r="A2" s="3" t="s">
        <v>833</v>
      </c>
    </row>
    <row r="3" spans="1:4">
      <c r="A3" s="4" t="s">
        <v>834</v>
      </c>
      <c r="C3" s="7" t="n">
        <v>0.001</v>
      </c>
      <c r="D3" s="7" t="n">
        <v>0.001</v>
      </c>
    </row>
    <row r="4" spans="1:4">
      <c r="A4" s="4" t="s">
        <v>650</v>
      </c>
      <c r="C4" s="6" t="n">
        <v>979324222</v>
      </c>
      <c r="D4" s="6" t="n">
        <v>832625125</v>
      </c>
    </row>
    <row r="5" spans="1:4">
      <c r="A5" s="4" t="s">
        <v>835</v>
      </c>
    </row>
    <row r="6" spans="1:4">
      <c r="A6" s="3" t="s">
        <v>833</v>
      </c>
    </row>
    <row r="7" spans="1:4">
      <c r="A7" s="4" t="s">
        <v>836</v>
      </c>
      <c r="B7" s="6" t="n">
        <v>40000000</v>
      </c>
    </row>
    <row r="8" spans="1:4">
      <c r="A8" s="4" t="s">
        <v>837</v>
      </c>
      <c r="B8" s="6" t="n">
        <v>3</v>
      </c>
    </row>
    <row r="9" spans="1:4">
      <c r="A9" s="4" t="s">
        <v>838</v>
      </c>
    </row>
    <row r="10" spans="1:4">
      <c r="A10" s="3" t="s">
        <v>833</v>
      </c>
    </row>
    <row r="11" spans="1:4">
      <c r="A11" s="4" t="s">
        <v>834</v>
      </c>
      <c r="B11" s="7" t="n">
        <v>0.001</v>
      </c>
    </row>
    <row r="12" spans="1:4">
      <c r="A12" s="4" t="s">
        <v>839</v>
      </c>
    </row>
    <row r="13" spans="1:4">
      <c r="A13" s="3" t="s">
        <v>833</v>
      </c>
    </row>
    <row r="14" spans="1:4">
      <c r="A14" s="4" t="s">
        <v>840</v>
      </c>
      <c r="B14" s="6" t="n">
        <v>497000000</v>
      </c>
    </row>
    <row r="15" spans="1:4">
      <c r="A15" s="4" t="s">
        <v>841</v>
      </c>
      <c r="B15" s="4" t="s">
        <v>842</v>
      </c>
    </row>
    <row r="16" spans="1:4">
      <c r="A16" s="4" t="s">
        <v>843</v>
      </c>
      <c r="B16" s="4" t="s">
        <v>148</v>
      </c>
    </row>
    <row r="17" spans="1:4">
      <c r="A17" s="4" t="s">
        <v>844</v>
      </c>
    </row>
    <row r="18" spans="1:4">
      <c r="A18" s="3" t="s">
        <v>833</v>
      </c>
    </row>
    <row r="19" spans="1:4">
      <c r="A19" s="4" t="s">
        <v>650</v>
      </c>
      <c r="B19" s="6" t="n">
        <v>344000000</v>
      </c>
    </row>
    <row r="20" spans="1:4">
      <c r="A20" s="4" t="s">
        <v>845</v>
      </c>
    </row>
    <row r="21" spans="1:4">
      <c r="A21" s="3" t="s">
        <v>833</v>
      </c>
    </row>
    <row r="22" spans="1:4">
      <c r="A22" s="4" t="s">
        <v>846</v>
      </c>
      <c r="B22" s="6" t="n">
        <v>155000000</v>
      </c>
    </row>
    <row r="23" spans="1:4">
      <c r="A23" s="4" t="s">
        <v>847</v>
      </c>
    </row>
    <row r="24" spans="1:4">
      <c r="A24" s="3" t="s">
        <v>833</v>
      </c>
    </row>
    <row r="25" spans="1:4">
      <c r="A25" s="4" t="s">
        <v>848</v>
      </c>
      <c r="B25" s="12" t="n">
        <v>0.612</v>
      </c>
    </row>
    <row r="26" spans="1:4">
      <c r="A26" s="4" t="s">
        <v>849</v>
      </c>
    </row>
    <row r="27" spans="1:4">
      <c r="A27" s="3" t="s">
        <v>833</v>
      </c>
    </row>
    <row r="28" spans="1:4">
      <c r="A28" s="4" t="s">
        <v>850</v>
      </c>
      <c r="B28" s="12" t="n">
        <v>0.1333</v>
      </c>
    </row>
    <row r="29" spans="1:4">
      <c r="A29" s="4" t="s">
        <v>851</v>
      </c>
    </row>
    <row r="30" spans="1:4">
      <c r="A30" s="3" t="s">
        <v>833</v>
      </c>
    </row>
    <row r="31" spans="1:4">
      <c r="A31" s="4" t="s">
        <v>848</v>
      </c>
      <c r="B31" s="12" t="n">
        <v>0.75</v>
      </c>
    </row>
    <row r="32" spans="1:4">
      <c r="A32" s="4" t="s">
        <v>852</v>
      </c>
    </row>
    <row r="33" spans="1:4">
      <c r="A33" s="3" t="s">
        <v>833</v>
      </c>
    </row>
    <row r="34" spans="1:4">
      <c r="A34" s="4" t="s">
        <v>850</v>
      </c>
      <c r="B34" s="12" t="n">
        <v>0.0833</v>
      </c>
    </row>
    <row r="35" spans="1:4">
      <c r="A35" s="4" t="s">
        <v>853</v>
      </c>
      <c r="B35" s="6" t="n">
        <v>3</v>
      </c>
    </row>
    <row r="36" spans="1:4">
      <c r="A36" s="4" t="s">
        <v>854</v>
      </c>
      <c r="B36" s="6" t="n">
        <v>156000000</v>
      </c>
    </row>
    <row r="37" spans="1:4">
      <c r="A37" s="4" t="s">
        <v>855</v>
      </c>
      <c r="B37" s="4" t="s">
        <v>856</v>
      </c>
    </row>
    <row r="38" spans="1:4">
      <c r="A38" s="4" t="s">
        <v>857</v>
      </c>
      <c r="B38" s="6" t="n">
        <v>40000000</v>
      </c>
    </row>
    <row r="39" spans="1:4">
      <c r="A39" s="4" t="s">
        <v>858</v>
      </c>
      <c r="B39" s="4" t="s">
        <v>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50:55Z</dcterms:created>
  <dcterms:modified xmlns:dcterms="http://purl.org/dc/terms/" xmlns:xsi="http://www.w3.org/2001/XMLSchema-instance" xsi:type="dcterms:W3CDTF">2018-02-23T16:50:55Z</dcterms:modified>
</cp:coreProperties>
</file>